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GOODWILL AND OTHER INTANGIBLE A" sheetId="9" state="visible" r:id="rId9"/>
    <sheet xmlns:r="http://schemas.openxmlformats.org/officeDocument/2006/relationships" name="FAIR VALUE MEASUREMENT" sheetId="10" state="visible" r:id="rId10"/>
    <sheet xmlns:r="http://schemas.openxmlformats.org/officeDocument/2006/relationships" name="FINANCING ARRANGEMENTS" sheetId="11" state="visible" r:id="rId11"/>
    <sheet xmlns:r="http://schemas.openxmlformats.org/officeDocument/2006/relationships" name="INCOME TAXES" sheetId="12" state="visible" r:id="rId12"/>
    <sheet xmlns:r="http://schemas.openxmlformats.org/officeDocument/2006/relationships" name="CAPITAL STOCK AND STOCK AWARD P" sheetId="13" state="visible" r:id="rId13"/>
    <sheet xmlns:r="http://schemas.openxmlformats.org/officeDocument/2006/relationships" name="COMMITMENTS AND CONTINGENCIES" sheetId="14" state="visible" r:id="rId14"/>
    <sheet xmlns:r="http://schemas.openxmlformats.org/officeDocument/2006/relationships" name="ACQUISITIONS" sheetId="15" state="visible" r:id="rId15"/>
    <sheet xmlns:r="http://schemas.openxmlformats.org/officeDocument/2006/relationships" name="SEGMENT REPORTING" sheetId="16" state="visible" r:id="rId16"/>
    <sheet xmlns:r="http://schemas.openxmlformats.org/officeDocument/2006/relationships" name="REVENUE FROM CONTRACTS WITH CUS" sheetId="17" state="visible" r:id="rId17"/>
    <sheet xmlns:r="http://schemas.openxmlformats.org/officeDocument/2006/relationships" name="CHANGES IN ACCUMULATED OTHER CO" sheetId="18" state="visible" r:id="rId18"/>
    <sheet xmlns:r="http://schemas.openxmlformats.org/officeDocument/2006/relationships" name="RECENTLY ISSUED ACCOUNTING PRON" sheetId="19" state="visible" r:id="rId19"/>
    <sheet xmlns:r="http://schemas.openxmlformats.org/officeDocument/2006/relationships" name="SUPPLEMENTARY DATA (UNAUDITED)" sheetId="20" state="visible" r:id="rId20"/>
    <sheet xmlns:r="http://schemas.openxmlformats.org/officeDocument/2006/relationships" name="SCHEDULE II. VALUATION AND QUAL"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GOODWILL AND OTHER INTANGIBLE_2" sheetId="24" state="visible" r:id="rId24"/>
    <sheet xmlns:r="http://schemas.openxmlformats.org/officeDocument/2006/relationships" name="FINANCING ARRANGEMENTS (Tables)" sheetId="25" state="visible" r:id="rId25"/>
    <sheet xmlns:r="http://schemas.openxmlformats.org/officeDocument/2006/relationships" name="INCOME TAXES (Tables)" sheetId="26" state="visible" r:id="rId26"/>
    <sheet xmlns:r="http://schemas.openxmlformats.org/officeDocument/2006/relationships" name="CAPITAL STOCK AND STOCK AWARD_2" sheetId="27" state="visible" r:id="rId27"/>
    <sheet xmlns:r="http://schemas.openxmlformats.org/officeDocument/2006/relationships" name="COMMITMENTS AND CONTINGENCIES (" sheetId="28" state="visible" r:id="rId28"/>
    <sheet xmlns:r="http://schemas.openxmlformats.org/officeDocument/2006/relationships" name="ACQUISITIONS (Tables)" sheetId="29" state="visible" r:id="rId29"/>
    <sheet xmlns:r="http://schemas.openxmlformats.org/officeDocument/2006/relationships" name="SEGMENT REPORTING (Tables)" sheetId="30" state="visible" r:id="rId30"/>
    <sheet xmlns:r="http://schemas.openxmlformats.org/officeDocument/2006/relationships" name="REVENUE FROM CONTRACTS WITH C_2" sheetId="31" state="visible" r:id="rId31"/>
    <sheet xmlns:r="http://schemas.openxmlformats.org/officeDocument/2006/relationships" name="SUPPLEMENTARY DATA (UNAUDITED) "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GOODWILL AND OTHER INTANGIBLE_6" sheetId="41" state="visible" r:id="rId41"/>
    <sheet xmlns:r="http://schemas.openxmlformats.org/officeDocument/2006/relationships" name="GOODWILL AND OTHER INTANGIBLE_7" sheetId="42" state="visible" r:id="rId42"/>
    <sheet xmlns:r="http://schemas.openxmlformats.org/officeDocument/2006/relationships" name="FAIR VALUE MEASUREMENT - Additi" sheetId="43" state="visible" r:id="rId43"/>
    <sheet xmlns:r="http://schemas.openxmlformats.org/officeDocument/2006/relationships" name="FINANCING ARRANGEMENTS - Compon" sheetId="44" state="visible" r:id="rId44"/>
    <sheet xmlns:r="http://schemas.openxmlformats.org/officeDocument/2006/relationships" name="FINANCING ARRANGEMENTS - Additi" sheetId="45" state="visible" r:id="rId45"/>
    <sheet xmlns:r="http://schemas.openxmlformats.org/officeDocument/2006/relationships" name="INCOME TAXES - Additional Infor" sheetId="46" state="visible" r:id="rId46"/>
    <sheet xmlns:r="http://schemas.openxmlformats.org/officeDocument/2006/relationships" name="INCOME TAXES - Schedule of Earn" sheetId="47" state="visible" r:id="rId47"/>
    <sheet xmlns:r="http://schemas.openxmlformats.org/officeDocument/2006/relationships" name="INCOME TAXES - Reconciliation o" sheetId="48" state="visible" r:id="rId48"/>
    <sheet xmlns:r="http://schemas.openxmlformats.org/officeDocument/2006/relationships" name="INCOME TAXES - Components of th" sheetId="49" state="visible" r:id="rId49"/>
    <sheet xmlns:r="http://schemas.openxmlformats.org/officeDocument/2006/relationships" name="INCOME TAXES - Reconciliation_2" sheetId="50" state="visible" r:id="rId50"/>
    <sheet xmlns:r="http://schemas.openxmlformats.org/officeDocument/2006/relationships" name="INCOME TAXES - Deferred Tax Ass" sheetId="51" state="visible" r:id="rId51"/>
    <sheet xmlns:r="http://schemas.openxmlformats.org/officeDocument/2006/relationships" name="CAPITAL STOCK AND STOCK AWARD_3" sheetId="52" state="visible" r:id="rId52"/>
    <sheet xmlns:r="http://schemas.openxmlformats.org/officeDocument/2006/relationships" name="CAPITAL STOCK AND STOCK AWARD_4" sheetId="53" state="visible" r:id="rId53"/>
    <sheet xmlns:r="http://schemas.openxmlformats.org/officeDocument/2006/relationships" name="CAPITAL STOCK AND STOCK AWARD_5" sheetId="54" state="visible" r:id="rId54"/>
    <sheet xmlns:r="http://schemas.openxmlformats.org/officeDocument/2006/relationships" name="CAPITAL STOCK AND STOCK AWARD_6" sheetId="55" state="visible" r:id="rId55"/>
    <sheet xmlns:r="http://schemas.openxmlformats.org/officeDocument/2006/relationships" name="CAPITAL STOCK AND STOCK AWARD_7" sheetId="56" state="visible" r:id="rId56"/>
    <sheet xmlns:r="http://schemas.openxmlformats.org/officeDocument/2006/relationships" name="CAPITAL STOCK AND STOCK AWARD_8" sheetId="57" state="visible" r:id="rId57"/>
    <sheet xmlns:r="http://schemas.openxmlformats.org/officeDocument/2006/relationships" name="CAPITAL STOCK AND STOCK AWARD_9" sheetId="58" state="visible" r:id="rId58"/>
    <sheet xmlns:r="http://schemas.openxmlformats.org/officeDocument/2006/relationships" name="CAPITAL STOCK AND STOCK AWAR_10" sheetId="59" state="visible" r:id="rId59"/>
    <sheet xmlns:r="http://schemas.openxmlformats.org/officeDocument/2006/relationships" name="CAPITAL STOCK AND STOCK AWAR_11" sheetId="60" state="visible" r:id="rId60"/>
    <sheet xmlns:r="http://schemas.openxmlformats.org/officeDocument/2006/relationships" name="CAPITAL STOCK AND STOCK AWAR_12" sheetId="61" state="visible" r:id="rId61"/>
    <sheet xmlns:r="http://schemas.openxmlformats.org/officeDocument/2006/relationships" name="CAPITAL STOCK AND STOCK AWAR_13" sheetId="62" state="visible" r:id="rId62"/>
    <sheet xmlns:r="http://schemas.openxmlformats.org/officeDocument/2006/relationships" name="CAPITAL STOCK AND STOCK AWAR_14"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ACQUISITIONS - Additional Infor" sheetId="68" state="visible" r:id="rId68"/>
    <sheet xmlns:r="http://schemas.openxmlformats.org/officeDocument/2006/relationships" name="ACQUISITIONS - Summary of Ident" sheetId="69" state="visible" r:id="rId69"/>
    <sheet xmlns:r="http://schemas.openxmlformats.org/officeDocument/2006/relationships" name="ACQUISITIONS - Summary of Purch" sheetId="70" state="visible" r:id="rId70"/>
    <sheet xmlns:r="http://schemas.openxmlformats.org/officeDocument/2006/relationships" name="SEGMENT REPORTING - Additional " sheetId="71" state="visible" r:id="rId71"/>
    <sheet xmlns:r="http://schemas.openxmlformats.org/officeDocument/2006/relationships" name="SEGMENT REPORTING - Summary of " sheetId="72" state="visible" r:id="rId72"/>
    <sheet xmlns:r="http://schemas.openxmlformats.org/officeDocument/2006/relationships" name="SEGMENT REPORTING - Total Reven" sheetId="73" state="visible" r:id="rId73"/>
    <sheet xmlns:r="http://schemas.openxmlformats.org/officeDocument/2006/relationships" name="REVENUE FROM CONTRACTS WITH C_3" sheetId="74" state="visible" r:id="rId74"/>
    <sheet xmlns:r="http://schemas.openxmlformats.org/officeDocument/2006/relationships" name="REVENUE FROM CONTRACTS WITH C_4" sheetId="75" state="visible" r:id="rId75"/>
    <sheet xmlns:r="http://schemas.openxmlformats.org/officeDocument/2006/relationships" name="REVENUE FROM CONTRACTS WITH C_5" sheetId="76" state="visible" r:id="rId76"/>
    <sheet xmlns:r="http://schemas.openxmlformats.org/officeDocument/2006/relationships" name="REVENUE FROM CONTRACTS WITH C_6" sheetId="77" state="visible" r:id="rId77"/>
    <sheet xmlns:r="http://schemas.openxmlformats.org/officeDocument/2006/relationships" name="REVENUE FROM CONTRACTS WITH C_7" sheetId="78" state="visible" r:id="rId78"/>
    <sheet xmlns:r="http://schemas.openxmlformats.org/officeDocument/2006/relationships" name="CHANGES IN ACCUMULATED OTHER _2" sheetId="79" state="visible" r:id="rId79"/>
    <sheet xmlns:r="http://schemas.openxmlformats.org/officeDocument/2006/relationships" name="RECENTLY ISSUED ACCOUNTING PR_2" sheetId="80" state="visible" r:id="rId80"/>
    <sheet xmlns:r="http://schemas.openxmlformats.org/officeDocument/2006/relationships" name="SUPPLEMENTARY DATA (UNAUDITED_2" sheetId="81" state="visible" r:id="rId81"/>
    <sheet xmlns:r="http://schemas.openxmlformats.org/officeDocument/2006/relationships" name="SCHEDULE II. VALUATION AND QU_2" sheetId="82" state="visible" r:id="rId82"/>
  </sheets>
  <definedNames/>
  <calcPr calcId="124519" fullCalcOnLoad="1"/>
</workbook>
</file>

<file path=xl/sharedStrings.xml><?xml version="1.0" encoding="utf-8"?>
<sst xmlns="http://schemas.openxmlformats.org/spreadsheetml/2006/main" uniqueCount="787">
  <si>
    <t>Document and Entity Information - USD ($)</t>
  </si>
  <si>
    <t>12 Months Ended</t>
  </si>
  <si>
    <t>Dec. 31, 2018</t>
  </si>
  <si>
    <t>Feb. 20, 2019</t>
  </si>
  <si>
    <t>Jun. 29, 2018</t>
  </si>
  <si>
    <t>Document and Entity Information [Abstract]</t>
  </si>
  <si>
    <t>Entity Registrant Name</t>
  </si>
  <si>
    <t>C H ROBINSON WORLDWIDE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Trading Symbol</t>
  </si>
  <si>
    <t>CHRW</t>
  </si>
  <si>
    <t>Entity Common Stock, Shares Outstanding</t>
  </si>
  <si>
    <t>Entity Well-known Seasoned Issuer</t>
  </si>
  <si>
    <t>Yes</t>
  </si>
  <si>
    <t>Entity Voluntary Filers</t>
  </si>
  <si>
    <t>No</t>
  </si>
  <si>
    <t>Entity Current Reporting Status</t>
  </si>
  <si>
    <t>Entity Shell Company</t>
  </si>
  <si>
    <t>Entity Small Business</t>
  </si>
  <si>
    <t>Entity Emerging Growth Company</t>
  </si>
  <si>
    <t>Entity Public Float</t>
  </si>
  <si>
    <t>CONSOLIDATED BALANCE SHEETS - USD ($) $ in Thousands</t>
  </si>
  <si>
    <t>Dec. 31, 2017</t>
  </si>
  <si>
    <t>Current assets:</t>
  </si>
  <si>
    <t>Cash and cash equivalents</t>
  </si>
  <si>
    <t>Receivables, net of allowance for doubtful accounts of $41,131 and $42,409</t>
  </si>
  <si>
    <t>Contract assets</t>
  </si>
  <si>
    <t>Prepaid expenses and other</t>
  </si>
  <si>
    <t>Total current assets</t>
  </si>
  <si>
    <t>Property and equipment</t>
  </si>
  <si>
    <t>Accumulated depreciation and amortization</t>
  </si>
  <si>
    <t>Net property and equipment</t>
  </si>
  <si>
    <t>Goodwill</t>
  </si>
  <si>
    <t>Other intangible assets, net of accumulated amortization of $156,246 and $122,283</t>
  </si>
  <si>
    <t>Deferred tax assets</t>
  </si>
  <si>
    <t>Other assets</t>
  </si>
  <si>
    <t>Total assets</t>
  </si>
  <si>
    <t>Current liabilities:</t>
  </si>
  <si>
    <t>Accounts payable</t>
  </si>
  <si>
    <t>Outstanding checks</t>
  </si>
  <si>
    <t>Accrued expenses–</t>
  </si>
  <si>
    <t>Compensation</t>
  </si>
  <si>
    <t>Transportation expense</t>
  </si>
  <si>
    <t>Income taxes</t>
  </si>
  <si>
    <t>Other accrued liabilities</t>
  </si>
  <si>
    <t>Current portion of debt</t>
  </si>
  <si>
    <t>Total current liabilities</t>
  </si>
  <si>
    <t>Long-term debt</t>
  </si>
  <si>
    <t>Noncurrent income taxes payable</t>
  </si>
  <si>
    <t>Deferred tax liabilities</t>
  </si>
  <si>
    <t>Other long-term liabilities</t>
  </si>
  <si>
    <t>Total liabilities</t>
  </si>
  <si>
    <t>Commitments and contingencies</t>
  </si>
  <si>
    <t xml:space="preserve"> </t>
  </si>
  <si>
    <t>Stockholders’ investment:</t>
  </si>
  <si>
    <t>Preferred stock, $0.10 par value, 20,000 shares authorized; no shares issued or outstanding</t>
  </si>
  <si>
    <t>Common stock, $0.10 par value, 480,000 shares authorized; 179,400 and 179,103 shares issued, 137,284 and 139,542 outstanding</t>
  </si>
  <si>
    <t>Additional paid-in capital</t>
  </si>
  <si>
    <t>Retained earnings</t>
  </si>
  <si>
    <t>Accumulated other comprehensive loss</t>
  </si>
  <si>
    <t>Treasury stock at cost (42,116 and 39,561 shares)</t>
  </si>
  <si>
    <t>Total stockholders’ investment</t>
  </si>
  <si>
    <t>Total liabilities and stockholders’ investment</t>
  </si>
  <si>
    <t>CONSOLIDATED BALANCE SHEETS (Parenthetical) - USD ($) $ in Thousands</t>
  </si>
  <si>
    <t>Statement of Financial Position [Abstract]</t>
  </si>
  <si>
    <t>Receivables, allowance for doubtful accounts</t>
  </si>
  <si>
    <t>Other intangible assets, accumulated amortization</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SOLIDATED STATEMENTS OF OPERATIONS AND COMPREHENSIVE INCOME - USD ($) shares in Thousands, $ in Thousands</t>
  </si>
  <si>
    <t>Dec. 31, 2016</t>
  </si>
  <si>
    <t>Revenues:</t>
  </si>
  <si>
    <t>Total revenues</t>
  </si>
  <si>
    <t>Costs and expenses:</t>
  </si>
  <si>
    <t>Personnel expenses</t>
  </si>
  <si>
    <t>Other selling, general, and administrative expenses</t>
  </si>
  <si>
    <t>Total costs and expenses</t>
  </si>
  <si>
    <t>Income from operations</t>
  </si>
  <si>
    <t>Interest and other expenses</t>
  </si>
  <si>
    <t>Income before provision for income taxes</t>
  </si>
  <si>
    <t>Provision for income taxes</t>
  </si>
  <si>
    <t>Net income</t>
  </si>
  <si>
    <t>Other comprehensive (loss) income</t>
  </si>
  <si>
    <t>Comprehensive income</t>
  </si>
  <si>
    <t>Basic net income per share (in dollars per share)</t>
  </si>
  <si>
    <t>Diluted net income per share (in dollars per share)</t>
  </si>
  <si>
    <t>Basic weighted average shares outstanding (in shares)</t>
  </si>
  <si>
    <t>Dilutive effect of outstanding stock awards (in shares)</t>
  </si>
  <si>
    <t>Diluted weighted average shares outstanding (in shares)</t>
  </si>
  <si>
    <t>Transportation</t>
  </si>
  <si>
    <t>Purchased services and products</t>
  </si>
  <si>
    <t>Sourcing</t>
  </si>
  <si>
    <t>CONSOLIDATED STATEMENTS OF STOCKHOLDERS' INVESTMENT - USD ($) $ in Thousands</t>
  </si>
  <si>
    <t>3 Months Ended</t>
  </si>
  <si>
    <t>Mar. 31, 2018</t>
  </si>
  <si>
    <t>Mar. 31, 2017</t>
  </si>
  <si>
    <t>Jan. 01, 2018</t>
  </si>
  <si>
    <t>Increase (Decrease) in Stockholders' Equity [Roll Forward]</t>
  </si>
  <si>
    <t>Beginning Balance</t>
  </si>
  <si>
    <t>Cumulative Effect Change - ASU 2014-09</t>
  </si>
  <si>
    <t>Foreign currency translation</t>
  </si>
  <si>
    <t>Dividends declared, $1.88 in 2018, $1.81 in 2017, and $1.74 in 2016 per share</t>
  </si>
  <si>
    <t>Stock issued for employee benefit plans</t>
  </si>
  <si>
    <t>Issuance of restricted stock (in shares)</t>
  </si>
  <si>
    <t>Issuance of restricted stock</t>
  </si>
  <si>
    <t>Stock-based compensation expense</t>
  </si>
  <si>
    <t>Excess tax benefit on deferred compensation and employee stock plans</t>
  </si>
  <si>
    <t>Repurchase of common stock</t>
  </si>
  <si>
    <t>Ending Balance</t>
  </si>
  <si>
    <t>Common Stock</t>
  </si>
  <si>
    <t>Beginning Balance (in shares)</t>
  </si>
  <si>
    <t>Stock issued for employee benefit plans (in shares)</t>
  </si>
  <si>
    <t>Stock-based compensation expense (in shares)</t>
  </si>
  <si>
    <t>Repurchase of common stock (in shares)</t>
  </si>
  <si>
    <t>Ending Balance (in shares)</t>
  </si>
  <si>
    <t>Additional Paid-in Capital</t>
  </si>
  <si>
    <t>Retained Earnings</t>
  </si>
  <si>
    <t>Accumulated Other Comprehensive Loss</t>
  </si>
  <si>
    <t>Treasury Stock</t>
  </si>
  <si>
    <t>ASU No. 2014-09</t>
  </si>
  <si>
    <t>ASU No. 2014-09 | Retained Earnings</t>
  </si>
  <si>
    <t>CONSOLIDATED STATEMENTS OF STOCKHOLDERS' INVESTMENT (Parenthetical) - $ / shares</t>
  </si>
  <si>
    <t>Statement of Stockholders' Equity [Abstract]</t>
  </si>
  <si>
    <t>Dividends declared, per share (in dollars per share)</t>
  </si>
  <si>
    <t>CONSOLIDATED STATEMENTS OF CASH FLOWS - USD ($) $ in Thousands</t>
  </si>
  <si>
    <t>OPERATING ACTIVITIES</t>
  </si>
  <si>
    <t>Adjustments to reconcile net income to net cash provided by operating activities:</t>
  </si>
  <si>
    <t>Depreciation and amortization</t>
  </si>
  <si>
    <t>Provision for doubtful accounts</t>
  </si>
  <si>
    <t>Stock-based compensation</t>
  </si>
  <si>
    <t>Deferred income taxes</t>
  </si>
  <si>
    <t>Excess tax benefit on stock-based compensation</t>
  </si>
  <si>
    <t>Other operating activities</t>
  </si>
  <si>
    <t>Changes in operating elements, net of effects of acquisitions:</t>
  </si>
  <si>
    <t>Receivables</t>
  </si>
  <si>
    <t>Other non-current assets</t>
  </si>
  <si>
    <t>Accounts payable and outstanding checks</t>
  </si>
  <si>
    <t>Accrued compensation</t>
  </si>
  <si>
    <t>Accrued transportation expense</t>
  </si>
  <si>
    <t>Accrued income taxes</t>
  </si>
  <si>
    <t>Net cash provided by operating activities</t>
  </si>
  <si>
    <t>INVESTING ACTIVITIES</t>
  </si>
  <si>
    <t>Purchases of property and equipment</t>
  </si>
  <si>
    <t>Purchases and development of software</t>
  </si>
  <si>
    <t>Acquisitions, net of cash acquired</t>
  </si>
  <si>
    <t>Other investing activities</t>
  </si>
  <si>
    <t>Net cash used for investing activities</t>
  </si>
  <si>
    <t>FINANCING ACTIVITIES</t>
  </si>
  <si>
    <t>Proceeds from stock issued for employee benefit plans</t>
  </si>
  <si>
    <t>Stock tendered for payment of withholding taxes</t>
  </si>
  <si>
    <t>Cash dividends</t>
  </si>
  <si>
    <t>Proceeds from long-term borrowings</t>
  </si>
  <si>
    <t>Proceeds from short-term borrowings</t>
  </si>
  <si>
    <t>Payments on short-term borrowings</t>
  </si>
  <si>
    <t>Net cash used for financing activities</t>
  </si>
  <si>
    <t>Effect of exchange rates on cash</t>
  </si>
  <si>
    <t>Net change in cash and cash equivalents</t>
  </si>
  <si>
    <t>Cash and cash equivalents, beginning of year</t>
  </si>
  <si>
    <t>Cash and cash equivalents, end of year</t>
  </si>
  <si>
    <t>Supplemental cash flow disclosures</t>
  </si>
  <si>
    <t>Cash paid for income taxes</t>
  </si>
  <si>
    <t>Cash paid for interest</t>
  </si>
  <si>
    <t>Accrued share repurchases held in other accrued liabilities</t>
  </si>
  <si>
    <t>SUMMARY OF SIGNIFICANT ACCOUNTING POLICIES</t>
  </si>
  <si>
    <t>Accounting Policies [Abstract]</t>
  </si>
  <si>
    <t>SUMMARY OF SIGNIFICANT ACCOUNTING POLICIES BASIS OF PRESENTATION. C.H. Robinson Worldwide, Inc. and our subsidiaries (“the company,” “we,” “us,” or “our”) are a global provider of transportation services and logistics solutions through a network of offices operating in North America, Europe, Asia, Oceania,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USE OF ESTIMATES. The preparation of financial statements, in conformity with accounting principles generally accepted in the United States, requires management to make estimates and assumptions that affect the reported amounts of assets and liabilities as of the date of the financial statements and the reported amounts of revenues and expenses during the reporting period. Estimates have been prepared on the basis of the most current and best information, and our actual results could differ materially from those estimates. REVENUE RECOGNITION. At contract inception, we assess the goods and services promised in our contracts with customers and identify our performance obligations to provide distinct goods and services to our customers. We have determined that the following distinct goods and services represent our primary performance obligations. Transportation and Logistics Services - As a third party logistics provider, our primary performance obligation under our customer contracts is to utilize our relationships with a wide variety of transportation companies to efficiently and cost-effectively transport our customers’ freight. Revenue is recognized for these performance obligations as they are satisfied over the contract term, which generally represents the transit period. The transit period can vary based upon the method of transport, generally a couple days for over the road, rail, and air transportation, or several weeks in the case of an ocean shipment. Determining the transit period and how much of it has been completed as of the reporting date may require management to make judgments that affect the timing of revenue recognized. When the customers’ freight reaches its intended destination our performance obligation is complete. Pricing for our services is generally a fixed amount and is typically due within 30 days upon completion of our performance obligation. We also provide certain value-added logistics services, such as customs brokerage, fee-based managed services, warehousing services, small parcel, and supply chain consulting and optimization services. These services may include one or more performance obligations which are generally satisfied over the service period as we perform our obligations. The service period may be a very short duration, in the case of customs brokerage and small parcel, or it may be longer in the case of warehousing, managed services and supply chain consulting and optimization services. Pricing for our services is established in the customer contract and is dependent upon the specific needs of the customer but may be agreed upon at a fixed fee per transaction, labor hour, or service period. Payment is typically due within 30 days upon completion of our performance obligation. Sourcing Services - We contract with grocery retailers, restaurants, foodservice distributors, and produce wholesalers to provide sourcing services under the trade name Robinson Fresh. Our primary service obligation under these contracts is the buying, selling, and/or marketing of produce including fresh fruits, vegetables, and other value-added perishable items. Revenue is recognized when our performance obligations under these contracts is satisfied at a point in time, generally when the produce is received by our customer. Pricing under these contracts is generally a fixed amount and is typically due within 30 days upon completion of our performance obligation. In many cases, as additional performance obligations, we contract to arrange logistics and transportation of the products we buy, sell, and/or market. These performance obligations are satisfied over the contract term consistent with our other transportation and logistics services. The contract period is typically less than one year. Pricing for our services is generally a fixed amount and is typically due within 30 days upon completion of our performance obligation. Total revenues represent the total dollar value of revenue recognized from contracts with customers for the goods and services we provide. Substantially all of our revenue is attributable to contracts with our customers. Our net revenues are our total revenues less purchased transportation and related services, including contracted motor carrier, rail, ocean, air, and other costs, and the purchase price and services related to the products we source. Most transactions in our transportation and sourcing businesses are recorded at the gross amount we charge our customers for the service we provide and goods we sell. In these transactions, we are primarily responsible for fulfilling the promise to provide the specified good or service to our customer and we have discretion in establishing the price for the specified good or service. Additionally, in our sourcing business, in some cases we take inventory risk before the specified good has been transferred to our customer. Customs brokerage, managed services, freight forwarding, and sourcing managed procurement transactions are recorded at the net amount we charge our customers for the service we provide because many of the factors stated above are not present. CONTRACT ASSETS. Contract assets represent amounts for which we have the right to consideration for the services we have provided while a shipment is still in-transit but for which we have not yet completed our performance obligation or have not yet invoiced our customer. Upon completion of our performance obligations, which can vary in duration based upon the method of transport, and billing our customer these amounts become classified within accounts receivable and are then typically due within 30 days. ACCRUED TRANSPORTATION EXPENSE. Accrued transportation expense represents amounts we owe to vendors, primarily transportation providers, for the services they have provided while a shipment is still in-transit as of the reporting date. ALLOWANCE FOR DOUBTFUL ACCOUNTS. Accounts receivable are reduced by an allowance for amounts that may become uncollectible in the future. We continuously monitor payments from our customers and maintain a provision for uncollectible accounts based upon our customer aging trends, historical loss experience, and any specific customer collection issues that we have identified. FOREIGN CURRENCY. Most balance sheet accounts of foreign subsidiaries are translated or remeasured at the current exchange rate as of the end of the year. Statement of operations items are translated at average exchange rates during the year. We have asserted that we will indefinitely reinvest earnings of foreign subsidiaries to support expansion of our international businesses and accordingly translation adjustments are recorded gross of any related income tax effects. CASH AND CASH EQUIVALENTS. Cash and cash equivalents consist primarily of bank deposits and highly liquid investments with an original maturity of three months or less from the time of purchase. Cash and cash equivalents held outside the United States totaled $320.0 million and $275.3 million as of December 31, 2018 and 2017 . The majority of our cash and cash equivalents balance is denominated in U.S. dollars although these balances are frequently held in locations where the U.S. dollar is not the functional currency. PREPAID EXPENSES AND OTHER. Prepaid expenses and other include such items as prepaid rent, software maintenance contracts, insurance premiums, other prepaid operating expenses, and inventories, consisting primarily of produce and related products held for resale. PROPERTY AND EQUIPMENT. Property and equipment are recorded at cost. Maintenance and repair expenditures are charged to expense as incurred. Depreciation is computed using the straight-line method over the estimated lives of the assets. Amortization of leasehold improvements is computed over the shorter of the lease term or the estimated useful lives of the improvements. We recognized the following depreciation expense (in thousands): 2018 $ 45,155 2017 42,817 2016 36,212 A summary of our property and equipment as of December 31, is as follows (in thousands): Useful Lives (in years) 2018 2017 Furniture, fixtures, and equipment 3 to 12 $ 272,733 $ 277,014 Buildings 3 to 30 130,959 130,712 Corporate aircraft 10 11,337 11,334 Leasehold improvements 3 to 15 58,929 50,616 Land 23,648 23,658 Construction in progress 1,241 4,575 Less: accumulated depreciation and amortization (270,546 ) (267,583 ) Net property and equipment $ 228,301 $ 230,326 GOODWILL. Goodwill represents the excess of the cost of acquired businesses over the net of the fair value of identifiable tangible net assets and identifiable intangible assets purchased and liabilities assumed. Goodwill is tested for impairment at the reporting unit level (operating segment or one level below an operating segment) on an annual basis (November 30 for us) and between annual tests if an event occurs or circumstances change that would more likely than not reduce the fair value of a reporting unit below its carrying value. See Note 2, Goodwill and Other Intangible Assets . OTHER INTANGIBLE ASSETS. Other intangible assets include definite-lived customer lists, non-competition agreements, and indefinite-lived trademarks. The definite-lived intangible assets are being amortized using the straight-line method over their estimated lives, ranging from five to eight years. Definite-lived intangible assets are evaluated for impairment whenever events or changes in circumstances indicate that the carrying amount may not be recoverable. The indefinite-lived trademarks are not amortized. Indefinite-lived intangible assets are evaluated for impairment whenever events or changes in circumstances indicate that the carrying amount may not be recoverable, or annually, at a minimum. See Note 2, Goodwill and Other Intangible Assets . OTHER ASSETS. Other assets consist primarily of purchased and internally developed software, and the investments related to our nonqualified deferred compensation plan. We amortize software using the straight-line method over three years. We recognized the following amortization expense of purchased and internally developed software (in thousands): 2018 $ 14,688 2017 13,887 2016 11,404 A summary of our purchased and internally developed software as of December 31, is as follows (in thousands): 2018 2017 Purchased software $ 32,460 $ 25,805 Internally developed software 68,853 55,165 Less accumulated amortization (66,638 ) (54,194 ) Net software $ 34,675 $ 26,776 INCOME TAXES. Income taxes are accounted for using the asset and liability method. Under this method, deferred tax assets and liabilities are recognized for the future tax consequences of temporary differences between the carrying amounts and tax bases of assets and liabilities using enacted rates. Annual tax provisions include amounts considered sufficient to pay assessments that may result from examination of prior year tax returns; however, the amount ultimately paid upon resolution of issues raised may differ from the amounts accrued. The financial statement benefits of an uncertain income tax position are recognized when more likely than not, based on the technical merits, the position will be sustained upon examination. Unrecognized tax benefits are, more likely than not, owed to a taxing authority, and the amount of the contingency can be reasonably estimated. Uncertain income tax positions are included in “Accrued income taxes” or “Noncurrent income taxes payable” in the consolidated balance sheets. COMPREHENSIVE INCOME (LOSS). Comprehensive income (loss) consists of foreign currency translation adjustments. It is presented on our consolidated statements of operations and comprehensive income gross of related income tax effects. STOCK-BASED COMPENSATION. We issue stock awards, including stock options, performance shares, and restricted stock units, to key employees and outside directors. In general, the awards vest over five years , either based on the company’s earnings growth or the passage of time. The related compensation expense for each award is recognized over the appropriate vesting period. The fair value of each share-based payment award is established on the date of grant. For grants of shares and restricted stock units, the fair value is established based on the market price on the date of the grant, discounted for post-vesting holding restrictions. The discounts on outstanding grants vary from 15 percent to 21 percent and are calculated using the Black-Scholes option pricing model-protective put method. Changes in measured stock volatility and interest rates are the primary reason for changes in the discount. For grants of options, we use the Black-Scholes option pricing model to estimate the fair value of share-based payment awards. The determination of the fair value of share-based awards is affected by our stock price and a number of assumptions, including expected volatility, expected life, risk-free interest rate, and expected dividends.</t>
  </si>
  <si>
    <t>GOODWILL AND OTHER INTANGIBLE ASSETS</t>
  </si>
  <si>
    <t>Goodwill and Intangible Assets Disclosure [Abstract]</t>
  </si>
  <si>
    <t>GOODWILL AND OTHER INTANGIBLE ASSETS Goodwill was allocated to each segment based on their relative fair value at November 30, 2016, due to the reorganization of our reporting structure. After that date, we allocate goodwill to reporting units based on the reporting unit expected to benefit from the business combination. The change in the carrying amount of goodwill is as follows (in thousands): NAST Global Forwarding Robinson Fresh All Other and Corporate Total December 31, 2016 balance $ 907,230 $ 159,050 $ 139,558 $ 26,958 $ 1,232,796 Acquisitions 3,673 24,918 — — 28,591 Foreign currency translation 10,583 1,905 1,627 314 14,429 December 31, 2017 balance 921,486 185,873 141,185 27,272 1,275,816 Acquisitions (40 ) 33 — — (7 ) Foreign currency translation (11,038 ) (3,877 ) (1,653 ) (319 ) (16,887 ) December 31, 2018 balance $ 910,408 $ 182,029 $ 139,532 $ 26,953 $ 1,258,922 Goodwill is tested at least annually for impairment on November 30, or more frequently if events or changes in circumstances indicate that the asset might be impaired. We first perform a qualitative assessment to determine whether it is more likely than not that the fair value of our reporting units is less than their respective carrying value (“Step Zero Analysis”). If the Step Zero Analysis indicates it is more likely than not that the fair value of our reporting units is less than their respective carrying value, an additional impairment assessment is performed (“Step One Analysis”). Based on our Step Zero Analysis, we determined that the more likely than not criteria had not been met, and therefore a Step 1 Analysis was not required. No goodwill or intangible asset impairment has been recorded in any period presented. Identifiable intangible assets consisted of the following at December 31 (in thousands): 2018 2017 Cost Accumulated Amortization Net Cost Accumulated Amortization Net Finite-lived intangibles Customer relationships $ 254,293 $ (156,006 ) $ 98,287 $ 263,093 $ (122,103 ) $ 140,990 Non-competition agreements 300 (240 ) 60 300 (180 ) 120 Total finite-lived intangibles 254,593 (156,246 ) 98,347 263,393 (122,283 ) 141,110 Indefinite-lived intangibles Trademarks 10,475 — 10,475 10,475 — 10,475 Total intangibles $ 265,068 $ (156,246 ) $ 108,822 $ 273,868 $ (122,283 ) $ 151,585 Amortization expense for other intangible assets was (in thousands): 2018 $ 36,886 2017 36,273 2016 27,053 Finite-lived intangible assets, by reportable segment, as of December 31, 2018 , will be amortized over their remaining lives as follows (in thousands): NAST Global Forwarding Robinson Fresh All Other and Corporate Total 2019 $ 7,800 $ 28,413 $ — $ — $ 36,213 2020 240 25,710 — — 25,950 2021 240 12,188 — — 12,428 2022 240 12,188 — — 12,428 2023 240 9,595 — — 9,835 Thereafter 219 1,274 — — 1,493 Total $ 98,347</t>
  </si>
  <si>
    <t>FAIR VALUE MEASUREMENT</t>
  </si>
  <si>
    <t>Fair Value Disclosures [Abstract]</t>
  </si>
  <si>
    <t>FAIR VALUE MEASUREMENT Accounting guidance on fair value measurements for certain financial assets and liabilities requires that assets and liabilities carried at fair value be classified and disclosed in one of the following three categories: • Level 1-Quoted market prices in active markets for identical assets or liabilities. • Level 2-Observable market-based inputs or unobservable inputs that are corroborated by market data. • Level 3-Unobservable inputs reflecting the reporting entity’s own assumptions or external inputs from inactive markets. A financial asset or liability’s classification within the hierarchy is determined based on the lowest level of input that is significant to the fair value measurement. We had no Level 3 assets or liabilities as of and during the periods ended December 31, 2018 , or December 31, 2017 . There were no transfers between levels during the period.</t>
  </si>
  <si>
    <t>FINANCING ARRANGEMENTS</t>
  </si>
  <si>
    <t>Debt Disclosure [Abstract]</t>
  </si>
  <si>
    <t>FINANCING ARRANGEMENTS The components of our short-term and long-term debt and the associated interest rates were as follows (dollars in thousands): Average interest rate as of Carrying value as of December 31, 2018 December 31, 2017 Maturity December 31, 2018 December 31, 2017 Revolving credit facility 3.64 % 2.70 % October 2023 $ 5,000 $ 715,000 Senior Notes, Series A 3.97 % 3.97 % August 2023 175,000 175,000 Senior Notes, Series B 4.26 % 4.26 % August 2028 150,000 150,000 Senior Notes, Series C 4.60 % 4.60 % August 2033 175,000 175,000 Receivables securitization facility (1) 3.15 % 2.00 % December 2020 249,744 250,000 Senior Notes (1) 4.20 % N/A April 2028 591,608 — Total debt 1,346,352 1,465,000 Less: Current maturities and short-term borrowing (5,000 ) (715,000 ) Long-term debt $ 1,341,352 $ 750,000 (1) Net of unamortized discounts and issuance costs. SENIOR UNSECURED REVOLVING CREDIT FACILITY We have a senior unsecured revolving credit facility (the "Credit Agreement"). On October 24, 2018, the Credit Agreement was amended to increase the total availability from $900 million to $1 billion and extend the maturity date from December 31, 2019, to October 24, 2023. Borrowings under the Credit Agreement generally bear interest at a variable rate determined by a pricing schedule or the base rate (which is the highest of (a) the administrative agent's prime rate, (b) the federal funds rate plus 0.50 percent , or (c) the sum of one-month LIBOR plus a specified margin). As of December 31, 2018 , the variable rate equaled LIBOR plus 1.13 percent . In addition, there is a commitment fee on the average daily undrawn stated amount under each letter of credit issued under the facility ranging from 0.075 percent to 0.200 percent . The recorded amount of borrowings outstanding approximates fair value because of the short maturity period of the debt; therefore, we consider these borrowings to be a Level 2 financial liability. The Credit Agreement contains various restrictions and covenants that require us to maintain certain financial ratios, including a maximum leverage ratio of 3.00 to 1.00 . The Credit Agreement also contains customary events of default. If an event of default under the Credit Agreement occurs and is continuing, then the administrative agent may declare any outstanding obligations under the Credit Agreement to be immediately due and payable. In addition, if we become the subject of voluntary or involuntary proceedings under any bankruptcy, insolvency, or similar law, then any outstanding obligations under the Credit Agreement will automatically become immediately due and payable. NOTE PURCHASE AGREEMENT On August 23, 2013, we entered into a Note Purchase Agreement with certain institutional investors (the “Purchasers”). On August 27, 2013, the Purchasers purchased an aggregate principal amount of $500 million of our Senior Notes, Series A, Senior Notes Series B, and Senior Notes Series C, collectively (the “Notes”). Interest on the Notes is payable semi-annually in arrears. The fair value of the Notes approximated $484.7 million at December 31, 2018 . We estimate the fair value of the Notes primarily using an expected present value technique, which is based on observable market inputs using interest rates currently available to companies of similar credit standing for similar terms and remaining maturities, and considering our own risk. If the Notes were recorded at fair value, they would be classified as Level 2. The Note Purchase Agreement contains various restrictions and covenants that require us to maintain certain financial ratios, including a maximum leverage ratio of 3.00 to 1.00 , a minimum interest coverage ratio of 2.00 to 1.00 , and a maximum consolidated priority debt to consolidated total asset ratio of 15 percent . The Note Purchase Agreement provides for customary events of default. The occurrence of an event of default would permit certain Purchasers to declare certain Notes then outstanding to be immediately due and payable. Under the terms of the Note Purchase Agreement, the Notes are redeemable, in whole or in part, at 100 percent of the principal amount being redeemed together with a “make-whole amount” (as defined in the Note Purchase Agreement), and accrued and unpaid interest with respect to each Note. The obligations of the company under the Note Purchase Agreement and the Notes are guaranteed by C.H. Robinson Company, a Delaware corporation and a wholly-owned subsidiary of the company, and by C.H. Robinson Company, Inc., a Minnesota corporation and an indirect wholly-owned subsidiary of the company. U.S. TRADE ACCOUNTS RECEIVABLE SECURITIZATION On April 26, 2017, we entered into a receivables purchase agreement and related transaction documents with The Bank of Tokyo-Mitsubishi UFJ, Ltd., New York Branch and Wells Fargo Bank, N.A. to provide a receivables securitization facility (the “Receivables Securitization Facility”). On December 17, 2018, we entered into an amendment on the Receivables Securitization Facility which changed the lending parties to Wells Fargo Bank, N.A. and Bank of America, N.A. and extended the maturity date from April 26, 2019, to December 17, 2020. The Receivables Securitization Facility is based on the securitization of our U.S. trade accounts receivable and provides funding of up to $250 million . The interest rate on borrowings under the Receivables Securitization Facility is based on 30 day LIBOR plus a margin. There is also a commitment fee we are required to pay on any unused portion of the facility. The Receivables Securitization Facility expires on December 17, 2020, unless extended by the parties. The recorded amount of borrowings outstanding on the Receivables Securitization Facility approximates fair value because it can be redeemed on short notice and the interest rate floats. We consider these borrowings to be a Level 2 financial liability. The Receivables Securitization Facility contains various customary affirmative and negative covenants, and it also contains customary default and termination provisions which provide for acceleration of amounts owed under the Receivables Securitization Facility upon the occurrence of certain specified events. SENIOR NOTES On April 9, 2018, we issued senior unsecured notes ("Senior Notes") through a public offering. The Senior Notes bear an annual interest rate of 4.20 percent payable semi-annually on April 15 and October 15, until maturity on April 15, 2028. The proceeds from the Senior Notes were utilized to pay down the balance on our Credit Agreement. Taking into effect the amortization of the original issue discount and all underwriting and issuance expenses, the Senior Notes have an effective yield to maturity of approximately 4.39 percent per annum. The fair value of the Senior Notes, excluding debt discounts and issuance costs, approximated $587.2 million as of December 31, 2018 , based primarily on the market prices quoted from external sources. The carrying value of the Senior Notes was $591.6 million as of December 31, 2018 . If the Senior Notes were measured at fair value in the financial statements, they would be classified as Level 2 in the fair value hierarchy. We may redeem the Senior Notes, in whole or in part, at any time and from time to time prior to their maturity at the applicable redemption prices described in the Senior Notes. Upon the occurrence of a “change of control triggering event” as defined in the Senior Notes (generally, a change of control of us accompanied by a reduction in the credit rating for the Senior Notes), we will generally be required to make an offer to repurchase the Senior Notes from holders at 101 percent of their principal amount plus accrued and unpaid interest to the date of repurchase. The Senior Notes were issued under an indenture that contains covenants imposing certain limitations on our ability to incur liens, enter into sales and leaseback transactions and consolidate, merge or transfer substantial all of our assets and those of our subsidiaries on a consolidated basis. It also provides for customary events of default (subject in certain cases to customary grace and cure periods), which include among other things nonpayment, breach of covenants in the indenture, and certain events of bankruptcy and insolvency. If an event of default occurs and is continuing with respect to the Senior Notes, the trustee or holders of at least 25 percent in principal amount outstanding of the Senior Notes may declare the principal and the accrued and unpaid interest, if any, on all of the outstanding Senior Notes to be due and payable. These covenants and events of default are subject to a number of important qualifications, limitations, and exceptions that are described in the indenture. The indenture does not contain any financial ratios or specified levels of net worth or liquidity to which we must adhere. As of December 31, 2018 , we were in compliance with all of the covenants under the Credit Agreement, Note Purchase Agreement, Receivables Securitization Facility, and Senior Notes.</t>
  </si>
  <si>
    <t>INCOME TAXES</t>
  </si>
  <si>
    <t>Income Tax Disclosure [Abstract]</t>
  </si>
  <si>
    <t>INCOME TAXES C.H. Robinson Worldwide, Inc. and its 80 percent (or more) owned U.S. subsidiaries file a consolidated federal income tax return. We file unitary or separate state returns based on state filing requirements. On December 22, 2017, the U.S. government enacted comprehensive tax legislation commonly referred to as the Tax Cuts and Jobs Act (the “Tax Act”). The Tax Act makes broad and complex changes to the U.S. tax code, including but not limited to, reducing the U.S. federal corporate tax rate from 35 percent to 21 percent and requiring companies to pay a one-time transition tax on certain unrepatriated earnings of foreign subsidiaries and adding new rules for Global Intangible Low-tax Income (“GILTI”) and Foreign Derived Intangible Income. We have elected to treat tax on GILTI as a period cost and therefore have included it in our annual effective tax rate. The SEC staff issued Staff Accounting Bulletin (“SAB”) 118, which provides guidance on accounting for the tax effects of the Tax Act. SAB 118 provides a measurement period that should not extend beyond one year from the Tax Act enactment date for companies to complete the accounting under Accounting Standards Codification (“ASC”) 740. In connection with our initial analysis of the impact of the Tax Act, we recorded a discrete net tax benefit of $12.1 million in the year ended December 31, 2017 . During 2018 , we completed our accounting for the income tax effects of the Tax Act. We recorded an additional net tax expense of $4.0 million related to an increase in 2017 transition taxes and recorded additional net tax benefits of $0.6 million , resulting in a revised tax benefit of $8.7 million . In 2018, our indefinite reinvestment strategy, with respect to unremitted earnings of our foreign subsidiaries provided an approximate $3.4 million benefit to our provision for income taxes related to current year earnings. If we repatriated all foreign earnings, the estimated effect on income taxes payable would be an increase of approximately $14.8 million as of December 31, 2018 . With few exceptions, we are no longer subject to audits of U.S. federal, state and local, or non-U.S. income tax returns before 2010. Income before provision for income taxes consisted of (in thousands): 2018 2017 2016 Domestic $ 738,927 $ 638,718 $ 710,931 Foreign 141,346 89,745 101,019 Total $ 880,273 $ 728,463 $ 811,950 A reconciliation of the beginning and ending amount of unrecognized tax benefits, excluding interest and penalties, is as follows (in thousands): 2018 2017 2016 Unrecognized tax benefits, beginning of period $ 31,806 $ 12,268 $ 13,271 Additions based on tax positions related to the current year — 4,014 — Additions for tax positions of prior years 1,662 16,713 55 Reductions for tax positions of prior years (263 ) — (211 ) Lapse in statute of limitations (1,394 ) (1,189 ) (847 ) Settlements (296 ) — — Unrecognized tax benefits, end of the period $ 31,515 $ 31,806 $ 12,268 As of December 31, 2018 , we had $38.0 million of unrecognized tax benefits and related interest and penalties, all of which would affect our effective tax rate if recognized. We are not aware of any tax positions for which it is reasonably possible that the total amount of unrecognized tax benefit will significantly increase or decrease in the next 12 months. The total liability for unrecognized tax benefits is expected to decrease by approximately $2.1 million in the next 12 months due to lapsing of statutes. Income tax expense considers amounts which may be needed to cover exposures for open tax years. We do not expect any material impact related to open tax years; however, actual settlements may differ from amounts accrued. We recognize interest and penalties related to uncertain tax positions in the provision for income taxes. During the years ended December 31, 2018 , 2017 , and 2016 , we recognized approximately $1.0 million , $0.7 million , and $0.9 million in interest and penalties. We had approximately $6.5 million and $6.8 million for the payment of interest and penalties accrued within noncurrent income taxes payable as of December 31, 2018 and 2017 . These amounts are not included in the reconciliation above. The components of the provision for income taxes consist of the following for the years ended December 31 (in thousands): 2018 2017 2016 Tax provision: Federal $ 152,627 $ 189,708 $ 222,685 State 38,626 29,320 31,786 Foreign 39,830 32,638 29,086 231,083 251,666 283,557 Deferred provision (benefit): Federal (11,969 ) (21,389 ) 13,936 State (3,176 ) (3,048 ) 1,986 Foreign (170 ) (3,659 ) (913 ) (15,315 ) (28,096 ) 15,009 Total provision $ 215,768 $ 223,570 $ 298,566 A reconciliation of the provision for income taxes using the statutory federal income tax rate to our effective income tax rate for the years ended December 31, is as follows: 2018 2017 2016 Federal statutory rate 21.0 % 35.0 % 35.0 % State income taxes, net of federal benefit 3.3 2.6 2.7 Tax Act impact 0.4 (1.7 ) — Section 199 deduction — (2.8 ) — Share-based payment awards (0.7 ) (1.9 ) — Other 0.5 (0.5 ) (0.9 ) Effective income tax rate 24.5 % 30.7 % 36.8 % Deferred tax assets (liabilities) are comprised of the following at December 31 (in thousands): 2018 2017 Deferred tax assets: Compensation $ 57,666 $ 52,538 Accrued expenses 27,683 3,155 Receivables 8,093 8,819 Other 6,004 4,737 Deferred tax liabilities: Intangible assets (77,059 ) (81,932 ) Accrued revenue (19,571 ) — Prepaid assets (5,798 ) (8,247 ) Long-lived assets (15,615 ) (15,465 ) Other (7,167 ) (2,090 ) Net deferred tax liabilities $ (25,764 ) $ (38,485 ) We had foreign net operating loss carryforwards with a tax effect of $8.1 million as of December 31, 2018 , and $10.9 million as of December 31, 2017 . The net operating loss carryforwards will expire at various dates from 2019 to 2025, with certain jurisdictions having indefinite carryforward terms. We continually monitor and review the foreign net operating loss carryforwards to determine the ability to realize the deferred tax assets associated with the foreign net operating loss carryforwards. As of December 31, 2017 , a full valuation allowance was established for the foreign net operating loss carryforwards due to the uncertainty of the use of the tax benefit in future periods. During 2018, we determined that a portion of the foreign net operating loss carryforwards would be able to be utilized and as such have reduced the valuation allowance recorded against the deferred tax asset related to the foreign operating loss carryforwards in the amount of $1.7 million .</t>
  </si>
  <si>
    <t>CAPITAL STOCK AND STOCK AWARD PLANS</t>
  </si>
  <si>
    <t>Disclosure of Compensation Related Costs, Share-based Payments [Abstract]</t>
  </si>
  <si>
    <t>CAPITAL STOCK AND STOCK AWARD PLANS PREFERRED STOCK. Our Certificate of Incorporation authorizes the issuance of 20,000,000 shares of preferred stock, par value $0.10 per share. There are no shares of preferred stock outstanding. The preferred stock may be issued by resolution of our Board of Directors at any time without any action of the stockholders. The Board of Directors may issue the preferred stock in one or more series and fix the designation and relative powers. These include voting powers, preferences, rights, qualifications, limitations, and restrictions of each series. The issuance of any such series may have an adverse effect on the rights of holders of common stock and may impede the completion of a merger, tender offer, or other takeover attempt. COMMON STOCK. Our Certificate of Incorporation authorizes 480,000,000 shares of common stock, par value $0.10 per share. Subject to the rights of preferred stock which may from time to time be outstanding, holders of common stock are entitled to receive dividends out of funds legally available, when and if declared by the Board of Directors, and to receive their share of the net assets of the company legally available for distribution upon liquidation or dissolution. For each share of common stock held, stockholders are entitled to one vote on each matter to be voted on by the stockholders, including the election of directors. Holders of common stock are not entitled to cumulative voting. The stockholders do not have preemptive rights. All outstanding shares of common stock are fully paid and nonassessable. STOCK AWARD PLANS. Stock-based compensation cost is measured at the grant date based on the value of the award and is recognized as expense as it vests. A summary of our total compensation expense recognized in our consolidated statements of operations and comprehensive income for stock-based compensation is as follows (in thousands): 2018 2017 2016 Stock options $ 23,374 $ 10,109 $ 9,178 Stock awards 61,826 29,217 25,912 Company expense on ESPP discount 2,591 2,479 2,475 Total stock-based compensation expense $ 87,791 $ 41,805 $ 37,565 On May 12, 2016, our shareholders approved an amendment to and restatement of our 2013 Equity Incentive Plan, which allows us to grant certain stock awards, including stock options at fair market value and restricted shares and restricted stock units, to our key employees and outside directors. A maximum of 13,041,803 shares can be granted under this plan. Approximately 1,571,347 shares were available for stock awards under this plan as of December 31, 2018 . Shares subject to awards that expire or are canceled without delivery of shares or that are settled in cash, generally become available again for issuance under the plan. We have awarded performance-based stock options to certain key employees. These options are subject to certain vesting requirements over a five -year period, based on the company’s earnings growth. Any options remaining unvested at the end of the five -year vesting period are forfeited to the company. Although participants can exercise options via a stock swap exercise, we do not issue reloads (restoration options) on the grants. The fair value of these options is established based on the market price on the date of grant, discounted for post-vesting holding restrictions, calculated using the Black-Scholes option pricing model. Changes in measured stock price volatility and interest rates are the primary reasons for changes in the discount. These grants are being expensed based on the terms of the awards. As of December 31, 2018 , unrecognized compensation expense related to stock options was $56.1 million . The amount of future expense to be recognized will be based on the company’s earnings growth and certain other conditions. The following schedule summarizes stock option activity in the plans. All outstanding unvested options as of December 31, 2018 , relate to performance-based grants from 2014 and time-based grants from 2015 through 2018. Options Weighted Average Exercise Price Aggregate Intrinsic Value (in thousands) Average Remaining Life (years) Outstanding at December 31, 2017 7,382,072 $ 71.58 $ 129,295 7.6 Grants 1,074,665 88.92 Exercised (578,467 ) 65.13 Terminated (55,756 ) 73.92 Outstanding at December 31, 2018 7,822,514 $ 74.42 $ 85,222 7.2 Vested at December 31, 2018 4,191,118 $ 68.35 5.9 Exercisable at December 31, 2018 4,191,118 $ 68.35 5.9 Additional potential dilutive stock options totaling 5,296 for 2018 have been excluded from our diluted net income per share calculations because these securities’ exercise prices were anti-dilutive (e.g., greater than the average market price of our common stock). Information on the intrinsic value of options exercised is as follows (in thousands): 2018 $ 16,209 2017 6,026 2016 981 The following table summarizes performance based options by vesting period: First Vesting Date Last Vesting Date Options Weighted Unvested Options December 31, 2015 December 31, 2019 1,253,443 $ 14.17 136,781 We have issued no performance-based options since 2014. We have awarded stock options to certain key employees that vest primarily based on their continued employment. The value of these awards is established by the market price on the date of the grant, discounted for post-vesting holding restrictions, calculated using the Black-Scholes option pricing model and is being expensed over the vesting period of the award. The following table summarizes these unvested stock option grants as of December 31, 2018 : First Vesting Date Last Vesting Date Options Weighted Unvested Options December 31, 2016 December 31, 2020 1,421,933 $ 12.66 561,579 December 31, 2017 December 31, 2021 1,246,480 12.60 735,744 December 31, 2018 December 31, 2022 1,470,606 14.25 1,162,504 December 31, 2019 December 31, 2023 1,034,788 20.52 1,034,788 5,173,807 $ 14.67 3,494,615 Determining Fair Value We estimated the fair value of stock options granted using the Black-Scholes option pricing model. We estimate the fair value of restricted shares and units using the Black-Scholes option pricing model-protective put method. A description of significant assumptions used to estimate the expected volatility, risk-free interest rate, and expected terms is as follows: Risk-Free Interest Rate -The risk-free interest rate was based on the implied yield available on U.S. Treasury zero-coupon issues at the date of grant with a term equal to the expected term. Dividend Yield- The dividend yield assumption is based on our history of dividend payouts. Expected Volatility -Expected volatility was determined based on implied volatility of our traded options and historical volatility of our stock price. Expected Term - Expected term represents the period that our stock-based awards are expected to be outstanding and was determined based on historical experience and anticipated future exercise patterns, giving consideration to the contractual terms of unexercised stock-based awards. The fair value per option was estimated using the Black-Scholes option pricing model with the following assumptions: 2018 Grants 2017 Grants 2016 Grants Weighted-average risk-free interest rate 3.1 % 2.3 % 2.1 % Expected dividend yield 2.0 % 2.5% 2.4% Weighted-average volatility 25% 20% 20% Expected term (in years) 6.08 6.20 6.26 Weighted average fair value per option $ 20.52 $ 14.23 $ 12.60 FULL VALUE AWARDS. We have awarded performance based restricted shares and restricted stock units to certain key employees and non-employee directors. These awards are subject to certain vesting requirements over a five -year period, based on the company’s earnings growth. The awards also contain restrictions on the awardees’ ability to sell or transfer vested awards for a specified period of time. The fair value of these awards is established based on the market price on the date of grant, discounted for post-vesting holding restrictions. The discounts on outstanding grants vary from 15 percent to 21 percent and are calculated using the Black-Scholes option pricing model-protective put method. Changes in measured stock price volatility and interest rates are the primary reasons for changes in the discount. These grants are being expensed based on the terms of the awards. The following table summarizes our unvested performance based restricted shares and restricted stock unit grants as of December 31, 2018 : Number of Shares and Restricted Stock Units Weighted Average Grant Date Fair Value Unvested at December 31, 2017 1,215,459 $ 61.71 Granted 340,287 74.54 Vested (687,463 ) 60.14 Forfeitures (22,113 ) 60.50 Unvested at December 31, 2018 846,170 $ 68.35 The following table summarizes performance based restricted shares and restricted stock units by vesting period: First Vesting Date Last Vesting Date Performance Shares and Stock Units Granted, Net of Forfeitures Weighted Average Grant Date Fair Value (1) Unvested Performance Shares and Restricted Stock Units December 31, 2015 December 31, 2019 323,442 $ 61.75 34,572 December 31, 2016 December 31, 2020 389,644 51.88 139,431 December 31, 2017 December 31, 2021 339,808 64.91 162,955 December 31, 2018 December 31, 2022 312,797 74.26 178,294 December 31, 2019 December 31, 2023 330,918 74.48 330,918 1,696,609 $ 64.91 846,170 ________________________ (1) Amount shown is the weighted average grant date fair value of performance shares and restricted stock units granted, net of forfeitures. We have also awarded time-based restricted shares and restricted stock units to certain key employees that vest primarily based on their continued employment. The value of these awards is established by the market price on the date of the grant and discount for post-vesting holding restrictions and is being expensed over the vesting period of the award. The following table summarizes these unvested restricted share and restricted stock unit grants as of December 31, 2018 : Number of Restricted Shares and Stock Units Weighted Average Grant Date Fair Value Unvested at December 31, 2017 1,057,450 $ 62.20 Granted 279,679 74.54 Vested (324,965 ) 58.46 Forfeitures (85,472 ) 62.57 Unvested at December 31, 2018 926,692 $ 67.08 We have also issued to certain key employees and non-employee directors restricted stock units which are fully vested upon issuance. These units contain restrictions on the awardees’ ability to sell or transfer vested units for a specified period of time. The fair value of these units is established using the same method discussed above. These grants have been expensed during the year they were earned. A summary of the fair value of full value awards vested (in thousands): 2018 $ 61,826 2017 29,217 2016 25,912 As of December 31, 2018 , there was unrecognized compensation expense of $120.0 million related to previously granted full value awards. The amount of future expense to be recognized will be based on the company’s earnings growth and the continued employment of certain key employees. EMPLOYEE STOCK PURCHASE PLAN. Our 1997 Employee Stock Purchase Plan allows our employees to contribute up to $10,000 of their annual cash compensation to purchase company stock. Purchase price is determined using the closing price on the last day of the quarter discounted by 15 percent . Shares are vested immediately. The following is a summary of the employee stock purchase plan activity (dollar amounts in thousands): Shares Purchased By Employees Aggregate Cost to Employees Expense Recognized By the Company 2018 191,823 $ 14,682 $ 2,591 2017 215,613 14,048 2,479 2016 225,241 14,032 2,475 SHARE REPURCHASE PROGRAMS. During 2013, our Board of Directors authorized a share repurchase program that allows the Company to repurchase 15,000,000 shares. That program was completed in September 2018. In May 2018, the Board of Directors authorized a share repurchase program that allows the Company to repurchase 15,000,000 shares of our common stock. The activity under these authorizations is as follows (dollar amounts in thousands): Shares Repurchased Total Value of Shares 2016 Repurchases 2,467,097 $ 176,676 2017 Repurchases 2,426,407 179,985 2018 Repurchases 3,319,077 303,492 As of December 31, 2018 , there were 13,673,080 shares remaining for repurchase under the current authorization.</t>
  </si>
  <si>
    <t>COMMITMENTS AND CONTINGENCIES</t>
  </si>
  <si>
    <t>Commitments and Contingencies Disclosure [Abstract]</t>
  </si>
  <si>
    <t>COMMITMENTS AND CONTINGENCIES EMPLOYEE BENEFIT PLANS. We offer a defined contribution plan, which qualifies under section 401(k) of the Internal Revenue Code and covers all eligible U.S. employees. We can also elect to make matching contributions to the plan. Annual discretionary contributions may also be made to the plan. Defined contribution plan expense, including matching contributions, was approximately (in thousands): 2018 $ 43,172 2017 27,530 2016 25,740 We have committed to a defined contribution match of six percent of eligible compensation in 2019. We contributed a defined contribution match of four percent in 2018, 2017, and 2016. NONQUALIFIED DEFERRED COMPENSATION PLAN. All restricted shares vested but not yet delivered, as well as a deferred share award granted to our CEO, are held within this plan. LEASE COMMITMENTS. We lease certain facilities and equipment under operating leases. Information regarding our lease expense is as follows (in thousands): 2018 $ 72,327 2017 60,864 2016 55,170 Minimum future lease commitments under noncancelable lease agreements in excess of one year as of December 31, 2018 , are as follows (in thousands): 2019 $ 53,675 2020 47,680 2021 36,832 2022 27,644 2023 19,406 Thereafter 81,465 Total $ 266,702 In addition to minimum lease payments, we are typically responsible under our lease agreements to pay our pro rata share of maintenance expenses, common charges, and real estate taxes of the buildings in which we lease space. LITIGATION. We are not subject to any pending or threatened litigation other than routine litigation arising in the ordinary course of our business operations, including certain contingent auto liability cases as of December 31, 2018 . For some legal proceedings, we have accrued an amount that reflects the aggregate liability deemed probable and estimable, but this amount is not material to our consolidated financial position, results of operations, or cash flows. Because of the preliminary nature of many of these proceedings, the difficulty in ascertaining the applicable facts relating to many of these proceedings, the inconsistent treatment of claims made in many of these proceedings, and the difficulty of predicting the settlement value of many of these proceedings, we are not able to estimate an amount or range of any reasonably possible additional losses. However, based upon our historical experience, the resolution of these proceedings is not expected to have a material effect on our consolidated financial position, results of operations, or cash flows.</t>
  </si>
  <si>
    <t>ACQUISITIONS</t>
  </si>
  <si>
    <t>Business Combinations [Abstract]</t>
  </si>
  <si>
    <t>ACQUISITIONS On August 31, 2017, we acquired all of the outstanding shares of Milgram &amp; Company Ltd. ("Milgram") for the purpose of expanding our global presence and bringing additional capabilities and expertise to our portfolio. Total purchase consideration, net of cash acquired, was $47.3 million , which was paid in cash. We used advances under the Credit Agreement to fund part of the cash consideration. Identifiable intangible assets and estimated useful lives are as follows (dollars in thousands): Estimated Life (years) Customer relationships 7 $ 14,004 There was $28.3 million of goodwill recorded related to the acquisition of Milgram. The Milgram goodwill is a result of acquiring and retaining the Milgram existing workforce and expected synergies from integrating its business into ours. Purchase accounting is considered final. No goodwill was recognized for Canadian tax purposes from the acquisition. The results of operations of Milgram have been included in our consolidated financial statements since September 1, 2017. Pro forma financial information for prior periods is not presented because we believe the acquisition to be not material to our consolidated results. On September 30, 2016, we acquired all of the outstanding stock of APC Logistics (“APC”) for the purpose of expanding our global presence and bringing additional capabilities and expertise to the company’s portfolio. Total purchase consideration was $229.4 million , which was paid in cash. We used advances under the Credit Agreement to fund part of the cash consideration. The following is a summary of the allocation of purchase price consideration to the estimated fair value of net assets for the acquisition of APC (in thousands): Cash and cash equivalents $ 10,181 Receivables 37,190 Other current assets 2,609 Property and equipment 1,696 Identifiable intangible assets 78,842 Goodwill 132,797 Other noncurrent assets 70 Deferred tax assets 814 Total assets 264,199 Accounts payable (22,147 ) Accrued expenses (12,700 ) Net assets acquired $ 229,352 Identifiable intangible assets and estimated useful lives are as follows (dollars in thousands): Estimated Life (years) Customer relationships 7 $ 78,842 The APC goodwill is a result of acquiring and retaining the APC existing workforce and expected synergies from integrating their business into ours. Purchase accounting is considered final. The goodwill will not be deductible for tax purposes. The results of operations of APC have been included in our consolidated financial statements since October 1, 2016. Pro forma financial information for prior periods is not presented because we believe the acquisition to be not material to our consolidated results.</t>
  </si>
  <si>
    <t>SEGMENT REPORTING</t>
  </si>
  <si>
    <t>Segment Reporting [Abstract]</t>
  </si>
  <si>
    <t>SEGMENT REPORTING Our reportable segments are based on our method of internal reporting, which generally segregates the segments by service line and the primary services they provide to our customers. We identify three reportable segments as follows: • North American Surface Transportation: NAST provides freight transportation services across North America through a network of offices in the United States, Canada, and Mexico. The primary services provided by NAST include truckload, LTL, and intermodal. • Global Forwarding: Global Forwarding provides global logistics services through an international network of offices in North America, Asia, Europe, Oceania, and South America and also contracts with independent agents worldwide. The primary services provided by Global Forwarding include ocean freight services, air freight services, and customs brokerage. • Robinson Fresh: Robinson Fresh provides sourcing services under the trade name of Robinson Fresh. Our sourcing services primarily include the buying, selling, and marketing of fresh fruits, vegetables, and other perishable items. Robinson Fresh sources products from around the world and has a physical presence in North America, Europe, and South America. This segment often provides the logistics and transportation of the products they sell, in addition to temperature controlled transportation services for its customers. • All Other and Corporate: All Other and Corporate includes our Managed Services segment, as well as Other Surface Transportation outside of North America and other miscellaneous revenues and unallocated corporate expenses. Managed Services provides Transportation Management Services, or Managed TMS. Other Surface Transportation revenues are primarily earned by Europe Surface Transportation. Europe Surface Transportation provides services similar to NAST across Europe. The internal reporting of segments is defined, based in part, on the reporting and review process used by our chief operating decision maker, our Chief Executive Officer. The accounting policies of our reporting segments are the same as those described in the summary of significant accounting policies. Segment information as of, and for the years ended, December 31, 2018 , 2017 , and 2016 is as follows (dollars in thousands): Twelve months ended December 31, 2018 NAST Global Forwarding Robinson Fresh All Other and Corporate Eliminations Consolidated Revenues $ 11,247,900 $ 2,487,744 $ 2,268,900 $ 626,628 $ — $ 16,631,172 Intersegment revenues (1) 545,177 48,343 211,286 20,951 (825,757 ) — Total Revenues $ 11,793,077 $ 2,536,087 $ 2,480,186 $ 647,579 $ (825,757 ) $ 16,631,172 Net Revenues $ 1,788,498 $ 543,906 $ 234,046 $ 138,785 $ — $ 2,705,235 Income (loss) from operations 773,846 91,626 59,735 (13,124 ) — 912,083 Depreciation and amortization 24,510 35,148 4,506 32,565 — 96,729 Total assets (2) 2,345,455 969,736 401,561 710,660 — 4,427,412 Average headcount 6,938 4,711 903 2,652 — 15,204 Twelve months ended December 31, 2017 NAST Global Forwarding Robinson Fresh All Other and Corporate Eliminations Consolidated Revenues $ 9,728,810 $ 2,140,987 $ 2,415,740 $ 583,843 $ — $ 14,869,380 Intersegment revenues (1) 462,390 30,198 167,292 18,174 (678,054 ) — Total Revenues $ 10,191,200 $ 2,171,185 $ 2,583,032 $ 602,017 $ (678,054 ) $ 14,869,380 Net Revenues $ 1,525,064 $ 485,280 $ 226,059 $ 131,647 $ — $ 2,368,050 Income from operations 628,110 91,842 53,374 1,793 — 775,119 Depreciation and amortization 23,230 33,308 4,730 31,709 — 92,977 Total assets (2) 2,277,252 821,182 434,080 703,320 — 4,235,834 Average headcount 6,907 4,310 957 2,513 — 14,687 __________________________ (1) Intersegment revenues represent the sales between our segments and are eliminated to reconcile to our consolidated results. (2) All cash and cash equivalents and certain owned properties are included in All Other and Corporate. Twelve months ended December 31, 2016 NAST Global Forwarding Robinson Fresh All Other and Corporate Eliminations Consolidated Revenues $ 8,737,716 $ 1,574,686 $ 2,344,131 $ 487,880 $ — $ 13,144,413 Intersegment revenues (1) 298,438 30,311 119,403 2,211 (450,363 ) — Total Revenues $ 9,036,154 $ 1,604,997 $ 2,463,534 $ 490,091 $ (450,363 ) $ 13,144,413 Net Revenues $ 1,524,355 $ 397,537 $ 234,794 $ 120,842 $ — $ 2,277,528 Income from operations 674,436 80,931 75,757 6,407 — 837,531 Depreciation and amortization 22,126 23,099 3,782 25,662 — 74,669 Total assets (2) 2,088,611 703,741 376,654 518,752 — 3,687,758 Average headcount 6,773 3,673 942 2,282 — 13,670 __________________________ (1) Intersegment revenues represent the sales between our segments and are eliminated to reconcile to our consolidated results. (2) All cash and cash equivalents and certain owned properties are included in All Other and Corporate. The following table presents our total revenues (based on location of the customer) and long-lived assets (including intangible and other assets) by geographic regions (in thousands): For the year ended December 31, 2018 2017 2016 Total revenues United States $ 14,370,454 $ 12,865,087 $ 11,749,602 Other locations 2,260,718 2,004,293 1,394,811 Total revenues $ 16,631,172 $ 14,869,380 $ 13,144,413 As of December 31, 2018 2017 2016 Long-lived assets United States $ 321,766 $ 335,072 $ 348,299 Other locations 83,657 107,140 96,311 Total long-lived assets $ 405,423 $ 442,212 $ 444,610</t>
  </si>
  <si>
    <t>REVENUE FROM CONTRACTS WITH CUSTOMERS</t>
  </si>
  <si>
    <t>Revenue from Contract with Customer [Abstract]</t>
  </si>
  <si>
    <t>REVENUE FROM CONTRACTS WITH CUSTOMERS In 2014, the FASB issued ASU 2014-09, Revenue from Contracts with Customers . The standard outlines a five-step model whereby revenue is recognized as performance obligations within a customer contract are satisfied. The standard also requires new and expanded disclosures regarding revenue recognition. We adopted the new standard on January 1, 2018, using the modified retrospective transition method. We recognized the cumulative effect of initially applying the new revenue standard as an adjustment to the January 1, 2018 opening balance of retained earnings. The comparative information for previous periods has not been restated and continues to be reported under ASC 605, Revenue Recognition . The cumulative effect of the changes made to our January 1, 2018 consolidated balance sheet for the adoption of ASU 2014-09 were as follows (dollars in thousands): Balance at December 31, 2017 Adjustments Balance at January 1, 2018 Balance Sheet Assets: Receivables, net of allowance for doubtful accounts $ 2,113,930 $ (101,718 ) $ 2,012,212 Contract assets — 147,764 147,764 Prepaid expenses and other 63,116 4,021 67,137 Liabilities: Accounts payable 1,000,305 (56,493 ) 943,812 Accrued expenses - compensation 105,316 1,964 107,280 Accrued expenses - transportation expense — 94,811 94,811 Accrued expenses - other accrued liabilities 58,229 (2,752 ) 55,477 Deferred tax liabilities 45,355 3,298 48,653 Equity: Retained earnings 3,437,093 9,239 3,446,332 The impact of adoption of ASU 2014-09 on our consolidated statements of operations and consolidated balance sheets were as follows (dollars in thousands). The adoption of ASU 2014-09 did not have a material impact upon our consolidated statements of cash flows. Twelve Months Ended December 31, 2018 As reported Balances without adoption of ASU 2014-09 Effect of change higher / (lower) Income Statement Revenues: Transportation $ 15,515,921 $ 15,462,328 $ 53,593 Sourcing (1) 1,115,251 1,235,713 (120,462 ) Total revenues 16,631,172 16,698,041 (66,869 ) Costs and expenses: Purchased transportation and related services 12,922,177 12,875,875 46,302 Purchased products sourced for resale (1) 1,003,760 1,124,222 (120,462 ) Personnel expenses 1,343,542 1,343,159 383 Other selling, general, and administrative expenses 449,610 449,610 — Total costs and expenses 15,719,089 15,792,866 (73,777 ) Income from operations 912,083 905,175 6,908 Interest and other expense (31,810 ) (31,810 ) — Income before provision for income taxes 880,273 873,365 6,908 Provision for income taxes 215,768 213,882 1,886 Net income $ 664,505 $ 659,483 $ 5,022 (1) We have identified certain customer contracts in our sourcing managed procurement business that changed from a principal to an agent relationship under the new standard. This change resulted in these contracts being recognized at the net amount we charge our customers but had no impact on income from operations. As of December 31, 2018 As reported Balances without adoption of ASU 2014-09 Effect of change higher / (lower) Balance Sheet Assets: Receivables, net of allowance for doubtful accounts $ 2,162,438 $ 2,223,632 $ (61,194 ) Contract assets 159,635 — 159,635 Prepaid expenses and other 52,386 50,683 1,703 Liabilities: Accounts payable $ 971,023 $ 1,009,758 $ (38,735 ) Accrued expenses - compensation 153,626 151,280 2,346 Accrued expenses - transportation expense 119,820 — 119,820 Accrued expenses - other accrued liabilities 63,410 66,116 (2,706 ) Deferred tax liabilities 35,757 30,599 5,158 Equity: Retained earnings $ 3,845,593 $ 3,831,332 $ 14,261 We typically do not receive consideration and amounts are not due from our customer prior to the completion of our performance obligations and as such contract liabilities as of December 31, 2018 , and revenue recognized in the twelve months ended months ended December 31, 2018 , resulting from contract liabilities were not significant. Contract assets and accrued expenses - transportation expense fluctuate from period to period primarily based upon shipments in-transit at period end. A summary of our total revenues disaggregated by major service line and timing of revenue recognition is presented below for each of our reportable segments for the twelve months ended months ended December 31, 2018 , as follows (dollars in thousands): Twelve Months Ended December 31, 2018 NAST Global Forwarding Robinson Fresh All Other and Corporate Total Major service lines: Transportation and logistics services $ 11,247,900 $ 2,487,744 $ 1,153,649 $ 626,628 $ 15,515,921 Sourcing — — 1,115,251 — 1,115,251 Total $ 11,247,900 $ 2,487,744 $ 2,268,900 $ 626,628 $ 16,631,172 Timing of revenue recognition: Performance obligations completed over time $ 11,247,900 $ 2,487,744 $ 1,153,649 $ 626,628 $ 15,515,921 Performance obligations completed at a point in time — — 1,115,251 — 1,115,251 Total $ 11,247,900 $ 2,487,744 $ 2,268,900 $ 626,628 $ 16,631,172 Approximately 91 percent of our total revenues for the twelve months ended December 31, 2018 are attributable to arranging for the transportation of our customers’ freight for which we transfer control and satisfy our performance obligation over the requisite transit period. A days in transit output method is used to measure the progress of our performance as of the reporting date. We determine the transit period based upon the departure date and the delivery date, which may be estimated if delivery has not occurred as of the reporting date. Determining the transit period and how much of it has been completed as of the reporting date may require management to make judgments that affect the timing of revenue recognized. We have determined that revenue recognition over the transit period provides a faithful depiction of the transfer of goods and services to our customer as our obligation is performed over the transit period. The transaction price for our performance obligation under these arrangements is generally fixed and readily determinable upon contract inception and is not contingent upon the occurrence or non-occurrence of another event. Approximately seven percent of our total revenues for the twelve months ended December 31, 2018 are attributable to buying, selling, and/or marketing of produce including fresh fruits, vegetables, and other value-added perishable items. Of these transactions, nearly all of our gross revenues are recognized at a point in time upon completion of our performance obligation, which is generally when the produce is received by our customer. The transaction price for our performance obligation under these arrangements is generally fixed and readily determinable upon contract inception and is not contingent upon the occurrence or non-occurrence of another event. Approximately two percent of our total revenues for the twelve months ended December 31, 2018 are attributable to value-added logistics services, such as customs brokerage, fee-based managed services, warehousing services, small parcel, and supply chain consulting and optimization services. Of these services, nearly all are recognized over time as we complete our performance obligation. Transaction price is determined and allocated to these performance obligations at their fixed fee or agreed upon rate multiplied by their associated measure of progress, which may be transactional volumes, labor hours, or time elapsed. Practical Expedients - Upon the adoption of ASU 2014-09, we have determined that we qualify for certain practical expedients to facilitate the adoption of the standard. We have elected to expense incremental costs of obtaining customer contracts (i.e., sales commissions) due to the short duration of our arrangements as the amortization period of such amounts is expected to be less than one year. These amounts are included within personnel expenses in our consolidated statements of operations and comprehensive income. In addition, we do not disclose the aggregate amount of transaction price allocated to performance obligations that are unsatisfied as of the end of the period as our contracts have an expected length of one year or less. Finally, for certain of our performance obligations such as fee-based managed services, supply chain consulting and optimization services, and warehousing services we have recognized revenue in the amount for which we have the right to invoice our customer as we have determined this amount corresponds directly with the value provided to the customer for our performance completed to date. Critical Accounting Policies and Estimates - We have updated our revenue recognition critical accounting policy to reflect the adoption of ASU 2014-09.</t>
  </si>
  <si>
    <t>CHANGES IN ACCUMULATED OTHER COMPREHENSIVE LOSS</t>
  </si>
  <si>
    <t>Stockholders' Equity Note [Abstract]</t>
  </si>
  <si>
    <t>CHANGES IN ACCUMULATED OTHER COMPREHENSIVE LOSS Accumulated other comprehensive loss is included in the Stockholders’ investment on our consolidated balance sheets. The recorded balance at December 31, 2018 , and December 31, 2017 , was $71.9 million and $18.5 million , respectively, and is comprised solely of foreign currency adjustments.</t>
  </si>
  <si>
    <t>RECENTLY ISSUED ACCOUNTING PRONOUNCEMENTS</t>
  </si>
  <si>
    <t>New Accounting Pronouncements and Changes in Accounting Principles [Abstract]</t>
  </si>
  <si>
    <t>RECENTLY ISSUED ACCOUNTING PRONOUNCEMENTS In May 2014, the Financial Accounting Standards Board (“FASB”) issued Accounting Standards Update (“ASU”) 2014-09, Revenue from Contracts with Customers , and in August 2015, issued ASU 2015-14, which amended the standard as to its effective date. The new comprehensive revenue recognition standard supersedes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The standard requires more detailed disclosures to enable users of financial statements to understand the nature, amount, timing, and uncertainty of revenue and cash flows arising from contracts with customers. We adopted this new standard effective January 1, 2018, under the modified retrospective transition method applied to contracts that were not completed as of the date of initial application resulting in a $9.2 million cumulative adjustment to retained earnings. We have updated our revenue recognition critical accounting policy due to the adoption of this standard and expanded the summary of significant accounting policies included in Note 1, Summary of Significant Accounting Policies, as a result of the adoption. The adoption of this standard changed the timing of revenue recognition for our transportation businesses from at delivery to over the transit period as our performance obligations are completed. Due to the short transit period of many of our performance obligations, this change did not have a material impact on our results of operations or cash flows. The new standard expanded our existing revenue recognition disclosures upon adoption. In addition, we have identified certain customer contracts in our sourcing business that changed from a principal to an agent relationship under the new standard. This change resulted in these contracts being recognized at the net amount we charge our customers but had no impact on income from operations. The expanded disclosures required by ASU 2014-09 have been included in Note 10, Revenue Recognition . In May 2017, the FASB issued ASU 2017-09, Compensation - Stock Compensation (Topic 718): Scope of Modification Accounting . This update amends the scope of modification accounting for share-based payment arrangements. The ASU provides guidance on the types of changes to the terms or conditions of share-based payment awards to which an entity would be required to apply modification accounting under Topic 718. We adopted this new standard effective January 1, 2018. The amendments in this update will be applied prospectively to awards modified on or after January 1, 2018. The future impact of ASU 2017-09 will depend on the nature of future stock award modifications. In August 2018, the FASB issued ASU 2018-15, Intangibles - Goodwill and Other - Internal-Use Software (Subtopic 350-40) . This update aligns the requirements for capitalizing implementation costs incurred in a cloud computing arrangement that is a service contract with the requirements for capitalizing implementation costs incurred to develop or obtain internal-use software. We adopted this new standard in 2018, using a prospective approach. The adoption did not have a material impact on our consolidated financial statements. In February 2016, the FASB issued ASU 2016-02, Leases (Topic 842) .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which will require us to adopt these provisions on January 1, 2019. In July 2018, the FASB issued ASU 2018-11, Leases (Topic 842): Targeted Improvements , which provides another transition method no longer requiring application to previously reported periods. Therefore, prior period balances will not be restated. We have taken the necessary steps to be compliant as well as designed the necessary internal controls to facilitate the adoption of the new standard. We have obligations under lease agreements for facilities and equipment, which are classified as operating leases under both the existing and new lease standard. We have adopted Topic 842 effective January 1, 2019, by recognizing right-of-use assets and lease liabilities of approximately $265.4 million and $273.3 million , respectively. The adoption of this standard is not expected to have a significant impact on our consolidated results of operations. In February 2018, the FASB issued ASU 2018-02, Reclassification of Certain Tax Effects From Accumulated Other Comprehensive Income , which amends existing guidance for reporting comprehensive income to reflect changes resulting from the Tax Cuts and Jobs Act of 2017 ("Tax Act"). The amendment provides the option to reclassify stranded tax effects resulting from the Tax Act within accumulated other comprehensive income (AOCI) to retained earnings. New disclosures will be required upon adoption, including the accounting policy for releasing income tax effects from AOCI, whether reclassification of stranded income tax effects is elected, and information about other income tax effect reclassifications. The amendment will become effective for us on January 1, 2019. We do not expect this standard to have a material impact on our consolidated financial statements and disclosures.</t>
  </si>
  <si>
    <t>SUPPLEMENTARY DATA (UNAUDITED)</t>
  </si>
  <si>
    <t>Quarterly Financial Information Disclosure [Abstract]</t>
  </si>
  <si>
    <t>SUPPLEMENTARY DATA (UNAUDITED) Our unaudited results of operations for each of the quarters in the years ended December 31, 2018 and 2017 , are summarized below (in thousands, except per share data). 2018 March 31 (1) June 30 (1) September 30 (1) December 31 (1) Revenues: Transportation $ 3,637,640 $ 3,953,139 $ 4,028,392 $ 3,896,750 Sourcing 287,687 322,898 263,508 241,158 Total revenues 3,925,327 4,276,037 4,291,900 4,137,908 Costs and expenses: Purchased transportation and related services 3,041,602 3,313,196 3,359,520 3,207,859 Purchased products sourced for resale 257,800 291,358 238,336 216,266 Personnel expenses 328,297 340,630 335,299 339,316 Other selling, general, and administrative expenses 106,043 111,845 112,772 118,950 Total costs and expenses 3,733,742 4,057,029 4,045,927 3,882,391 Income from operations 191,585 219,008 245,973 255,517 Net income $ 142,297 $ 159,163 $ 175,895 $ 187,150 Basic net income per share $ 1.02 $ 1.14 $ 1.27 $ 1.36 Diluted net income per share $ 1.01 $ 1.13 $ 1.25 $ 1.34 Basic weighted average shares outstanding 140,032 139,464 138,797 137,797 Dilutive effect of outstanding stock awards 1,238 1,147 1,363 1,385 Diluted weighted average shares outstanding 141,270 140,611 140,160 139,182 __________________________ (1) The adoption of ASU 2014-09, Revenue from Contracts with Customers , resulted in an increase to our net income of $2.1 million , $6.6 million , $0.5 million , and reduced our net income by $4.2 million for the quarters ended March 31, June 30, September 30, and December 31, respectively, compared to the accounting standards in effect for 2017. 2017 March 31 (1) June 30 September 30 December 31 (2) Revenues: Transportation $ 3,102,043 $ 3,319,995 $ 3,433,701 $ 3,647,167 Sourcing 313,082 390,023 350,750 312,619 Total revenues 3,415,125 3,710,018 3,784,451 3,959,786 Costs and expenses: Purchased transportation and related services 2,563,885 2,781,355 2,869,616 3,042,434 Purchased products sourced for resale 282,674 354,874 320,989 285,503 Personnel expenses 290,504 284,220 293,204 311,599 Other selling, general, and administrative expenses 90,104 107,749 106,177 109,374 Total costs and expenses 3,227,167 3,528,198 3,589,986 3,748,910 Income from operations 187,958 181,820 194,465 210,876 Net income $ 122,080 $ 111,071 $ 119,186 $ 152,556 Basic net income per share $ 0.86 $ 0.79 $ 0.85 $ 1.09 Diluted net income per share $ 0.86 $ 0.78 $ 0.85 $ 1.08 Basic weighted average shares outstanding 141,484 141,061 140,422 139,572 Dilutive effect of outstanding stock awards 374 526 600 1,152 Diluted weighted average shares outstanding 141,858 141,587 141,022 140,724 __________________________ (1) Our provision for income taxes decreased in the first quarter of 2017 by $13.7 million due to our adoption of ASU 2016-09, Compensation - Stock Compensation (Topic 718). (2) Our provision for income taxes decreased in the fourth quarter by $19.7 million due to the benefit of deductions under section 199 of the Internal Revenue Code and $12.1 million due to the impact of the Tax Act.</t>
  </si>
  <si>
    <t>SCHEDULE II. VALUATION AND QUALIFYING ACCOUNTS</t>
  </si>
  <si>
    <t>SEC Schedule, 12-09, Valuation and Qualifying Accounts [Abstract]</t>
  </si>
  <si>
    <t>SCHEDULE II. VALUTAION AND QUALIFYING ACCOUNTS</t>
  </si>
  <si>
    <t>SCHEDULE II. VALUATION AND QUALIFYING ACCOUNTS Allowance for Doubtful Accounts The transactions in the allowance for doubtful accounts for the years ended December 31, were as follows (in thousands): 2018 2017 2016 Balance, beginning of year $ 42,409 $ 39,543 $ 43,455 Provision 15,634 13,489 5,136 Write-offs (16,912 ) (10,623 ) (9,048 ) Balance, end of year $ 41,131 $ 42,409 $ 39,543 (b) Index to Exhibits-See Exhibit Index for a description of the documents that are filed as Exhibits to this report on Form 10-K or incorporated by reference herein. Any document incorporated by reference is identified by a parenthetical referencing the SEC filing which included the document. We will furnish a copy of any Exhibit at no cost to a security holder upon request.</t>
  </si>
  <si>
    <t>SUMMARY OF SIGNIFICANT ACCOUNTING POLICIES (Policies)</t>
  </si>
  <si>
    <t>BASIS OF PRESENTATION</t>
  </si>
  <si>
    <t>BASIS OF PRESENTATION. C.H. Robinson Worldwide, Inc. and our subsidiaries (“the company,” “we,” “us,” or “our”) are a global provider of transportation services and logistics solutions through a network of offices operating in North America, Europe, Asia, Oceania,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s of the date of the financial statements and the reported amounts of revenues and expenses during the reporting period. Estimates have been prepared on the basis of the most current and best information, and our actual results could differ materially from those estimates.</t>
  </si>
  <si>
    <t>REVENUE RECOGNITION</t>
  </si>
  <si>
    <t>REVENUE RECOGNITION. At contract inception, we assess the goods and services promised in our contracts with customers and identify our performance obligations to provide distinct goods and services to our customers. We have determined that the following distinct goods and services represent our primary performance obligations. Transportation and Logistics Services - As a third party logistics provider, our primary performance obligation under our customer contracts is to utilize our relationships with a wide variety of transportation companies to efficiently and cost-effectively transport our customers’ freight. Revenue is recognized for these performance obligations as they are satisfied over the contract term, which generally represents the transit period. The transit period can vary based upon the method of transport, generally a couple days for over the road, rail, and air transportation, or several weeks in the case of an ocean shipment. Determining the transit period and how much of it has been completed as of the reporting date may require management to make judgments that affect the timing of revenue recognized. When the customers’ freight reaches its intended destination our performance obligation is complete. Pricing for our services is generally a fixed amount and is typically due within 30 days upon completion of our performance obligation. We also provide certain value-added logistics services, such as customs brokerage, fee-based managed services, warehousing services, small parcel, and supply chain consulting and optimization services. These services may include one or more performance obligations which are generally satisfied over the service period as we perform our obligations. The service period may be a very short duration, in the case of customs brokerage and small parcel, or it may be longer in the case of warehousing, managed services and supply chain consulting and optimization services. Pricing for our services is established in the customer contract and is dependent upon the specific needs of the customer but may be agreed upon at a fixed fee per transaction, labor hour, or service period. Payment is typically due within 30 days upon completion of our performance obligation. Sourcing Services - We contract with grocery retailers, restaurants, foodservice distributors, and produce wholesalers to provide sourcing services under the trade name Robinson Fresh. Our primary service obligation under these contracts is the buying, selling, and/or marketing of produce including fresh fruits, vegetables, and other value-added perishable items. Revenue is recognized when our performance obligations under these contracts is satisfied at a point in time, generally when the produce is received by our customer. Pricing under these contracts is generally a fixed amount and is typically due within 30 days upon completion of our performance obligation. In many cases, as additional performance obligations, we contract to arrange logistics and transportation of the products we buy, sell, and/or market. These performance obligations are satisfied over the contract term consistent with our other transportation and logistics services. The contract period is typically less than one year. Pricing for our services is generally a fixed amount and is typically due within 30 days upon completion of our performance obligation. Total revenues represent the total dollar value of revenue recognized from contracts with customers for the goods and services we provide. Substantially all of our revenue is attributable to contracts with our customers. Our net revenues are our total revenues less purchased transportation and related services, including contracted motor carrier, rail, ocean, air, and other costs, and the purchase price and services related to the products we source. Most transactions in our transportation and sourcing businesses are recorded at the gross amount we charge our customers for the service we provide and goods we sell. In these transactions, we are primarily responsible for fulfilling the promise to provide the specified good or service to our customer and we have discretion in establishing the price for the specified good or service. Additionally, in our sourcing business, in some cases we take inventory risk before the specified good has been transferred to our customer. Customs brokerage, managed services, freight forwarding, and sourcing managed procurement transactions are recorded at the net amount we charge our customers for the service we provide because many of the factors stated above are not present.</t>
  </si>
  <si>
    <t>CONTRACT ASSETS</t>
  </si>
  <si>
    <t>CONTRACT ASSETS. Contract assets represent amounts for which we have the right to consideration for the services we have provided while a shipment is still in-transit but for which we have not yet completed our performance obligation or have not yet invoiced our customer. Upon completion of our performance obligations, which can vary in duration based upon the method of transport, and billing our customer these amounts become classified within accounts receivable and are then typically due within 30 days.</t>
  </si>
  <si>
    <t>ACCRUED TRANSPORTATION EXPENSE</t>
  </si>
  <si>
    <t>ACCRUED TRANSPORTATION EXPENSE. Accrued transportation expense represents amounts we owe to vendors, primarily transportation providers, for the services they have provided while a shipment is still in-transit as of the reporting date.</t>
  </si>
  <si>
    <t>ALLOWANCE FOR DOUBTFUL ACCOUNTS</t>
  </si>
  <si>
    <t>ALLOWANCE FOR DOUBTFUL ACCOUNTS. Accounts receivable are reduced by an allowance for amounts that may become uncollectible in the future. We continuously monitor payments from our customers and maintain a provision for uncollectible accounts based upon our customer aging trends, historical loss experience, and any specific customer collection issues that we have identified.</t>
  </si>
  <si>
    <t>FOREIGN CURRENCY</t>
  </si>
  <si>
    <t>FOREIGN CURRENCY. Most balance sheet accounts of foreign subsidiaries are translated or remeasured at the current exchange rate as of the end of the year. Statement of operations items are translated at average exchange rates during the year. We have asserted that we will indefinitely reinvest earnings of foreign subsidiaries to support expansion of our international businesses and accordingly translation adjustments are recorded gross of any related income tax effects.</t>
  </si>
  <si>
    <t>CASH AND CASH EQUIVALENTS</t>
  </si>
  <si>
    <t xml:space="preserve">CASH AND CASH EQUIVALENTS. Cash and cash equivalents consist primarily of bank deposits and highly liquid investments with an original maturity of three months or less from the time of purchase. </t>
  </si>
  <si>
    <t>PREPAID EXPENSES AND OTHER</t>
  </si>
  <si>
    <t>PREPAID EXPENSES AND OTHER. Prepaid expenses and other include such items as prepaid rent, software maintenance contracts, insurance premiums, other prepaid operating expenses, and inventories, consisting primarily of produce and related products held for resale.</t>
  </si>
  <si>
    <t>PROPERTY AND EQUIPMENT</t>
  </si>
  <si>
    <t>PROPERTY AND EQUIPMENT. Property and equipment are recorded at cost. Maintenance and repair expenditures are charged to expense as incurred. Depreciation is computed using the straight-line method over the estimated lives of the assets. Amortization of leasehold improvements is computed over the shorter of the lease term or the estimated useful lives of the improvements.</t>
  </si>
  <si>
    <t>GOODWILL</t>
  </si>
  <si>
    <t xml:space="preserve">GOODWILL. Goodwill represents the excess of the cost of acquired businesses over the net of the fair value of identifiable tangible net assets and identifiable intangible assets purchased and liabilities assumed. Goodwill is tested for impairment at the reporting unit level (operating segment or one level below an operating segment) on an annual basis (November 30 for us) and between annual tests if an event occurs or circumstances change that would more likely than not reduce the fair value of a reporting unit below its carrying value. Goodwill is tested at least annually for impairment on November 30, or more frequently if events or changes in circumstances indicate that the asset might be impaired. We first perform a qualitative assessment to determine whether it is more likely than not that the fair value of our reporting units is less than their respective carrying value (“Step Zero Analysis”). If the Step Zero Analysis indicates it is more likely than not that the fair value of our reporting units is less than their respective carrying value, an additional impairment assessment is performed (“Step One Analysis”). Based on our Step Zero Analysis, we determined that the more likely than not criteria had not been met, and therefore a Step 1 Analysis was not required. </t>
  </si>
  <si>
    <t>OTHER INTANGIBLE ASSETS</t>
  </si>
  <si>
    <t>OTHER INTANGIBLE ASSETS. Other intangible assets include definite-lived customer lists, non-competition agreements, and indefinite-lived trademarks. The definite-lived intangible assets are being amortized using the straight-line method over their estimated lives, ranging from five to eight years. Definite-lived intangible assets are evaluated for impairment whenever events or changes in circumstances indicate that the carrying amount may not be recoverable. The indefinite-lived trademarks are not amortized. Indefinite-lived intangible assets are evaluated for impairment whenever events or changes in circumstances indicate that the carrying amount may not be recoverable, or annually, at a minimum.</t>
  </si>
  <si>
    <t>OTHER ASSETS</t>
  </si>
  <si>
    <t>OTHER ASSETS. Other assets consist primarily of purchased and internally developed software, and the investments related to our nonqualified deferred compensation plan. We amortize software using the straight-line method over three years.</t>
  </si>
  <si>
    <t>INCOME TAXES. Income taxes are accounted for using the asset and liability method. Under this method, deferred tax assets and liabilities are recognized for the future tax consequences of temporary differences between the carrying amounts and tax bases of assets and liabilities using enacted rates. Annual tax provisions include amounts considered sufficient to pay assessments that may result from examination of prior year tax returns; however, the amount ultimately paid upon resolution of issues raised may differ from the amounts accrued. The financial statement benefits of an uncertain income tax position are recognized when more likely than not, based on the technical merits, the position will be sustained upon examination. Unrecognized tax benefits are, more likely than not, owed to a taxing authority, and the amount of the contingency can be reasonably estimated. Uncertain income tax positions are included in “Accrued income taxes” or “Noncurrent income taxes payable” in the consolidated balance sheets.</t>
  </si>
  <si>
    <t>COMPREHENSIVE INCOME (LOSS)</t>
  </si>
  <si>
    <t>COMPREHENSIVE INCOME (LOSS). Comprehensive income (loss) consists of foreign currency translation adjustments. It is presented on our consolidated statements of operations and comprehensive income gross of related income tax effects.</t>
  </si>
  <si>
    <t>STOCK-BASED COMPENSATION</t>
  </si>
  <si>
    <t>STOCK-BASED COMPENSATION. We issue stock awards, including stock options, performance shares, and restricted stock units, to key employees and outside directors. In general, the awards vest over five years , either based on the company’s earnings growth or the passage of time. The related compensation expense for each award is recognized over the appropriate vesting period. The fair value of each share-based payment award is established on the date of grant. For grants of shares and restricted stock units, the fair value is established based on the market price on the date of the grant, discounted for post-vesting holding restrictions. The discounts on outstanding grants vary from 15 percent to 21 percent and are calculated using the Black-Scholes option pricing model-protective put method. Changes in measured stock volatility and interest rates are the primary reason for changes in the discount. For grants of options, we use the Black-Scholes option pricing model to estimate the fair value of share-based payment awards. The determination of the fair value of share-based awards is affected by our stock price and a number of assumptions, including expected volatility, expected life, risk-free interest rate, and expected dividends.</t>
  </si>
  <si>
    <t xml:space="preserve">FAIR VALUE MEASUREMENT Accounting guidance on fair value measurements for certain financial assets and liabilities requires that assets and liabilities carried at fair value be classified and disclosed in one of the following three categories: • Level 1-Quoted market prices in active markets for identical assets or liabilities. • Level 2-Observable market-based inputs or unobservable inputs that are corroborated by market data. • Level 3-Unobservable inputs reflecting the reporting entity’s own assumptions or external inputs from inactive markets. A financial asset or liability’s classification within the hierarchy is determined based on the lowest level of input that is significant to the fair value measurement. </t>
  </si>
  <si>
    <t>RECENTLY ISSUED ACCOUNTING PRNOUNCEMENTS</t>
  </si>
  <si>
    <t>SUMMARY OF SIGNIFICANT ACCOUNTING POLICIES (Tables)</t>
  </si>
  <si>
    <t>Schedule of Property and Equipment and Depreciation Expense</t>
  </si>
  <si>
    <t>We recognized the following depreciation expense (in thousands): 2018 $ 45,155 2017 42,817 2016 36,212 A summary of our property and equipment as of December 31, is as follows (in thousands): Useful Lives (in years) 2018 2017 Furniture, fixtures, and equipment 3 to 12 $ 272,733 $ 277,014 Buildings 3 to 30 130,959 130,712 Corporate aircraft 10 11,337 11,334 Leasehold improvements 3 to 15 58,929 50,616 Land 23,648 23,658 Construction in progress 1,241 4,575 Less: accumulated depreciation and amortization (270,546 ) (267,583 ) Net property and equipment $ 228,301 $ 230,326</t>
  </si>
  <si>
    <t>Schedule of Amortization Expense of Software</t>
  </si>
  <si>
    <t>We recognized the following amortization expense of purchased and internally developed software (in thousands): 2018 $ 14,688 2017 13,887 2016 11,404</t>
  </si>
  <si>
    <t>Schedule of Other Assets, Noncurrent</t>
  </si>
  <si>
    <t>A summary of our purchased and internally developed software as of December 31, is as follows (in thousands): 2018 2017 Purchased software $ 32,460 $ 25,805 Internally developed software 68,853 55,165 Less accumulated amortization (66,638 ) (54,194 ) Net software $ 34,675 $ 26,776</t>
  </si>
  <si>
    <t>GOODWILL AND OTHER INTANGIBLE ASSETS (Tables)</t>
  </si>
  <si>
    <t>Schedule of Goodwill</t>
  </si>
  <si>
    <t>The change in the carrying amount of goodwill is as follows (in thousands): NAST Global Forwarding Robinson Fresh All Other and Corporate Total December 31, 2016 balance $ 907,230 $ 159,050 $ 139,558 $ 26,958 $ 1,232,796 Acquisitions 3,673 24,918 — — 28,591 Foreign currency translation 10,583 1,905 1,627 314 14,429 December 31, 2017 balance 921,486 185,873 141,185 27,272 1,275,816 Acquisitions (40 ) 33 — — (7 ) Foreign currency translation (11,038 ) (3,877 ) (1,653 ) (319 ) (16,887 ) December 31, 2018 balance $ 910,408 $ 182,029 $ 139,532 $ 26,953 $ 1,258,922</t>
  </si>
  <si>
    <t>Schedule of Intangible Assets</t>
  </si>
  <si>
    <t>Identifiable intangible assets consisted of the following at December 31 (in thousands): 2018 2017 Cost Accumulated Amortization Net Cost Accumulated Amortization Net Finite-lived intangibles Customer relationships $ 254,293 $ (156,006 ) $ 98,287 $ 263,093 $ (122,103 ) $ 140,990 Non-competition agreements 300 (240 ) 60 300 (180 ) 120 Total finite-lived intangibles 254,593 (156,246 ) 98,347 263,393 (122,283 ) 141,110 Indefinite-lived intangibles Trademarks 10,475 — 10,475 10,475 — 10,475 Total intangibles $ 265,068 $ (156,246 ) $ 108,822 $ 273,868 $ (122,283 ) $ 151,585</t>
  </si>
  <si>
    <t>Schedule of Amortization Expense</t>
  </si>
  <si>
    <t>Amortization expense for other intangible assets was (in thousands): 2018 $ 36,886 2017 36,273 2016 27,053</t>
  </si>
  <si>
    <t>Schedule of Finite-Lived Intangible Assets, Future Amortization Expense</t>
  </si>
  <si>
    <t>Finite-lived intangible assets, by reportable segment, as of December 31, 2018 , will be amortized over their remaining lives as follows (in thousands): NAST Global Forwarding Robinson Fresh All Other and Corporate Total 2019 $ 7,800 $ 28,413 $ — $ — $ 36,213 2020 240 25,710 — — 25,950 2021 240 12,188 — — 12,428 2022 240 12,188 — — 12,428 2023 240 9,595 — — 9,835 Thereafter 219 1,274 — — 1,493 Total $ 98,347</t>
  </si>
  <si>
    <t>FINANCING ARRANGEMENTS (Tables)</t>
  </si>
  <si>
    <t>Schedule of Components of Short-term and Long-term Debt</t>
  </si>
  <si>
    <t>The components of our short-term and long-term debt and the associated interest rates were as follows (dollars in thousands): Average interest rate as of Carrying value as of December 31, 2018 December 31, 2017 Maturity December 31, 2018 December 31, 2017 Revolving credit facility 3.64 % 2.70 % October 2023 $ 5,000 $ 715,000 Senior Notes, Series A 3.97 % 3.97 % August 2023 175,000 175,000 Senior Notes, Series B 4.26 % 4.26 % August 2028 150,000 150,000 Senior Notes, Series C 4.60 % 4.60 % August 2033 175,000 175,000 Receivables securitization facility (1) 3.15 % 2.00 % December 2020 249,744 250,000 Senior Notes (1) 4.20 % N/A April 2028 591,608 — Total debt 1,346,352 1,465,000 Less: Current maturities and short-term borrowing (5,000 ) (715,000 ) Long-term debt $ 1,341,352 $ 750,000 (1) Net of unamortized discounts and issuance costs.</t>
  </si>
  <si>
    <t>INCOME TAXES (Tables)</t>
  </si>
  <si>
    <t>Schedule of Income before Provision for Income Taxes</t>
  </si>
  <si>
    <t>Income before provision for income taxes consisted of (in thousands): 2018 2017 2016 Domestic $ 738,927 $ 638,718 $ 710,931 Foreign 141,346 89,745 101,019 Total $ 880,273 $ 728,463 $ 811,950</t>
  </si>
  <si>
    <t>Summary of Reconciliation of Unrecognized Tax Benefits</t>
  </si>
  <si>
    <t>A reconciliation of the beginning and ending amount of unrecognized tax benefits, excluding interest and penalties, is as follows (in thousands): 2018 2017 2016 Unrecognized tax benefits, beginning of period $ 31,806 $ 12,268 $ 13,271 Additions based on tax positions related to the current year — 4,014 — Additions for tax positions of prior years 1,662 16,713 55 Reductions for tax positions of prior years (263 ) — (211 ) Lapse in statute of limitations (1,394 ) (1,189 ) (847 ) Settlements (296 ) — — Unrecognized tax benefits, end of the period $ 31,515 $ 31,806 $ 12,268</t>
  </si>
  <si>
    <t>Schedule of Components of Provision for Income Taxes</t>
  </si>
  <si>
    <t>The components of the provision for income taxes consist of the following for the years ended December 31 (in thousands): 2018 2017 2016 Tax provision: Federal $ 152,627 $ 189,708 $ 222,685 State 38,626 29,320 31,786 Foreign 39,830 32,638 29,086 231,083 251,666 283,557 Deferred provision (benefit): Federal (11,969 ) (21,389 ) 13,936 State (3,176 ) (3,048 ) 1,986 Foreign (170 ) (3,659 ) (913 ) (15,315 ) (28,096 ) 15,009 Total provision $ 215,768 $ 223,570 $ 298,566</t>
  </si>
  <si>
    <t>Schedule of Effective Income Tax Rate Reconciliation</t>
  </si>
  <si>
    <t>A reconciliation of the provision for income taxes using the statutory federal income tax rate to our effective income tax rate for the years ended December 31, is as follows: 2018 2017 2016 Federal statutory rate 21.0 % 35.0 % 35.0 % State income taxes, net of federal benefit 3.3 2.6 2.7 Tax Act impact 0.4 (1.7 ) — Section 199 deduction — (2.8 ) — Share-based payment awards (0.7 ) (1.9 ) — Other 0.5 (0.5 ) (0.9 ) Effective income tax rate 24.5 % 30.7 % 36.8 %</t>
  </si>
  <si>
    <t>Schedule of Deferred Tax Assets and Liabilities</t>
  </si>
  <si>
    <t>Deferred tax assets (liabilities) are comprised of the following at December 31 (in thousands): 2018 2017 Deferred tax assets: Compensation $ 57,666 $ 52,538 Accrued expenses 27,683 3,155 Receivables 8,093 8,819 Other 6,004 4,737 Deferred tax liabilities: Intangible assets (77,059 ) (81,932 ) Accrued revenue (19,571 ) — Prepaid assets (5,798 ) (8,247 ) Long-lived assets (15,615 ) (15,465 ) Other (7,167 ) (2,090 ) Net deferred tax liabilities $ (25,764 ) $ (38,485 )</t>
  </si>
  <si>
    <t>CAPITAL STOCK AND STOCK AWARD PLANS (Tables)</t>
  </si>
  <si>
    <t>Schedule of Stock-Based Compensation Expense</t>
  </si>
  <si>
    <t>A summary of our total compensation expense recognized in our consolidated statements of operations and comprehensive income for stock-based compensation is as follows (in thousands): 2018 2017 2016 Stock options $ 23,374 $ 10,109 $ 9,178 Stock awards 61,826 29,217 25,912 Company expense on ESPP discount 2,591 2,479 2,475 Total stock-based compensation expense $ 87,791 $ 41,805 $ 37,565</t>
  </si>
  <si>
    <t>Schedule of Stock Option Activity</t>
  </si>
  <si>
    <t>The following schedule summarizes stock option activity in the plans. All outstanding unvested options as of December 31, 2018 , relate to performance-based grants from 2014 and time-based grants from 2015 through 2018. Options Weighted Average Exercise Price Aggregate Intrinsic Value (in thousands) Average Remaining Life (years) Outstanding at December 31, 2017 7,382,072 $ 71.58 $ 129,295 7.6 Grants 1,074,665 88.92 Exercised (578,467 ) 65.13 Terminated (55,756 ) 73.92 Outstanding at December 31, 2018 7,822,514 $ 74.42 $ 85,222 7.2 Vested at December 31, 2018 4,191,118 $ 68.35 5.9 Exercisable at December 31, 2018 4,191,118 $ 68.35 5.9</t>
  </si>
  <si>
    <t>Schedule of Intrinsic Value of Options Exercised</t>
  </si>
  <si>
    <t>Information on the intrinsic value of options exercised is as follows (in thousands): 2018 $ 16,209 2017 6,026 2016 981</t>
  </si>
  <si>
    <t>Schedule of Performance Based Options by Vesting Period</t>
  </si>
  <si>
    <t>The following table summarizes performance based options by vesting period: First Vesting Date Last Vesting Date Options Weighted Unvested Options December 31, 2015 December 31, 2019 1,253,443 $ 14.17 136,781</t>
  </si>
  <si>
    <t>Schedule of Unvested Stock Option Grants</t>
  </si>
  <si>
    <t>The following table summarizes these unvested stock option grants as of December 31, 2018 : First Vesting Date Last Vesting Date Options Weighted Unvested Options December 31, 2016 December 31, 2020 1,421,933 $ 12.66 561,579 December 31, 2017 December 31, 2021 1,246,480 12.60 735,744 December 31, 2018 December 31, 2022 1,470,606 14.25 1,162,504 December 31, 2019 December 31, 2023 1,034,788 20.52 1,034,788 5,173,807 $ 14.67 3,494,615</t>
  </si>
  <si>
    <t>Schedule of Option Pricing Model Valuation Assumptions</t>
  </si>
  <si>
    <t>The fair value per option was estimated using the Black-Scholes option pricing model with the following assumptions: 2018 Grants 2017 Grants 2016 Grants Weighted-average risk-free interest rate 3.1 % 2.3 % 2.1 % Expected dividend yield 2.0 % 2.5% 2.4% Weighted-average volatility 25% 20% 20% Expected term (in years) 6.08 6.20 6.26 Weighted average fair value per option $ 20.52 $ 14.23 $ 12.60</t>
  </si>
  <si>
    <t>Schedule of Performance Based Restricted Shares and Restricted Stock Units</t>
  </si>
  <si>
    <t xml:space="preserve">The following table summarizes our unvested performance based restricted shares and restricted stock unit grants as of December 31, 2018 : Number of Shares and Restricted Stock Units Weighted Average Grant Date Fair Value Unvested at December 31, 2017 1,215,459 $ 61.71 Granted 340,287 74.54 Vested (687,463 ) 60.14 Forfeitures (22,113 ) 60.50 Unvested at December 31, 2018 846,170 $ 68.35 The following table summarizes performance based restricted shares and restricted stock units by vesting period: First Vesting Date Last Vesting Date Performance Shares and Stock Units Granted, Net of Forfeitures Weighted Average Grant Date Fair Value (1) Unvested Performance Shares and Restricted Stock Units December 31, 2015 December 31, 2019 323,442 $ 61.75 34,572 December 31, 2016 December 31, 2020 389,644 51.88 139,431 December 31, 2017 December 31, 2021 339,808 64.91 162,955 December 31, 2018 December 31, 2022 312,797 74.26 178,294 December 31, 2019 December 31, 2023 330,918 74.48 330,918 1,696,609 $ 64.91 846,170 ________________________ (1) Amount shown is the weighted average grant date fair value of performance shares and restricted stock units granted, net of forfeitures. </t>
  </si>
  <si>
    <t>Schedule of Unvested Restricted Share and Restricted Stock Unit Grants</t>
  </si>
  <si>
    <t>The following table summarizes these unvested restricted share and restricted stock unit grants as of December 31, 2018 : Number of Restricted Shares and Stock Units Weighted Average Grant Date Fair Value Unvested at December 31, 2017 1,057,450 $ 62.20 Granted 279,679 74.54 Vested (324,965 ) 58.46 Forfeitures (85,472 ) 62.57 Unvested at December 31, 2018 926,692 $ 67.08</t>
  </si>
  <si>
    <t>Schedule of Fair Value Stock Awards Vested</t>
  </si>
  <si>
    <t>A summary of the fair value of full value awards vested (in thousands): 2018 $ 61,826 2017 29,217 2016 25,912</t>
  </si>
  <si>
    <t>Schedule of Employee Stock Purchase Plan Activity</t>
  </si>
  <si>
    <t>The following is a summary of the employee stock purchase plan activity (dollar amounts in thousands): Shares Purchased By Employees Aggregate Cost to Employees Expense Recognized By the Company 2018 191,823 $ 14,682 $ 2,591 2017 215,613 14,048 2,479 2016 225,241 14,032 2,475</t>
  </si>
  <si>
    <t>Schedule of Share Repurchase Program Activity</t>
  </si>
  <si>
    <t>The activity under these authorizations is as follows (dollar amounts in thousands): Shares Repurchased Total Value of Shares 2016 Repurchases 2,467,097 $ 176,676 2017 Repurchases 2,426,407 179,985 2018 Repurchases 3,319,077 303,492</t>
  </si>
  <si>
    <t>COMMITMENTS AND CONTINGENCIES (Tables)</t>
  </si>
  <si>
    <t>Schedule of Costs of Retirement Plans</t>
  </si>
  <si>
    <t>Defined contribution plan expense, including matching contributions, was approximately (in thousands): 2018 $ 43,172 2017 27,530 2016 25,740</t>
  </si>
  <si>
    <t>Schedule of Lease Expenses</t>
  </si>
  <si>
    <t>Information regarding our lease expense is as follows (in thousands): 2018 $ 72,327 2017 60,864 2016 55,170</t>
  </si>
  <si>
    <t>Operating Leases of Lessee Disclosure</t>
  </si>
  <si>
    <t>Minimum future lease commitments under noncancelable lease agreements in excess of one year as of December 31, 2018 , are as follows (in thousands): 2019 $ 53,675 2020 47,680 2021 36,832 2022 27,644 2023 19,406 Thereafter 81,465 Total $ 266,702</t>
  </si>
  <si>
    <t>ACQUISITIONS (Tables)</t>
  </si>
  <si>
    <t>Schedule of Identifiable Intangible Assets and Useful Lives</t>
  </si>
  <si>
    <t>Identifiable intangible assets and estimated useful lives are as follows (dollars in thousands): Estimated Life (years) Customer relationships 7 $ 14,004 Identifiable intangible assets and estimated useful lives are as follows (dollars in thousands): Estimated Life (years) Customer relationships 7 $ 78,842</t>
  </si>
  <si>
    <t>Schedule of Allocation of Purchase Price Consideration</t>
  </si>
  <si>
    <t>The following is a summary of the allocation of purchase price consideration to the estimated fair value of net assets for the acquisition of APC (in thousands): Cash and cash equivalents $ 10,181 Receivables 37,190 Other current assets 2,609 Property and equipment 1,696 Identifiable intangible assets 78,842 Goodwill 132,797 Other noncurrent assets 70 Deferred tax assets 814 Total assets 264,199 Accounts payable (22,147 ) Accrued expenses (12,700 ) Net assets acquired $ 229,352</t>
  </si>
  <si>
    <t>SEGMENT REPORTING (Tables)</t>
  </si>
  <si>
    <t>Summary of Segment Information</t>
  </si>
  <si>
    <t>Segment information as of, and for the years ended, December 31, 2018 , 2017 , and 2016 is as follows (dollars in thousands): Twelve months ended December 31, 2018 NAST Global Forwarding Robinson Fresh All Other and Corporate Eliminations Consolidated Revenues $ 11,247,900 $ 2,487,744 $ 2,268,900 $ 626,628 $ — $ 16,631,172 Intersegment revenues (1) 545,177 48,343 211,286 20,951 (825,757 ) — Total Revenues $ 11,793,077 $ 2,536,087 $ 2,480,186 $ 647,579 $ (825,757 ) $ 16,631,172 Net Revenues $ 1,788,498 $ 543,906 $ 234,046 $ 138,785 $ — $ 2,705,235 Income (loss) from operations 773,846 91,626 59,735 (13,124 ) — 912,083 Depreciation and amortization 24,510 35,148 4,506 32,565 — 96,729 Total assets (2) 2,345,455 969,736 401,561 710,660 — 4,427,412 Average headcount 6,938 4,711 903 2,652 — 15,204 Twelve months ended December 31, 2017 NAST Global Forwarding Robinson Fresh All Other and Corporate Eliminations Consolidated Revenues $ 9,728,810 $ 2,140,987 $ 2,415,740 $ 583,843 $ — $ 14,869,380 Intersegment revenues (1) 462,390 30,198 167,292 18,174 (678,054 ) — Total Revenues $ 10,191,200 $ 2,171,185 $ 2,583,032 $ 602,017 $ (678,054 ) $ 14,869,380 Net Revenues $ 1,525,064 $ 485,280 $ 226,059 $ 131,647 $ — $ 2,368,050 Income from operations 628,110 91,842 53,374 1,793 — 775,119 Depreciation and amortization 23,230 33,308 4,730 31,709 — 92,977 Total assets (2) 2,277,252 821,182 434,080 703,320 — 4,235,834 Average headcount 6,907 4,310 957 2,513 — 14,687 __________________________ (1) Intersegment revenues represent the sales between our segments and are eliminated to reconcile to our consolidated results. (2) All cash and cash equivalents and certain owned properties are included in All Other and Corporate. Twelve months ended December 31, 2016 NAST Global Forwarding Robinson Fresh All Other and Corporate Eliminations Consolidated Revenues $ 8,737,716 $ 1,574,686 $ 2,344,131 $ 487,880 $ — $ 13,144,413 Intersegment revenues (1) 298,438 30,311 119,403 2,211 (450,363 ) — Total Revenues $ 9,036,154 $ 1,604,997 $ 2,463,534 $ 490,091 $ (450,363 ) $ 13,144,413 Net Revenues $ 1,524,355 $ 397,537 $ 234,794 $ 120,842 $ — $ 2,277,528 Income from operations 674,436 80,931 75,757 6,407 — 837,531 Depreciation and amortization 22,126 23,099 3,782 25,662 — 74,669 Total assets (2) 2,088,611 703,741 376,654 518,752 — 3,687,758 Average headcount 6,773 3,673 942 2,282 — 13,670 __________________________ (1) Intersegment revenues represent the sales between our segments and are eliminated to reconcile to our consolidated results. (2) All cash and cash equivalents and certain owned properties are included in All Other and Corporate.</t>
  </si>
  <si>
    <t>Schedule Of Revenues and Long Lived Assets by Geographic Regions</t>
  </si>
  <si>
    <t>The following table presents our total revenues (based on location of the customer) and long-lived assets (including intangible and other assets) by geographic regions (in thousands): For the year ended December 31, 2018 2017 2016 Total revenues United States $ 14,370,454 $ 12,865,087 $ 11,749,602 Other locations 2,260,718 2,004,293 1,394,811 Total revenues $ 16,631,172 $ 14,869,380 $ 13,144,413 As of December 31, 2018 2017 2016 Long-lived assets United States $ 321,766 $ 335,072 $ 348,299 Other locations 83,657 107,140 96,311 Total long-lived assets $ 405,423 $ 442,212 $ 444,610</t>
  </si>
  <si>
    <t>REVENUE FROM CONTRACTS WITH CUSTOMERS (Tables)</t>
  </si>
  <si>
    <t>Schedule of Effect of Adoption of New Accounting Standard</t>
  </si>
  <si>
    <t>The cumulative effect of the changes made to our January 1, 2018 consolidated balance sheet for the adoption of ASU 2014-09 were as follows (dollars in thousands): Balance at December 31, 2017 Adjustments Balance at January 1, 2018 Balance Sheet Assets: Receivables, net of allowance for doubtful accounts $ 2,113,930 $ (101,718 ) $ 2,012,212 Contract assets — 147,764 147,764 Prepaid expenses and other 63,116 4,021 67,137 Liabilities: Accounts payable 1,000,305 (56,493 ) 943,812 Accrued expenses - compensation 105,316 1,964 107,280 Accrued expenses - transportation expense — 94,811 94,811 Accrued expenses - other accrued liabilities 58,229 (2,752 ) 55,477 Deferred tax liabilities 45,355 3,298 48,653 Equity: Retained earnings 3,437,093 9,239 3,446,332 The impact of adoption of ASU 2014-09 on our consolidated statements of operations and consolidated balance sheets were as follows (dollars in thousands). The adoption of ASU 2014-09 did not have a material impact upon our consolidated statements of cash flows. Twelve Months Ended December 31, 2018 As reported Balances without adoption of ASU 2014-09 Effect of change higher / (lower) Income Statement Revenues: Transportation $ 15,515,921 $ 15,462,328 $ 53,593 Sourcing (1) 1,115,251 1,235,713 (120,462 ) Total revenues 16,631,172 16,698,041 (66,869 ) Costs and expenses: Purchased transportation and related services 12,922,177 12,875,875 46,302 Purchased products sourced for resale (1) 1,003,760 1,124,222 (120,462 ) Personnel expenses 1,343,542 1,343,159 383 Other selling, general, and administrative expenses 449,610 449,610 — Total costs and expenses 15,719,089 15,792,866 (73,777 ) Income from operations 912,083 905,175 6,908 Interest and other expense (31,810 ) (31,810 ) — Income before provision for income taxes 880,273 873,365 6,908 Provision for income taxes 215,768 213,882 1,886 Net income $ 664,505 $ 659,483 $ 5,022 (1) We have identified certain customer contracts in our sourcing managed procurement business that changed from a principal to an agent relationship under the new standard. This change resulted in these contracts being recognized at the net amount we charge our customers but had no impact on income from operations. As of December 31, 2018 As reported Balances without adoption of ASU 2014-09 Effect of change higher / (lower) Balance Sheet Assets: Receivables, net of allowance for doubtful accounts $ 2,162,438 $ 2,223,632 $ (61,194 ) Contract assets 159,635 — 159,635 Prepaid expenses and other 52,386 50,683 1,703 Liabilities: Accounts payable $ 971,023 $ 1,009,758 $ (38,735 ) Accrued expenses - compensation 153,626 151,280 2,346 Accrued expenses - transportation expense 119,820 — 119,820 Accrued expenses - other accrued liabilities 63,410 66,116 (2,706 ) Deferred tax liabilities 35,757 30,599 5,158 Equity: Retained earnings $ 3,845,593 $ 3,831,332 $ 14,261</t>
  </si>
  <si>
    <t>Schedule of Total Revenues Disaggregated by Major Service Line and Timing of Recognition</t>
  </si>
  <si>
    <t>A summary of our total revenues disaggregated by major service line and timing of revenue recognition is presented below for each of our reportable segments for the twelve months ended months ended December 31, 2018 , as follows (dollars in thousands): Twelve Months Ended December 31, 2018 NAST Global Forwarding Robinson Fresh All Other and Corporate Total Major service lines: Transportation and logistics services $ 11,247,900 $ 2,487,744 $ 1,153,649 $ 626,628 $ 15,515,921 Sourcing — — 1,115,251 — 1,115,251 Total $ 11,247,900 $ 2,487,744 $ 2,268,900 $ 626,628 $ 16,631,172 Timing of revenue recognition: Performance obligations completed over time $ 11,247,900 $ 2,487,744 $ 1,153,649 $ 626,628 $ 15,515,921 Performance obligations completed at a point in time — — 1,115,251 — 1,115,251 Total $ 11,247,900 $ 2,487,744 $ 2,268,900 $ 626,628 $ 16,631,172</t>
  </si>
  <si>
    <t>SUPPLEMENTARY DATA (UNAUDITED) (Tables)</t>
  </si>
  <si>
    <t>Schedule of Quarterly Financial Information</t>
  </si>
  <si>
    <t>Our unaudited results of operations for each of the quarters in the years ended December 31, 2018 and 2017 , are summarized below (in thousands, except per share data). 2018 March 31 (1) June 30 (1) September 30 (1) December 31 (1) Revenues: Transportation $ 3,637,640 $ 3,953,139 $ 4,028,392 $ 3,896,750 Sourcing 287,687 322,898 263,508 241,158 Total revenues 3,925,327 4,276,037 4,291,900 4,137,908 Costs and expenses: Purchased transportation and related services 3,041,602 3,313,196 3,359,520 3,207,859 Purchased products sourced for resale 257,800 291,358 238,336 216,266 Personnel expenses 328,297 340,630 335,299 339,316 Other selling, general, and administrative expenses 106,043 111,845 112,772 118,950 Total costs and expenses 3,733,742 4,057,029 4,045,927 3,882,391 Income from operations 191,585 219,008 245,973 255,517 Net income $ 142,297 $ 159,163 $ 175,895 $ 187,150 Basic net income per share $ 1.02 $ 1.14 $ 1.27 $ 1.36 Diluted net income per share $ 1.01 $ 1.13 $ 1.25 $ 1.34 Basic weighted average shares outstanding 140,032 139,464 138,797 137,797 Dilutive effect of outstanding stock awards 1,238 1,147 1,363 1,385 Diluted weighted average shares outstanding 141,270 140,611 140,160 139,182 __________________________ (1) The adoption of ASU 2014-09, Revenue from Contracts with Customers , resulted in an increase to our net income of $2.1 million , $6.6 million , $0.5 million , and reduced our net income by $4.2 million for the quarters ended March 31, June 30, September 30, and December 31, respectively, compared to the accounting standards in effect for 2017. 2017 March 31 (1) June 30 September 30 December 31 (2) Revenues: Transportation $ 3,102,043 $ 3,319,995 $ 3,433,701 $ 3,647,167 Sourcing 313,082 390,023 350,750 312,619 Total revenues 3,415,125 3,710,018 3,784,451 3,959,786 Costs and expenses: Purchased transportation and related services 2,563,885 2,781,355 2,869,616 3,042,434 Purchased products sourced for resale 282,674 354,874 320,989 285,503 Personnel expenses 290,504 284,220 293,204 311,599 Other selling, general, and administrative expenses 90,104 107,749 106,177 109,374 Total costs and expenses 3,227,167 3,528,198 3,589,986 3,748,910 Income from operations 187,958 181,820 194,465 210,876 Net income $ 122,080 $ 111,071 $ 119,186 $ 152,556 Basic net income per share $ 0.86 $ 0.79 $ 0.85 $ 1.09 Diluted net income per share $ 0.86 $ 0.78 $ 0.85 $ 1.08 Basic weighted average shares outstanding 141,484 141,061 140,422 139,572 Dilutive effect of outstanding stock awards 374 526 600 1,152 Diluted weighted average shares outstanding 141,858 141,587 141,022 140,724 __________________________ (1) Our provision for income taxes decreased in the first quarter of 2017 by $13.7 million due to our adoption of ASU 2016-09, Compensation - Stock Compensation (Topic 718). (2) Our provision for income taxes decreased in the fourth quarter by $19.7 million due to the benefit of deductions under section 199 of the Internal Revenue Code and $12.1 million due to the impact of the Tax Act.</t>
  </si>
  <si>
    <t>SUMMARY OF SIGNIFICANT ACCOUNTING POLICIES - Additional Information (Details) - USD ($) $ in Thousands</t>
  </si>
  <si>
    <t>Dec. 31, 2015</t>
  </si>
  <si>
    <t>Significant Accounting Policies [Line Items]</t>
  </si>
  <si>
    <t>Stock award, vesting period</t>
  </si>
  <si>
    <t>5 years</t>
  </si>
  <si>
    <t>Minimum</t>
  </si>
  <si>
    <t>Intangible assets, estimated lives</t>
  </si>
  <si>
    <t>Maximum</t>
  </si>
  <si>
    <t>8 years</t>
  </si>
  <si>
    <t>Full Value Awards</t>
  </si>
  <si>
    <t>Full Value Awards | Minimum</t>
  </si>
  <si>
    <t>Shares and restricted units grants, discount for post-vesting holding restrictions (percent)</t>
  </si>
  <si>
    <t>15.00%</t>
  </si>
  <si>
    <t>Full Value Awards | Maximum</t>
  </si>
  <si>
    <t>21.00%</t>
  </si>
  <si>
    <t>Software</t>
  </si>
  <si>
    <t>3 years</t>
  </si>
  <si>
    <t>Held outside the United States</t>
  </si>
  <si>
    <t>Transportation Services</t>
  </si>
  <si>
    <t>General payment terms upon completion of performance obligation</t>
  </si>
  <si>
    <t>30 days</t>
  </si>
  <si>
    <t>Value-Added Logistics Services</t>
  </si>
  <si>
    <t>Sourcing Services</t>
  </si>
  <si>
    <t>SUMMARY OF SIGNIFICANT ACCOUNTING POLICIES - Depreciation Expense (Details) - USD ($) $ in Thousands</t>
  </si>
  <si>
    <t>Depreciation expense</t>
  </si>
  <si>
    <t>SUMMARY OF SIGNIFICANT ACCOUNTING POLICIES - Summary of Property and Equipment (Details) - USD ($) $ in Thousands</t>
  </si>
  <si>
    <t>Property, Plant and Equipment [Line Items]</t>
  </si>
  <si>
    <t>Less: accumulated depreciation and amortization</t>
  </si>
  <si>
    <t>Furniture, fixtures, and equipment</t>
  </si>
  <si>
    <t>Furniture, fixtures, and equipment | Minimum</t>
  </si>
  <si>
    <t>Useful Lives (in years)</t>
  </si>
  <si>
    <t>Furniture, fixtures, and equipment | Maximum</t>
  </si>
  <si>
    <t>12 years</t>
  </si>
  <si>
    <t>Buildings</t>
  </si>
  <si>
    <t>Buildings | Minimum</t>
  </si>
  <si>
    <t>Buildings | Maximum</t>
  </si>
  <si>
    <t>30 years</t>
  </si>
  <si>
    <t>Corporate aircraft</t>
  </si>
  <si>
    <t>10 years</t>
  </si>
  <si>
    <t>Leasehold improvements</t>
  </si>
  <si>
    <t>Leasehold improvements | Minimum</t>
  </si>
  <si>
    <t>Leasehold improvements | Maximum</t>
  </si>
  <si>
    <t>15 years</t>
  </si>
  <si>
    <t>Land</t>
  </si>
  <si>
    <t>Construction in progress</t>
  </si>
  <si>
    <t>SUMMARY OF SIGNIFICANT ACCOUNTING POLICIES - Amortization Expense of Purchased and Internally Developed Software (Details) - USD ($) $ in Thousands</t>
  </si>
  <si>
    <t>Finite-Lived Intangible Assets [Line Items]</t>
  </si>
  <si>
    <t>Amortization expense</t>
  </si>
  <si>
    <t>SUMMARY OF SIGNIFICANT ACCOUNTING POLICIES - Summary of Purchased and Internally Developed Software (Details) - USD ($) $ in Thousands</t>
  </si>
  <si>
    <t>Less accumulated amortization</t>
  </si>
  <si>
    <t>Net</t>
  </si>
  <si>
    <t>Purchased software</t>
  </si>
  <si>
    <t>Internally developed software</t>
  </si>
  <si>
    <t>GOODWILL AND OTHER INTANGIBLE ASSETS - Change in the Carrying Amount of Goodwill (Details) - USD ($) $ in Thousands</t>
  </si>
  <si>
    <t>Goodwill [Roll Forward]</t>
  </si>
  <si>
    <t>Balance, beginning of year</t>
  </si>
  <si>
    <t>Acquisitions</t>
  </si>
  <si>
    <t>Acquisitions and adjustments</t>
  </si>
  <si>
    <t>Balance, end of year</t>
  </si>
  <si>
    <t>NAST</t>
  </si>
  <si>
    <t>Global Forwarding</t>
  </si>
  <si>
    <t>Robinson Fresh</t>
  </si>
  <si>
    <t>All Other and Corporate</t>
  </si>
  <si>
    <t>GOODWILL AND OTHER INTANGIBLE ASSETS - Additional Information (Details) - USD ($)</t>
  </si>
  <si>
    <t>Goodwill or intangible asset impairment</t>
  </si>
  <si>
    <t>GOODWILL AND OTHER INTANGIBLE ASSETS - Summary of Intangible Assets (Details) - USD ($) $ in Thousands</t>
  </si>
  <si>
    <t>Finite-lived intangibles</t>
  </si>
  <si>
    <t>Finite-lived intangibles, Cost</t>
  </si>
  <si>
    <t>Accumulated Amortization</t>
  </si>
  <si>
    <t>Indefinite-lived intangibles</t>
  </si>
  <si>
    <t>Total intangibles, Cost</t>
  </si>
  <si>
    <t>Total intangibles, Net</t>
  </si>
  <si>
    <t>Trademarks</t>
  </si>
  <si>
    <t>Customer relationships</t>
  </si>
  <si>
    <t>Non-competition agreements</t>
  </si>
  <si>
    <t>GOODWILL AND OTHER INTANGIBLE ASSETS - Amortization Expense of Other Intangible Assets (Details) - USD ($) $ in Thousands</t>
  </si>
  <si>
    <t>Other Intangible Assets</t>
  </si>
  <si>
    <t>GOODWILL AND OTHER INTANGIBLE ASSETS - Estimated Amortization Expense of Intangible Assets (Details) - USD ($) $ in Thousands</t>
  </si>
  <si>
    <t>Estimated amortization expense</t>
  </si>
  <si>
    <t>Thereafter</t>
  </si>
  <si>
    <t>FAIR VALUE MEASUREMENT - Additional Information (Details) - USD ($)</t>
  </si>
  <si>
    <t>Fair Value, Assets and Liabilities Measured on Recurring and Nonrecurring Basis [Line Items]</t>
  </si>
  <si>
    <t>Assets or liabilities at fair value</t>
  </si>
  <si>
    <t>FINANCING ARRANGEMENTS - Components of Short-term and Long-term Debt (Details) - USD ($) $ in Thousands</t>
  </si>
  <si>
    <t>Debt Instrument [Line Items]</t>
  </si>
  <si>
    <t>Debt, gross</t>
  </si>
  <si>
    <t>Less: Current maturities and short-term borrowing</t>
  </si>
  <si>
    <t>Line of Credit | Revolving Credit Facility | Amended Credit Agreement due 2023</t>
  </si>
  <si>
    <t>Average interest rate</t>
  </si>
  <si>
    <t>3.64%</t>
  </si>
  <si>
    <t>Line of Credit | Revolving Credit Facility | Credit Agreement due 2019</t>
  </si>
  <si>
    <t>2.70%</t>
  </si>
  <si>
    <t>Senior Notes | Series A Notes</t>
  </si>
  <si>
    <t>3.97%</t>
  </si>
  <si>
    <t>Senior Notes | Series B Notes</t>
  </si>
  <si>
    <t>4.26%</t>
  </si>
  <si>
    <t>Senior Notes | Series C Notes</t>
  </si>
  <si>
    <t>4.60%</t>
  </si>
  <si>
    <t>Secured Debt | Receivables Securitization Facility</t>
  </si>
  <si>
    <t>3.15%</t>
  </si>
  <si>
    <t>2.00%</t>
  </si>
  <si>
    <t>Unsecured Debt | Senior Notes Due 2028</t>
  </si>
  <si>
    <t>4.20%</t>
  </si>
  <si>
    <t>FINANCING ARRANGEMENTS - Additional Information (Details)</t>
  </si>
  <si>
    <t>Dec. 31, 2018USD ($)</t>
  </si>
  <si>
    <t>Dec. 17, 2018USD ($)</t>
  </si>
  <si>
    <t>Sep. 30, 2018USD ($)</t>
  </si>
  <si>
    <t>Apr. 09, 2018</t>
  </si>
  <si>
    <t>Dec. 31, 2017USD ($)</t>
  </si>
  <si>
    <t>Aug. 27, 2013USD ($)</t>
  </si>
  <si>
    <t>Line of Credit | Credit Agreement due 2019</t>
  </si>
  <si>
    <t>Maximum borrowing capacity</t>
  </si>
  <si>
    <t>Line of Credit | Amended Credit Agreement due 2023</t>
  </si>
  <si>
    <t>Maximum leverage ratio</t>
  </si>
  <si>
    <t>Line of Credit | Amended Credit Agreement due 2023 | Federal Funds Rate</t>
  </si>
  <si>
    <t>Basis spread on variable rate (percent)</t>
  </si>
  <si>
    <t>0.50%</t>
  </si>
  <si>
    <t>Line of Credit | Amended Credit Agreement due 2023 | LIBOR</t>
  </si>
  <si>
    <t>1.13%</t>
  </si>
  <si>
    <t>Line of Credit | Amended Credit Agreement due 2023 | Minimum</t>
  </si>
  <si>
    <t>Commitment fee (percent)</t>
  </si>
  <si>
    <t>0.075%</t>
  </si>
  <si>
    <t>Line of Credit | Amended Credit Agreement due 2023 | Maximum</t>
  </si>
  <si>
    <t>0.20%</t>
  </si>
  <si>
    <t>Senior Notes</t>
  </si>
  <si>
    <t>Long-term debt fair value</t>
  </si>
  <si>
    <t>Senior Notes | Note Purchase Agreement</t>
  </si>
  <si>
    <t>Debt instrument principal amount</t>
  </si>
  <si>
    <t>Minimum interest coverage ratio</t>
  </si>
  <si>
    <t>Maximum priority debt to total assets ratio (percent)</t>
  </si>
  <si>
    <t>Debt instrument, redemption price (percent)</t>
  </si>
  <si>
    <t>100.00%</t>
  </si>
  <si>
    <t>Secured Debt | Receivables Securitization Facility | Wells Fargo Bank N.A. and Bank of America N.A.</t>
  </si>
  <si>
    <t>101.00%</t>
  </si>
  <si>
    <t>Debt instrument, annual interest rate (percent)</t>
  </si>
  <si>
    <t>Debt Instrument, effective yield (percent)</t>
  </si>
  <si>
    <t>4.39%</t>
  </si>
  <si>
    <t>Threshold for holders of principal outstanding to declare principal and unpaid interest payable (percent)</t>
  </si>
  <si>
    <t>25.00%</t>
  </si>
  <si>
    <t>INCOME TAXES - Additional Information (Details) - USD ($) $ in Millions</t>
  </si>
  <si>
    <t>24 Months Ended</t>
  </si>
  <si>
    <t>Income Taxes [Line Items]</t>
  </si>
  <si>
    <t>Tax Act, Provisional income tax benefit</t>
  </si>
  <si>
    <t>Tax Act, Additional net expense related to increase in 2017 transition taxes</t>
  </si>
  <si>
    <t>Tax Act, Additional net tax benefits</t>
  </si>
  <si>
    <t>Tax Act, Revised total tax benefit</t>
  </si>
  <si>
    <t>Tax benefit related to earnings from foreign subsidiaries</t>
  </si>
  <si>
    <t>Increase in income tax payable due to repatriation of foreign earnings</t>
  </si>
  <si>
    <t>Unrecognized tax benefits and related interest and penalties, all of which would affect our effective tax rate if recognized</t>
  </si>
  <si>
    <t>Expected decrease in unrecognized tax benefits in next twelve months due to lapsing statutes</t>
  </si>
  <si>
    <t>Interest and penalties recognized</t>
  </si>
  <si>
    <t>Interest and penalties accrued</t>
  </si>
  <si>
    <t>Foreign net operating loss carryforwards tax effect</t>
  </si>
  <si>
    <t>Foreign Operating Loss Carryforward</t>
  </si>
  <si>
    <t>Decrease in valuation allowance recorded against deferred tax asset</t>
  </si>
  <si>
    <t>INCOME TAXES - Schedule of Earnings Before Income Tax Expense (Details) - USD ($) $ in Thousands</t>
  </si>
  <si>
    <t>Domestic</t>
  </si>
  <si>
    <t>Foreign</t>
  </si>
  <si>
    <t>INCOME TAXES - Reconciliation of Unrecognized Tax Benefits, Excluding Interest and Penalties (Details) - USD ($) $ in Thousands</t>
  </si>
  <si>
    <t>Reconciliation of Unrecognized Tax Benefits, Excluding Amounts Pertaining to Examined Tax Returns [Roll Forward]</t>
  </si>
  <si>
    <t>Unrecognized tax benefits, beginning of period</t>
  </si>
  <si>
    <t>Additions based on tax positions related to the current year</t>
  </si>
  <si>
    <t>Additions for tax positions of prior years</t>
  </si>
  <si>
    <t>Reductions for tax positions of prior years</t>
  </si>
  <si>
    <t>Lapse in statute of limitations</t>
  </si>
  <si>
    <t>Settlements</t>
  </si>
  <si>
    <t>Unrecognized tax benefits, end of the period</t>
  </si>
  <si>
    <t>INCOME TAXES - Components of the Provision for Income Taxes (Details) - USD ($) $ in Thousands</t>
  </si>
  <si>
    <t>Tax provision:</t>
  </si>
  <si>
    <t>Federal</t>
  </si>
  <si>
    <t>State</t>
  </si>
  <si>
    <t>Current income tax expense (benefit), total</t>
  </si>
  <si>
    <t>Deferred provision (benefit):</t>
  </si>
  <si>
    <t>Deferred provision (benefit), total</t>
  </si>
  <si>
    <t>Total provision</t>
  </si>
  <si>
    <t>INCOME TAXES - Reconciliation of the Provision for Income Taxes using Statutory Federal Income Tax Rate to the Effective Income Tax Rate (Details)</t>
  </si>
  <si>
    <t>Federal statutory rate</t>
  </si>
  <si>
    <t>35.00%</t>
  </si>
  <si>
    <t>State income taxes, net of federal benefit</t>
  </si>
  <si>
    <t>3.30%</t>
  </si>
  <si>
    <t>2.60%</t>
  </si>
  <si>
    <t>Tax Act impact</t>
  </si>
  <si>
    <t>0.40%</t>
  </si>
  <si>
    <t>(1.70%)</t>
  </si>
  <si>
    <t>0.00%</t>
  </si>
  <si>
    <t>Section 199 deduction</t>
  </si>
  <si>
    <t>(0.00%)</t>
  </si>
  <si>
    <t>(2.80%)</t>
  </si>
  <si>
    <t>Share-based payment awards</t>
  </si>
  <si>
    <t>(0.70%)</t>
  </si>
  <si>
    <t>(1.90%)</t>
  </si>
  <si>
    <t>Other</t>
  </si>
  <si>
    <t>(0.50%)</t>
  </si>
  <si>
    <t>(0.90%)</t>
  </si>
  <si>
    <t>Effective income tax rate</t>
  </si>
  <si>
    <t>24.50%</t>
  </si>
  <si>
    <t>30.70%</t>
  </si>
  <si>
    <t>36.80%</t>
  </si>
  <si>
    <t>INCOME TAXES - Deferred Tax Assets (Liabilities) (Details) - USD ($) $ in Thousands</t>
  </si>
  <si>
    <t>Deferred tax assets:</t>
  </si>
  <si>
    <t>Accrued expenses</t>
  </si>
  <si>
    <t>Deferred tax liabilities:</t>
  </si>
  <si>
    <t>Intangible assets</t>
  </si>
  <si>
    <t>Accrued revenue</t>
  </si>
  <si>
    <t>Prepaid assets</t>
  </si>
  <si>
    <t>Long-lived assets</t>
  </si>
  <si>
    <t>Net deferred tax liabilities</t>
  </si>
  <si>
    <t>CAPITAL STOCK AND STOCK AWARD PLANS - Additional Information (Details)</t>
  </si>
  <si>
    <t>Dec. 31, 2018USD ($)vote$ / sharesshares</t>
  </si>
  <si>
    <t>Dec. 31, 2017$ / sharesshares</t>
  </si>
  <si>
    <t>Dec. 31, 2016shares</t>
  </si>
  <si>
    <t>Dec. 31, 2015shares</t>
  </si>
  <si>
    <t>May 31, 2018shares</t>
  </si>
  <si>
    <t>May 12, 2016shares</t>
  </si>
  <si>
    <t>Dec. 31, 2013shares</t>
  </si>
  <si>
    <t>Compensation Related Costs Share Based Payments Disclosure [Line Items]</t>
  </si>
  <si>
    <t>Preferred stock, par value (in dollars per share) | $ / shares</t>
  </si>
  <si>
    <t>Common stock, par value (in dollars per share) | $ / shares</t>
  </si>
  <si>
    <t>Entitled vote for each share of Common Stock (vote) | vote</t>
  </si>
  <si>
    <t>Antidilutive securities excluded from computation of earnings per share (in shares)</t>
  </si>
  <si>
    <t>Maximum employee contribution to purchase company stock | $</t>
  </si>
  <si>
    <t>Discount rate used to determine the purchase price</t>
  </si>
  <si>
    <t>2013 and 2018 Share Repurchase Programs</t>
  </si>
  <si>
    <t>Shares remaining for repurchase under authorization (in shares)</t>
  </si>
  <si>
    <t>2013 Repurchase Program</t>
  </si>
  <si>
    <t>Number of shares authorized to be repurchased (in shares)</t>
  </si>
  <si>
    <t>2018 Repurchase Program</t>
  </si>
  <si>
    <t>Stock Option</t>
  </si>
  <si>
    <t>Maximum shares that can be granted under stock plan (in shares)</t>
  </si>
  <si>
    <t>Shares available for stock awards (in shares)</t>
  </si>
  <si>
    <t>Unrecognized compensation expense | $</t>
  </si>
  <si>
    <t>Performance Shares</t>
  </si>
  <si>
    <t>Options issued during period (in shares)</t>
  </si>
  <si>
    <t>Restricted shares and restricted units grants, discount for post-vesting holding restrictions (percent)</t>
  </si>
  <si>
    <t>CAPITAL STOCK AND STOCK AWARD PLANS - Summary of Total Compensation Expense Recognized in Statements of Operations for Stock-Based Compensation (Details) - USD ($) $ in Thousands</t>
  </si>
  <si>
    <t>Share-based Compensation Arrangement by Share-based Payment Award [Line Items]</t>
  </si>
  <si>
    <t>Stock options</t>
  </si>
  <si>
    <t>Stock awards</t>
  </si>
  <si>
    <t>Company expense on ESPP discount</t>
  </si>
  <si>
    <t>CAPITAL STOCK AND STOCK AWARD PLANS - Summary of Stock Option Activity (Details) - USD ($) $ / shares in Units, $ in Thousands</t>
  </si>
  <si>
    <t>Options</t>
  </si>
  <si>
    <t>Outstanding, Beginning Balance (in shares)</t>
  </si>
  <si>
    <t>Grants (in shares)</t>
  </si>
  <si>
    <t>Exercised (in shares)</t>
  </si>
  <si>
    <t>Terminated (in shares)</t>
  </si>
  <si>
    <t>Outstanding, Ending Balance (in shares)</t>
  </si>
  <si>
    <t>Vested (in shares)</t>
  </si>
  <si>
    <t>Exercisable (in shares)</t>
  </si>
  <si>
    <t>Weighted Average Exercise Price</t>
  </si>
  <si>
    <t>Outstanding, Beginning Balance (in dollars per share)</t>
  </si>
  <si>
    <t>Grants (in dollars per share)</t>
  </si>
  <si>
    <t>Exercised (in dollars per share)</t>
  </si>
  <si>
    <t>Terminated (in dollars per share)</t>
  </si>
  <si>
    <t>Outstanding, Ending Balance (in dollars per share)</t>
  </si>
  <si>
    <t>Vested (in dollars per share)</t>
  </si>
  <si>
    <t>Exercisable (in dollars per share)</t>
  </si>
  <si>
    <t>Aggregate Intrinsic Value (in thousands)</t>
  </si>
  <si>
    <t>Aggregate Intrinsic Value, outstanding options</t>
  </si>
  <si>
    <t>Average Remaining Life (years)</t>
  </si>
  <si>
    <t>Average Remaining Life, outstanding options</t>
  </si>
  <si>
    <t>7 years 2 months 12 days</t>
  </si>
  <si>
    <t>7 years 7 months 6 days</t>
  </si>
  <si>
    <t>Vested</t>
  </si>
  <si>
    <t>5 years 10 months 25 days</t>
  </si>
  <si>
    <t>Exercisable</t>
  </si>
  <si>
    <t>CAPITAL STOCK AND STOCK AWARD PLANS - Intrinsic Value of Options Exercised (Details) - USD ($) $ in Thousands</t>
  </si>
  <si>
    <t>Intrinsic value</t>
  </si>
  <si>
    <t>CAPITAL STOCK AND STOCK AWARD PLANS - Summary of Stock Options Grants by First Vesting Date (Details)</t>
  </si>
  <si>
    <t>Dec. 31, 2018$ / sharesshares</t>
  </si>
  <si>
    <t>Options Granted, Net of Forfeitures (in shares)</t>
  </si>
  <si>
    <t>Weighted Average Grant Date Fair Value (in dollars per share) | $ / shares</t>
  </si>
  <si>
    <t>Unvested Options (in shares)</t>
  </si>
  <si>
    <t>First Vesting Date - Dec 31 2016</t>
  </si>
  <si>
    <t>First Vesting Date - Dec 31 2017</t>
  </si>
  <si>
    <t>First Vesting Date - Dec 31 2018</t>
  </si>
  <si>
    <t>First Vesting Date - Dec 31 2019</t>
  </si>
  <si>
    <t>Performance Shares | First Vesting Date - Dec 31 2015</t>
  </si>
  <si>
    <t>CAPITAL STOCK AND STOCK AWARD PLANS - Assumptions Used in Estimating the Fair Value Per Option (Details) - Stock options - $ / shares</t>
  </si>
  <si>
    <t>Fair Value Assumptions and Methodology [Abstract]</t>
  </si>
  <si>
    <t>Weighted-average risk-free interest rate (percent)</t>
  </si>
  <si>
    <t>3.10%</t>
  </si>
  <si>
    <t>2.30%</t>
  </si>
  <si>
    <t>2.10%</t>
  </si>
  <si>
    <t>Expected dividend yield (percent)</t>
  </si>
  <si>
    <t>2.50%</t>
  </si>
  <si>
    <t>2.40%</t>
  </si>
  <si>
    <t>Weighted-average volatility (percent)</t>
  </si>
  <si>
    <t>20.00%</t>
  </si>
  <si>
    <t>Expected term (in years)</t>
  </si>
  <si>
    <t>6 years 29 days</t>
  </si>
  <si>
    <t>6 years 2 months 12 days</t>
  </si>
  <si>
    <t>6 years 3 months 4 days</t>
  </si>
  <si>
    <t>Weighted average fair value per option (in dollars per share)</t>
  </si>
  <si>
    <t>CAPITAL STOCK AND STOCK AWARD PLANS - Summary of Nonvested Performance-Based Restricted Stock Grants (Details)</t>
  </si>
  <si>
    <t>Number of Shares and Restricted Stock Units</t>
  </si>
  <si>
    <t>Unvested, Ending Balance (in shares) | shares</t>
  </si>
  <si>
    <t>Weighted Average Grant Date Fair Value</t>
  </si>
  <si>
    <t>Unvested, Ending Balance (in dollars per share) | $ / shares</t>
  </si>
  <si>
    <t>Performance Based Restricted Stock and Restricted Stock Units</t>
  </si>
  <si>
    <t>Unvested, Beginning Balance (in shares) | shares</t>
  </si>
  <si>
    <t>Granted (in shares) | shares</t>
  </si>
  <si>
    <t>Vested (in shares) | shares</t>
  </si>
  <si>
    <t>Forfeitures (in shares) | shares</t>
  </si>
  <si>
    <t>Unvested, Beginning Balance (in dollars per share) | $ / shares</t>
  </si>
  <si>
    <t>Granted (in dollars per share) | $ / shares</t>
  </si>
  <si>
    <t>Vested (in dollars per share) | $ / shares</t>
  </si>
  <si>
    <t>Forfeitures (in dollars per share) | $ / shares</t>
  </si>
  <si>
    <t>CAPITAL STOCK AND STOCK AWARD PLANS - Summary of Performance Based Shares and Units by First Vesting Date (Details)</t>
  </si>
  <si>
    <t>Performance shares and stock units granted, net of forfeitures (in shares)</t>
  </si>
  <si>
    <t>Weighted average grant date fair value (in dollars per share) | $ / shares</t>
  </si>
  <si>
    <t>Unvested performance shares and restricted stock units (in shares)</t>
  </si>
  <si>
    <t>First Vesting Date - Dec 31 2015</t>
  </si>
  <si>
    <t>CAPITAL STOCK AND STOCK AWARD PLANS - Summary of Nonvested Restricted Stock Grants (Details)</t>
  </si>
  <si>
    <t>Number of Restricted Shares and Stock Units</t>
  </si>
  <si>
    <t>Restricted Stock and Restricted Stock Units</t>
  </si>
  <si>
    <t>CAPITAL STOCK AND STOCK AWARD PLANS - Summary of Fair Value of Full Value Stock Vested (Details) - USD ($) $ in Thousands</t>
  </si>
  <si>
    <t>Fair value</t>
  </si>
  <si>
    <t>CAPITAL STOCK AND STOCK AWARD PLANS - Summary of Employee Stock Purchase Plan Activity (Details) - USD ($) $ in Thousands</t>
  </si>
  <si>
    <t>Shares Purchased By Employees (in shares)</t>
  </si>
  <si>
    <t>Aggregate Cost to Employees</t>
  </si>
  <si>
    <t>Expense Recognized By the Company</t>
  </si>
  <si>
    <t>CAPITAL STOCK AND STOCK AWARD PLANS - Share Repurchase Programs Activity (Details) - USD ($) $ in Thousands</t>
  </si>
  <si>
    <t>Share Repurchases [Line Items]</t>
  </si>
  <si>
    <t>Total Value of Shares Repurchased</t>
  </si>
  <si>
    <t>Shares Repurchased (in shares)</t>
  </si>
  <si>
    <t>COMMITMENTS AND CONTINGENCIES - Profit-Sharing Plan Expense, Including Matching Contributions (Details) - USD ($) $ in Thousands</t>
  </si>
  <si>
    <t>Profit-sharing plan expense</t>
  </si>
  <si>
    <t>COMMITMENTS AND CONTINGENCIES - Additional Information (Details)</t>
  </si>
  <si>
    <t>Dec. 31, 2019</t>
  </si>
  <si>
    <t>Defined Contribution Plan Disclosure [Line Items]</t>
  </si>
  <si>
    <t>Defined contribution match</t>
  </si>
  <si>
    <t>4.00%</t>
  </si>
  <si>
    <t>Forecast</t>
  </si>
  <si>
    <t>6.00%</t>
  </si>
  <si>
    <t>COMMITMENTS AND CONTINGENCIES - Lease Expense (Details) - USD ($) $ in Thousands</t>
  </si>
  <si>
    <t>Lease expense</t>
  </si>
  <si>
    <t>COMMITMENTS AND CONTINGENCIES - Minimum Future Lease Commitments Under Noncancelable Lease Agreements (Details) $ in Thousands</t>
  </si>
  <si>
    <t>Total</t>
  </si>
  <si>
    <t>ACQUISITIONS - Additional Information (Details) - USD ($) $ in Thousands</t>
  </si>
  <si>
    <t>Aug. 31, 2017</t>
  </si>
  <si>
    <t>Sep. 30, 2016</t>
  </si>
  <si>
    <t>Business Acquisition [Line Items]</t>
  </si>
  <si>
    <t>Purchase consideration, net of cash acquired</t>
  </si>
  <si>
    <t>Goodwill recorded in acquisition</t>
  </si>
  <si>
    <t>Milgram &amp; Company Ltd.</t>
  </si>
  <si>
    <t>APC Logistics</t>
  </si>
  <si>
    <t>Payments to acquire business</t>
  </si>
  <si>
    <t>ACQUISITIONS - Summary of Identifiable Intangible Assets and Estimated Useful Lives (Details) - USD ($) $ in Thousands</t>
  </si>
  <si>
    <t>Milgram &amp; Company Ltd. | Customer relationships</t>
  </si>
  <si>
    <t>Estimated Life (years)</t>
  </si>
  <si>
    <t>7 years</t>
  </si>
  <si>
    <t>Identifiable intangible assets</t>
  </si>
  <si>
    <t>APC Logistics | Customer relationships</t>
  </si>
  <si>
    <t>ACQUISITIONS - Summary of Purchase Allocation (Details) - USD ($) $ in Thousands</t>
  </si>
  <si>
    <t>Other current assets</t>
  </si>
  <si>
    <t>Other noncurrent assets</t>
  </si>
  <si>
    <t>Net assets acquired</t>
  </si>
  <si>
    <t>SEGMENT REPORTING - Additional Information (Details)</t>
  </si>
  <si>
    <t>Dec. 31, 2018segment</t>
  </si>
  <si>
    <t>Number of reportable segments (segment)</t>
  </si>
  <si>
    <t>SEGMENT REPORTING - Summary of Segment Information (Details) $ in Thousands</t>
  </si>
  <si>
    <t>Jun. 30, 2018USD ($)</t>
  </si>
  <si>
    <t>Mar. 31, 2018USD ($)</t>
  </si>
  <si>
    <t>Sep. 30, 2017USD ($)</t>
  </si>
  <si>
    <t>Jun. 30, 2017USD ($)</t>
  </si>
  <si>
    <t>Mar. 31, 2017USD ($)</t>
  </si>
  <si>
    <t>Dec. 31, 2018USD ($)employee</t>
  </si>
  <si>
    <t>Dec. 31, 2017USD ($)employee</t>
  </si>
  <si>
    <t>Dec. 31, 2016USD ($)employee</t>
  </si>
  <si>
    <t>Segment Reporting Information [Line Items]</t>
  </si>
  <si>
    <t>Revenues</t>
  </si>
  <si>
    <t>Intersegment revenues</t>
  </si>
  <si>
    <t>Total Revenues</t>
  </si>
  <si>
    <t>Net Revenues</t>
  </si>
  <si>
    <t>Income (loss) from operations</t>
  </si>
  <si>
    <t>Average headcount (employee) | employee</t>
  </si>
  <si>
    <t>Operating Segments | NAST</t>
  </si>
  <si>
    <t>Operating Segments | Global Forwarding</t>
  </si>
  <si>
    <t>Operating Segments | Robinson Fresh</t>
  </si>
  <si>
    <t>Operating Segments | All Other and Corporate</t>
  </si>
  <si>
    <t>Eliminations</t>
  </si>
  <si>
    <t>SEGMENT REPORTING - Total Revenues Based on Location of the Customer and Long-Lived Assets by Geographic Regions (Details) - USD ($) $ in Thousands</t>
  </si>
  <si>
    <t>Sep. 30, 2018</t>
  </si>
  <si>
    <t>Jun. 30, 2018</t>
  </si>
  <si>
    <t>Sep. 30, 2017</t>
  </si>
  <si>
    <t>Jun. 30, 2017</t>
  </si>
  <si>
    <t>Total long-lived assets</t>
  </si>
  <si>
    <t>United States</t>
  </si>
  <si>
    <t>Other locations</t>
  </si>
  <si>
    <t>REVENUE FROM CONTRACTS WITH CUSTOMERS - Cumulative Effect of Changes to Consolidated Balance Sheet (Details) - USD ($) $ in Thousands</t>
  </si>
  <si>
    <t>Assets:</t>
  </si>
  <si>
    <t>Receivables, net of allowance for doubtful accounts</t>
  </si>
  <si>
    <t>Liabilities:</t>
  </si>
  <si>
    <t>Accrued expenses - compensation</t>
  </si>
  <si>
    <t>Accrued expenses - transportation expense</t>
  </si>
  <si>
    <t>Accrued expenses - other accrued liabilities</t>
  </si>
  <si>
    <t>Equity:</t>
  </si>
  <si>
    <t>Calculated under Revenue Guidance in Effect before Topic 606</t>
  </si>
  <si>
    <t>Difference between Revenue Guidance in Effect before and after Topic 606 | ASU No. 2014-09</t>
  </si>
  <si>
    <t>REVENUE FROM CONTRACTS WITH CUSTOMERS - Impact on Consolidated Statements of Operations (Details) - USD ($) $ in Thousands</t>
  </si>
  <si>
    <t>Costs and expenses</t>
  </si>
  <si>
    <t>Transportation and logistics services</t>
  </si>
  <si>
    <t>Transportation and logistics services | Calculated under Revenue Guidance in Effect before Topic 606</t>
  </si>
  <si>
    <t>Transportation and logistics services | Difference between Revenue Guidance in Effect before and after Topic 606 | ASU No. 2014-09</t>
  </si>
  <si>
    <t>Sourcing | Calculated under Revenue Guidance in Effect before Topic 606</t>
  </si>
  <si>
    <t>Sourcing | Difference between Revenue Guidance in Effect before and after Topic 606 | ASU No. 2014-09</t>
  </si>
  <si>
    <t>REVENUE FROM CONTRACTS WITH CUSTOMERS - Impact on Consolidated Balance Sheet (Details) - USD ($) $ in Thousands</t>
  </si>
  <si>
    <t>REVENUE FROM CONTRACTS WITH CUSTOMERS - Total Revenues Disaggregated by Major Service Line and Timing of Recognition (Details) - USD ($) $ in Thousands</t>
  </si>
  <si>
    <t>Disaggregation of Revenue [Line Items]</t>
  </si>
  <si>
    <t>Transportation and logistics services | Performance obligations completed over time</t>
  </si>
  <si>
    <t>Transportation and logistics services | Operating Segments | NAST</t>
  </si>
  <si>
    <t>Transportation and logistics services | Operating Segments | NAST | Performance obligations completed over time</t>
  </si>
  <si>
    <t>Transportation and logistics services | Operating Segments | Global Forwarding</t>
  </si>
  <si>
    <t>Transportation and logistics services | Operating Segments | Global Forwarding | Performance obligations completed over time</t>
  </si>
  <si>
    <t>Transportation and logistics services | Operating Segments | Robinson Fresh</t>
  </si>
  <si>
    <t>Transportation and logistics services | Operating Segments | Robinson Fresh | Performance obligations completed over time</t>
  </si>
  <si>
    <t>Transportation and logistics services | Operating Segments | All Other and Corporate</t>
  </si>
  <si>
    <t>Transportation and logistics services | Operating Segments | All Other and Corporate | Performance obligations completed over time</t>
  </si>
  <si>
    <t>Sourcing | Performance obligations completed at a point in time</t>
  </si>
  <si>
    <t>Sourcing | Operating Segments | NAST</t>
  </si>
  <si>
    <t>Sourcing | Operating Segments | NAST | Performance obligations completed at a point in time</t>
  </si>
  <si>
    <t>Sourcing | Operating Segments | Global Forwarding</t>
  </si>
  <si>
    <t>Sourcing | Operating Segments | Global Forwarding | Performance obligations completed at a point in time</t>
  </si>
  <si>
    <t>Sourcing | Operating Segments | Robinson Fresh</t>
  </si>
  <si>
    <t>Sourcing | Operating Segments | Robinson Fresh | Performance obligations completed at a point in time</t>
  </si>
  <si>
    <t>Sourcing | Operating Segments | All Other and Corporate</t>
  </si>
  <si>
    <t>Sourcing | Operating Segments | All Other and Corporate | Performance obligations completed at a point in time</t>
  </si>
  <si>
    <t>REVENUE FROM CONTRACTS WITH CUSTOMERS - Additional Information (Details) - Product Concentration Risk - Sales Revenue, Net</t>
  </si>
  <si>
    <t>Percentage of gross revenue attributable to services</t>
  </si>
  <si>
    <t>91.00%</t>
  </si>
  <si>
    <t>Buying, Selling, and Marketing of Produce Items</t>
  </si>
  <si>
    <t>7.00%</t>
  </si>
  <si>
    <t>CHANGES IN ACCUMULATED OTHER COMPREHENSIVE LOSS (Details) - USD ($) $ in Thousands</t>
  </si>
  <si>
    <t>RECENTLY ISSUED ACCOUNTING PRONOUNCEMENTS - Additional Information (Details) - USD ($) $ in Thousands</t>
  </si>
  <si>
    <t>Jan. 01, 2019</t>
  </si>
  <si>
    <t>New Accounting Pronouncements or Change in Accounting Principle [Line Items]</t>
  </si>
  <si>
    <t>Cumulative adjustment to retained earnings</t>
  </si>
  <si>
    <t>ASU No. 2016-02 | Subsequent Event</t>
  </si>
  <si>
    <t>Operating lease right-of-use asset</t>
  </si>
  <si>
    <t>Operating lease liabilities</t>
  </si>
  <si>
    <t>SUPPLEMENTARY DATA (UNAUDITED) - Summary of Unaudited Results of Operations by Quarter (Details) - USD ($) $ / shares in Units, shares in Thousands, $ in Thousands</t>
  </si>
  <si>
    <t>Income tax expense (benefit)</t>
  </si>
  <si>
    <t>Decrease in provision for income taxes related to section 199 deductions</t>
  </si>
  <si>
    <t>Decrease in provision for income taxes due to impact of the Tax Act</t>
  </si>
  <si>
    <t>ASU No. 2016-09</t>
  </si>
  <si>
    <t>SCHEDULE II. VALUATION AND QUALIFYING ACCOUNTS - Transactions in the Allowance for Doubtful Accounts (Details) - USD ($) $ in Thousands</t>
  </si>
  <si>
    <t>SEC Schedule, 12-09, Movement in Valuation Allowances and Reserves [Roll Forward]</t>
  </si>
  <si>
    <t>Provision</t>
  </si>
  <si>
    <t>Write-offs</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32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C14" s="5" t="n">
        <v>136853710</v>
      </c>
    </row>
    <row r="15" spans="1:4">
      <c r="A15" s="4" t="s">
        <v>25</v>
      </c>
      <c r="B15" s="4" t="s">
        <v>26</v>
      </c>
    </row>
    <row r="16" spans="1:4">
      <c r="A16" s="4" t="s">
        <v>27</v>
      </c>
      <c r="B16" s="4" t="s">
        <v>28</v>
      </c>
    </row>
    <row r="17" spans="1:4">
      <c r="A17" s="4" t="s">
        <v>29</v>
      </c>
      <c r="B17" s="4" t="s">
        <v>26</v>
      </c>
    </row>
    <row r="18" spans="1:4">
      <c r="A18" s="4" t="s">
        <v>30</v>
      </c>
      <c r="B18" s="4" t="s">
        <v>21</v>
      </c>
    </row>
    <row r="19" spans="1:4">
      <c r="A19" s="4" t="s">
        <v>31</v>
      </c>
      <c r="B19" s="4" t="s">
        <v>21</v>
      </c>
    </row>
    <row r="20" spans="1:4">
      <c r="A20" s="4" t="s">
        <v>32</v>
      </c>
      <c r="B20" s="4" t="s">
        <v>21</v>
      </c>
    </row>
    <row r="21" spans="1:4">
      <c r="A21" s="4" t="s">
        <v>33</v>
      </c>
      <c r="D21" s="6" t="n">
        <v>115327773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78615</v>
      </c>
      <c r="C3" s="6" t="n">
        <v>333890</v>
      </c>
    </row>
    <row r="4" spans="1:3">
      <c r="A4" s="4" t="s">
        <v>38</v>
      </c>
      <c r="B4" s="5" t="n">
        <v>2162438</v>
      </c>
      <c r="C4" s="5" t="n">
        <v>2113930</v>
      </c>
    </row>
    <row r="5" spans="1:3">
      <c r="A5" s="4" t="s">
        <v>39</v>
      </c>
      <c r="B5" s="5" t="n">
        <v>159635</v>
      </c>
      <c r="C5" s="5" t="n">
        <v>0</v>
      </c>
    </row>
    <row r="6" spans="1:3">
      <c r="A6" s="4" t="s">
        <v>40</v>
      </c>
      <c r="B6" s="5" t="n">
        <v>52386</v>
      </c>
      <c r="C6" s="5" t="n">
        <v>63116</v>
      </c>
    </row>
    <row r="7" spans="1:3">
      <c r="A7" s="4" t="s">
        <v>41</v>
      </c>
      <c r="B7" s="5" t="n">
        <v>2753074</v>
      </c>
      <c r="C7" s="5" t="n">
        <v>2510936</v>
      </c>
    </row>
    <row r="8" spans="1:3">
      <c r="A8" s="4" t="s">
        <v>42</v>
      </c>
      <c r="B8" s="5" t="n">
        <v>498847</v>
      </c>
      <c r="C8" s="5" t="n">
        <v>497909</v>
      </c>
    </row>
    <row r="9" spans="1:3">
      <c r="A9" s="4" t="s">
        <v>43</v>
      </c>
      <c r="B9" s="5" t="n">
        <v>-270546</v>
      </c>
      <c r="C9" s="5" t="n">
        <v>-267583</v>
      </c>
    </row>
    <row r="10" spans="1:3">
      <c r="A10" s="4" t="s">
        <v>44</v>
      </c>
      <c r="B10" s="5" t="n">
        <v>228301</v>
      </c>
      <c r="C10" s="5" t="n">
        <v>230326</v>
      </c>
    </row>
    <row r="11" spans="1:3">
      <c r="A11" s="4" t="s">
        <v>45</v>
      </c>
      <c r="B11" s="5" t="n">
        <v>1258922</v>
      </c>
      <c r="C11" s="5" t="n">
        <v>1275816</v>
      </c>
    </row>
    <row r="12" spans="1:3">
      <c r="A12" s="4" t="s">
        <v>46</v>
      </c>
      <c r="B12" s="5" t="n">
        <v>108822</v>
      </c>
      <c r="C12" s="5" t="n">
        <v>151585</v>
      </c>
    </row>
    <row r="13" spans="1:3">
      <c r="A13" s="4" t="s">
        <v>47</v>
      </c>
      <c r="B13" s="5" t="n">
        <v>9993</v>
      </c>
      <c r="C13" s="5" t="n">
        <v>6870</v>
      </c>
    </row>
    <row r="14" spans="1:3">
      <c r="A14" s="4" t="s">
        <v>48</v>
      </c>
      <c r="B14" s="5" t="n">
        <v>68300</v>
      </c>
      <c r="C14" s="5" t="n">
        <v>60301</v>
      </c>
    </row>
    <row r="15" spans="1:3">
      <c r="A15" s="4" t="s">
        <v>49</v>
      </c>
      <c r="B15" s="5" t="n">
        <v>4427412</v>
      </c>
      <c r="C15" s="5" t="n">
        <v>4235834</v>
      </c>
    </row>
    <row r="16" spans="1:3">
      <c r="A16" s="3" t="s">
        <v>50</v>
      </c>
    </row>
    <row r="17" spans="1:3">
      <c r="A17" s="4" t="s">
        <v>51</v>
      </c>
      <c r="B17" s="5" t="n">
        <v>971023</v>
      </c>
      <c r="C17" s="5" t="n">
        <v>1000305</v>
      </c>
    </row>
    <row r="18" spans="1:3">
      <c r="A18" s="4" t="s">
        <v>52</v>
      </c>
      <c r="B18" s="5" t="n">
        <v>92084</v>
      </c>
      <c r="C18" s="5" t="n">
        <v>96359</v>
      </c>
    </row>
    <row r="19" spans="1:3">
      <c r="A19" s="3" t="s">
        <v>53</v>
      </c>
    </row>
    <row r="20" spans="1:3">
      <c r="A20" s="4" t="s">
        <v>54</v>
      </c>
      <c r="B20" s="5" t="n">
        <v>153626</v>
      </c>
      <c r="C20" s="5" t="n">
        <v>105316</v>
      </c>
    </row>
    <row r="21" spans="1:3">
      <c r="A21" s="4" t="s">
        <v>55</v>
      </c>
      <c r="B21" s="5" t="n">
        <v>119820</v>
      </c>
      <c r="C21" s="5" t="n">
        <v>0</v>
      </c>
    </row>
    <row r="22" spans="1:3">
      <c r="A22" s="4" t="s">
        <v>56</v>
      </c>
      <c r="B22" s="5" t="n">
        <v>28360</v>
      </c>
      <c r="C22" s="5" t="n">
        <v>12240</v>
      </c>
    </row>
    <row r="23" spans="1:3">
      <c r="A23" s="4" t="s">
        <v>57</v>
      </c>
      <c r="B23" s="5" t="n">
        <v>63410</v>
      </c>
      <c r="C23" s="5" t="n">
        <v>58229</v>
      </c>
    </row>
    <row r="24" spans="1:3">
      <c r="A24" s="4" t="s">
        <v>58</v>
      </c>
      <c r="B24" s="5" t="n">
        <v>5000</v>
      </c>
      <c r="C24" s="5" t="n">
        <v>715000</v>
      </c>
    </row>
    <row r="25" spans="1:3">
      <c r="A25" s="4" t="s">
        <v>59</v>
      </c>
      <c r="B25" s="5" t="n">
        <v>1433323</v>
      </c>
      <c r="C25" s="5" t="n">
        <v>1987449</v>
      </c>
    </row>
    <row r="26" spans="1:3">
      <c r="A26" s="4" t="s">
        <v>60</v>
      </c>
      <c r="B26" s="5" t="n">
        <v>1341352</v>
      </c>
      <c r="C26" s="5" t="n">
        <v>750000</v>
      </c>
    </row>
    <row r="27" spans="1:3">
      <c r="A27" s="4" t="s">
        <v>61</v>
      </c>
      <c r="B27" s="5" t="n">
        <v>21463</v>
      </c>
      <c r="C27" s="5" t="n">
        <v>26684</v>
      </c>
    </row>
    <row r="28" spans="1:3">
      <c r="A28" s="4" t="s">
        <v>62</v>
      </c>
      <c r="B28" s="5" t="n">
        <v>35757</v>
      </c>
      <c r="C28" s="5" t="n">
        <v>45355</v>
      </c>
    </row>
    <row r="29" spans="1:3">
      <c r="A29" s="4" t="s">
        <v>63</v>
      </c>
      <c r="B29" s="5" t="n">
        <v>430</v>
      </c>
      <c r="C29" s="5" t="n">
        <v>601</v>
      </c>
    </row>
    <row r="30" spans="1:3">
      <c r="A30" s="4" t="s">
        <v>64</v>
      </c>
      <c r="B30" s="5" t="n">
        <v>2832325</v>
      </c>
      <c r="C30" s="5" t="n">
        <v>2810089</v>
      </c>
    </row>
    <row r="31" spans="1:3">
      <c r="A31" s="4" t="s">
        <v>65</v>
      </c>
      <c r="B31" s="4" t="s">
        <v>66</v>
      </c>
      <c r="C31" s="4" t="s">
        <v>66</v>
      </c>
    </row>
    <row r="32" spans="1:3">
      <c r="A32" s="3" t="s">
        <v>67</v>
      </c>
    </row>
    <row r="33" spans="1:3">
      <c r="A33" s="4" t="s">
        <v>68</v>
      </c>
      <c r="B33" s="5" t="n">
        <v>0</v>
      </c>
      <c r="C33" s="5" t="n">
        <v>0</v>
      </c>
    </row>
    <row r="34" spans="1:3">
      <c r="A34" s="4" t="s">
        <v>69</v>
      </c>
      <c r="B34" s="5" t="n">
        <v>13728</v>
      </c>
      <c r="C34" s="5" t="n">
        <v>13954</v>
      </c>
    </row>
    <row r="35" spans="1:3">
      <c r="A35" s="4" t="s">
        <v>70</v>
      </c>
      <c r="B35" s="5" t="n">
        <v>521486</v>
      </c>
      <c r="C35" s="5" t="n">
        <v>444280</v>
      </c>
    </row>
    <row r="36" spans="1:3">
      <c r="A36" s="4" t="s">
        <v>71</v>
      </c>
      <c r="B36" s="5" t="n">
        <v>3845593</v>
      </c>
      <c r="C36" s="5" t="n">
        <v>3437093</v>
      </c>
    </row>
    <row r="37" spans="1:3">
      <c r="A37" s="4" t="s">
        <v>72</v>
      </c>
      <c r="B37" s="5" t="n">
        <v>-71935</v>
      </c>
      <c r="C37" s="5" t="n">
        <v>-18460</v>
      </c>
    </row>
    <row r="38" spans="1:3">
      <c r="A38" s="4" t="s">
        <v>73</v>
      </c>
      <c r="B38" s="5" t="n">
        <v>-2713785</v>
      </c>
      <c r="C38" s="5" t="n">
        <v>-2451122</v>
      </c>
    </row>
    <row r="39" spans="1:3">
      <c r="A39" s="4" t="s">
        <v>74</v>
      </c>
      <c r="B39" s="5" t="n">
        <v>1595087</v>
      </c>
      <c r="C39" s="5" t="n">
        <v>1425745</v>
      </c>
    </row>
    <row r="40" spans="1:3">
      <c r="A40" s="4" t="s">
        <v>75</v>
      </c>
      <c r="B40" s="6" t="n">
        <v>4427412</v>
      </c>
      <c r="C40" s="6" t="n">
        <v>4235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4</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195</v>
      </c>
      <c r="B17" s="4" t="s">
        <v>253</v>
      </c>
    </row>
    <row r="18" spans="1:2">
      <c r="A18" s="4" t="s">
        <v>254</v>
      </c>
      <c r="B18" s="4" t="s">
        <v>255</v>
      </c>
    </row>
    <row r="19" spans="1:2">
      <c r="A19" s="4" t="s">
        <v>256</v>
      </c>
      <c r="B19" s="4" t="s">
        <v>257</v>
      </c>
    </row>
    <row r="20" spans="1:2">
      <c r="A20" s="4" t="s">
        <v>189</v>
      </c>
      <c r="B20" s="4" t="s">
        <v>258</v>
      </c>
    </row>
    <row r="21" spans="1:2">
      <c r="A21" s="4" t="s">
        <v>259</v>
      </c>
      <c r="B21"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184</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187</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193</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196</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80"/>
  </cols>
  <sheetData>
    <row r="1" spans="1:2">
      <c r="A1" s="1" t="s">
        <v>290</v>
      </c>
      <c r="B1" s="2" t="s">
        <v>1</v>
      </c>
    </row>
    <row r="2" spans="1:2">
      <c r="B2" s="2" t="s">
        <v>2</v>
      </c>
    </row>
    <row r="3" spans="1:2">
      <c r="A3" s="3" t="s">
        <v>199</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11</v>
      </c>
      <c r="B1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02</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0</v>
      </c>
      <c r="B1" s="2" t="s">
        <v>1</v>
      </c>
    </row>
    <row r="2" spans="1:2">
      <c r="B2" s="2" t="s">
        <v>2</v>
      </c>
    </row>
    <row r="3" spans="1:2">
      <c r="A3" s="3" t="s">
        <v>20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5</v>
      </c>
    </row>
    <row r="2" spans="1:3">
      <c r="A2" s="3" t="s">
        <v>77</v>
      </c>
    </row>
    <row r="3" spans="1:3">
      <c r="A3" s="4" t="s">
        <v>78</v>
      </c>
      <c r="B3" s="6" t="n">
        <v>41131</v>
      </c>
      <c r="C3" s="6" t="n">
        <v>42409</v>
      </c>
    </row>
    <row r="4" spans="1:3">
      <c r="A4" s="4" t="s">
        <v>79</v>
      </c>
      <c r="B4" s="6" t="n">
        <v>156246</v>
      </c>
      <c r="C4" s="6" t="n">
        <v>122283</v>
      </c>
    </row>
    <row r="5" spans="1:3">
      <c r="A5" s="4" t="s">
        <v>80</v>
      </c>
      <c r="B5" s="7" t="n">
        <v>0.1</v>
      </c>
      <c r="C5" s="7" t="n">
        <v>0.1</v>
      </c>
    </row>
    <row r="6" spans="1:3">
      <c r="A6" s="4" t="s">
        <v>81</v>
      </c>
      <c r="B6" s="5" t="n">
        <v>20000000</v>
      </c>
      <c r="C6" s="5" t="n">
        <v>20000000</v>
      </c>
    </row>
    <row r="7" spans="1:3">
      <c r="A7" s="4" t="s">
        <v>82</v>
      </c>
      <c r="B7" s="5" t="n">
        <v>0</v>
      </c>
      <c r="C7" s="5" t="n">
        <v>0</v>
      </c>
    </row>
    <row r="8" spans="1:3">
      <c r="A8" s="4" t="s">
        <v>83</v>
      </c>
      <c r="B8" s="5" t="n">
        <v>0</v>
      </c>
      <c r="C8" s="5" t="n">
        <v>0</v>
      </c>
    </row>
    <row r="9" spans="1:3">
      <c r="A9" s="4" t="s">
        <v>84</v>
      </c>
      <c r="B9" s="7" t="n">
        <v>0.1</v>
      </c>
      <c r="C9" s="7" t="n">
        <v>0.1</v>
      </c>
    </row>
    <row r="10" spans="1:3">
      <c r="A10" s="4" t="s">
        <v>85</v>
      </c>
      <c r="B10" s="5" t="n">
        <v>480000000</v>
      </c>
      <c r="C10" s="5" t="n">
        <v>480000000</v>
      </c>
    </row>
    <row r="11" spans="1:3">
      <c r="A11" s="4" t="s">
        <v>86</v>
      </c>
      <c r="B11" s="5" t="n">
        <v>179400000</v>
      </c>
      <c r="C11" s="5" t="n">
        <v>179103000</v>
      </c>
    </row>
    <row r="12" spans="1:3">
      <c r="A12" s="4" t="s">
        <v>87</v>
      </c>
      <c r="B12" s="5" t="n">
        <v>137284000</v>
      </c>
      <c r="C12" s="5" t="n">
        <v>139542000</v>
      </c>
    </row>
    <row r="13" spans="1:3">
      <c r="A13" s="4" t="s">
        <v>88</v>
      </c>
      <c r="B13" s="5" t="n">
        <v>42116000</v>
      </c>
      <c r="C13" s="5" t="n">
        <v>3956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5</v>
      </c>
      <c r="B1" s="2" t="s">
        <v>1</v>
      </c>
    </row>
    <row r="2" spans="1:2">
      <c r="B2" s="2" t="s">
        <v>2</v>
      </c>
    </row>
    <row r="3" spans="1:2">
      <c r="A3" s="3" t="s">
        <v>20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20</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8</v>
      </c>
      <c r="B1" s="2" t="s">
        <v>1</v>
      </c>
    </row>
    <row r="2" spans="1:5">
      <c r="B2" s="2" t="s">
        <v>2</v>
      </c>
      <c r="C2" s="2" t="s">
        <v>35</v>
      </c>
      <c r="D2" s="2" t="s">
        <v>90</v>
      </c>
      <c r="E2" s="2" t="s">
        <v>339</v>
      </c>
    </row>
    <row r="3" spans="1:5">
      <c r="A3" s="3" t="s">
        <v>340</v>
      </c>
    </row>
    <row r="4" spans="1:5">
      <c r="A4" s="4" t="s">
        <v>37</v>
      </c>
      <c r="B4" s="6" t="n">
        <v>378615</v>
      </c>
      <c r="C4" s="6" t="n">
        <v>333890</v>
      </c>
      <c r="D4" s="6" t="n">
        <v>247666</v>
      </c>
      <c r="E4" s="6" t="n">
        <v>168229</v>
      </c>
    </row>
    <row r="5" spans="1:5">
      <c r="A5" s="4" t="s">
        <v>341</v>
      </c>
      <c r="B5" s="4" t="s">
        <v>342</v>
      </c>
    </row>
    <row r="6" spans="1:5">
      <c r="A6" s="4" t="s">
        <v>343</v>
      </c>
    </row>
    <row r="7" spans="1:5">
      <c r="A7" s="3" t="s">
        <v>340</v>
      </c>
    </row>
    <row r="8" spans="1:5">
      <c r="A8" s="4" t="s">
        <v>344</v>
      </c>
      <c r="B8" s="4" t="s">
        <v>342</v>
      </c>
    </row>
    <row r="9" spans="1:5">
      <c r="A9" s="4" t="s">
        <v>345</v>
      </c>
    </row>
    <row r="10" spans="1:5">
      <c r="A10" s="3" t="s">
        <v>340</v>
      </c>
    </row>
    <row r="11" spans="1:5">
      <c r="A11" s="4" t="s">
        <v>344</v>
      </c>
      <c r="B11" s="4" t="s">
        <v>346</v>
      </c>
    </row>
    <row r="12" spans="1:5">
      <c r="A12" s="4" t="s">
        <v>347</v>
      </c>
    </row>
    <row r="13" spans="1:5">
      <c r="A13" s="3" t="s">
        <v>340</v>
      </c>
    </row>
    <row r="14" spans="1:5">
      <c r="A14" s="4" t="s">
        <v>341</v>
      </c>
      <c r="B14" s="4" t="s">
        <v>342</v>
      </c>
    </row>
    <row r="15" spans="1:5">
      <c r="A15" s="4" t="s">
        <v>348</v>
      </c>
    </row>
    <row r="16" spans="1:5">
      <c r="A16" s="3" t="s">
        <v>340</v>
      </c>
    </row>
    <row r="17" spans="1:5">
      <c r="A17" s="4" t="s">
        <v>349</v>
      </c>
      <c r="B17" s="4" t="s">
        <v>350</v>
      </c>
    </row>
    <row r="18" spans="1:5">
      <c r="A18" s="4" t="s">
        <v>351</v>
      </c>
    </row>
    <row r="19" spans="1:5">
      <c r="A19" s="3" t="s">
        <v>340</v>
      </c>
    </row>
    <row r="20" spans="1:5">
      <c r="A20" s="4" t="s">
        <v>349</v>
      </c>
      <c r="B20" s="4" t="s">
        <v>352</v>
      </c>
    </row>
    <row r="21" spans="1:5">
      <c r="A21" s="4" t="s">
        <v>353</v>
      </c>
    </row>
    <row r="22" spans="1:5">
      <c r="A22" s="3" t="s">
        <v>340</v>
      </c>
    </row>
    <row r="23" spans="1:5">
      <c r="A23" s="4" t="s">
        <v>344</v>
      </c>
      <c r="B23" s="4" t="s">
        <v>354</v>
      </c>
    </row>
    <row r="24" spans="1:5">
      <c r="A24" s="4" t="s">
        <v>355</v>
      </c>
    </row>
    <row r="25" spans="1:5">
      <c r="A25" s="3" t="s">
        <v>340</v>
      </c>
    </row>
    <row r="26" spans="1:5">
      <c r="A26" s="4" t="s">
        <v>37</v>
      </c>
      <c r="B26" s="6" t="n">
        <v>320000</v>
      </c>
      <c r="C26" s="6" t="n">
        <v>275300</v>
      </c>
    </row>
    <row r="27" spans="1:5">
      <c r="A27" s="4" t="s">
        <v>356</v>
      </c>
    </row>
    <row r="28" spans="1:5">
      <c r="A28" s="3" t="s">
        <v>340</v>
      </c>
    </row>
    <row r="29" spans="1:5">
      <c r="A29" s="4" t="s">
        <v>357</v>
      </c>
      <c r="B29" s="4" t="s">
        <v>358</v>
      </c>
    </row>
    <row r="30" spans="1:5">
      <c r="A30" s="4" t="s">
        <v>359</v>
      </c>
    </row>
    <row r="31" spans="1:5">
      <c r="A31" s="3" t="s">
        <v>340</v>
      </c>
    </row>
    <row r="32" spans="1:5">
      <c r="A32" s="4" t="s">
        <v>357</v>
      </c>
      <c r="B32" s="4" t="s">
        <v>358</v>
      </c>
    </row>
    <row r="33" spans="1:5">
      <c r="A33" s="4" t="s">
        <v>360</v>
      </c>
    </row>
    <row r="34" spans="1:5">
      <c r="A34" s="3" t="s">
        <v>340</v>
      </c>
    </row>
    <row r="35" spans="1:5">
      <c r="A35" s="4" t="s">
        <v>357</v>
      </c>
      <c r="B35"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5</v>
      </c>
      <c r="D2" s="2" t="s">
        <v>90</v>
      </c>
    </row>
    <row r="3" spans="1:4">
      <c r="A3" s="3" t="s">
        <v>184</v>
      </c>
    </row>
    <row r="4" spans="1:4">
      <c r="A4" s="4" t="s">
        <v>362</v>
      </c>
      <c r="B4" s="6" t="n">
        <v>45155</v>
      </c>
      <c r="C4" s="6" t="n">
        <v>42817</v>
      </c>
      <c r="D4" s="6" t="n">
        <v>3621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5</v>
      </c>
    </row>
    <row r="3" spans="1:3">
      <c r="A3" s="3" t="s">
        <v>364</v>
      </c>
    </row>
    <row r="4" spans="1:3">
      <c r="A4" s="4" t="s">
        <v>42</v>
      </c>
      <c r="B4" s="6" t="n">
        <v>498847</v>
      </c>
      <c r="C4" s="6" t="n">
        <v>497909</v>
      </c>
    </row>
    <row r="5" spans="1:3">
      <c r="A5" s="4" t="s">
        <v>365</v>
      </c>
      <c r="B5" s="5" t="n">
        <v>-270546</v>
      </c>
      <c r="C5" s="5" t="n">
        <v>-267583</v>
      </c>
    </row>
    <row r="6" spans="1:3">
      <c r="A6" s="4" t="s">
        <v>44</v>
      </c>
      <c r="B6" s="5" t="n">
        <v>228301</v>
      </c>
      <c r="C6" s="5" t="n">
        <v>230326</v>
      </c>
    </row>
    <row r="7" spans="1:3">
      <c r="A7" s="4" t="s">
        <v>366</v>
      </c>
    </row>
    <row r="8" spans="1:3">
      <c r="A8" s="3" t="s">
        <v>364</v>
      </c>
    </row>
    <row r="9" spans="1:3">
      <c r="A9" s="4" t="s">
        <v>42</v>
      </c>
      <c r="B9" s="6" t="n">
        <v>272733</v>
      </c>
      <c r="C9" s="5" t="n">
        <v>277014</v>
      </c>
    </row>
    <row r="10" spans="1:3">
      <c r="A10" s="4" t="s">
        <v>367</v>
      </c>
    </row>
    <row r="11" spans="1:3">
      <c r="A11" s="3" t="s">
        <v>364</v>
      </c>
    </row>
    <row r="12" spans="1:3">
      <c r="A12" s="4" t="s">
        <v>368</v>
      </c>
      <c r="B12" s="4" t="s">
        <v>354</v>
      </c>
    </row>
    <row r="13" spans="1:3">
      <c r="A13" s="4" t="s">
        <v>369</v>
      </c>
    </row>
    <row r="14" spans="1:3">
      <c r="A14" s="3" t="s">
        <v>364</v>
      </c>
    </row>
    <row r="15" spans="1:3">
      <c r="A15" s="4" t="s">
        <v>368</v>
      </c>
      <c r="B15" s="4" t="s">
        <v>370</v>
      </c>
    </row>
    <row r="16" spans="1:3">
      <c r="A16" s="4" t="s">
        <v>371</v>
      </c>
    </row>
    <row r="17" spans="1:3">
      <c r="A17" s="3" t="s">
        <v>364</v>
      </c>
    </row>
    <row r="18" spans="1:3">
      <c r="A18" s="4" t="s">
        <v>42</v>
      </c>
      <c r="B18" s="6" t="n">
        <v>130959</v>
      </c>
      <c r="C18" s="5" t="n">
        <v>130712</v>
      </c>
    </row>
    <row r="19" spans="1:3">
      <c r="A19" s="4" t="s">
        <v>372</v>
      </c>
    </row>
    <row r="20" spans="1:3">
      <c r="A20" s="3" t="s">
        <v>364</v>
      </c>
    </row>
    <row r="21" spans="1:3">
      <c r="A21" s="4" t="s">
        <v>368</v>
      </c>
      <c r="B21" s="4" t="s">
        <v>354</v>
      </c>
    </row>
    <row r="22" spans="1:3">
      <c r="A22" s="4" t="s">
        <v>373</v>
      </c>
    </row>
    <row r="23" spans="1:3">
      <c r="A23" s="3" t="s">
        <v>364</v>
      </c>
    </row>
    <row r="24" spans="1:3">
      <c r="A24" s="4" t="s">
        <v>368</v>
      </c>
      <c r="B24" s="4" t="s">
        <v>374</v>
      </c>
    </row>
    <row r="25" spans="1:3">
      <c r="A25" s="4" t="s">
        <v>375</v>
      </c>
    </row>
    <row r="26" spans="1:3">
      <c r="A26" s="3" t="s">
        <v>364</v>
      </c>
    </row>
    <row r="27" spans="1:3">
      <c r="A27" s="4" t="s">
        <v>368</v>
      </c>
      <c r="B27" s="4" t="s">
        <v>376</v>
      </c>
    </row>
    <row r="28" spans="1:3">
      <c r="A28" s="4" t="s">
        <v>42</v>
      </c>
      <c r="B28" s="6" t="n">
        <v>11337</v>
      </c>
      <c r="C28" s="5" t="n">
        <v>11334</v>
      </c>
    </row>
    <row r="29" spans="1:3">
      <c r="A29" s="4" t="s">
        <v>377</v>
      </c>
    </row>
    <row r="30" spans="1:3">
      <c r="A30" s="3" t="s">
        <v>364</v>
      </c>
    </row>
    <row r="31" spans="1:3">
      <c r="A31" s="4" t="s">
        <v>42</v>
      </c>
      <c r="B31" s="6" t="n">
        <v>58929</v>
      </c>
      <c r="C31" s="5" t="n">
        <v>50616</v>
      </c>
    </row>
    <row r="32" spans="1:3">
      <c r="A32" s="4" t="s">
        <v>378</v>
      </c>
    </row>
    <row r="33" spans="1:3">
      <c r="A33" s="3" t="s">
        <v>364</v>
      </c>
    </row>
    <row r="34" spans="1:3">
      <c r="A34" s="4" t="s">
        <v>368</v>
      </c>
      <c r="B34" s="4" t="s">
        <v>354</v>
      </c>
    </row>
    <row r="35" spans="1:3">
      <c r="A35" s="4" t="s">
        <v>379</v>
      </c>
    </row>
    <row r="36" spans="1:3">
      <c r="A36" s="3" t="s">
        <v>364</v>
      </c>
    </row>
    <row r="37" spans="1:3">
      <c r="A37" s="4" t="s">
        <v>368</v>
      </c>
      <c r="B37" s="4" t="s">
        <v>380</v>
      </c>
    </row>
    <row r="38" spans="1:3">
      <c r="A38" s="4" t="s">
        <v>381</v>
      </c>
    </row>
    <row r="39" spans="1:3">
      <c r="A39" s="3" t="s">
        <v>364</v>
      </c>
    </row>
    <row r="40" spans="1:3">
      <c r="A40" s="4" t="s">
        <v>42</v>
      </c>
      <c r="B40" s="6" t="n">
        <v>23648</v>
      </c>
      <c r="C40" s="5" t="n">
        <v>23658</v>
      </c>
    </row>
    <row r="41" spans="1:3">
      <c r="A41" s="4" t="s">
        <v>382</v>
      </c>
    </row>
    <row r="42" spans="1:3">
      <c r="A42" s="3" t="s">
        <v>364</v>
      </c>
    </row>
    <row r="43" spans="1:3">
      <c r="A43" s="4" t="s">
        <v>42</v>
      </c>
      <c r="B43" s="6" t="n">
        <v>1241</v>
      </c>
      <c r="C43" s="6" t="n">
        <v>45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5</v>
      </c>
      <c r="D2" s="2" t="s">
        <v>90</v>
      </c>
    </row>
    <row r="3" spans="1:4">
      <c r="A3" s="4" t="s">
        <v>353</v>
      </c>
    </row>
    <row r="4" spans="1:4">
      <c r="A4" s="3" t="s">
        <v>384</v>
      </c>
    </row>
    <row r="5" spans="1:4">
      <c r="A5" s="4" t="s">
        <v>385</v>
      </c>
      <c r="B5" s="6" t="n">
        <v>14688</v>
      </c>
      <c r="C5" s="6" t="n">
        <v>13887</v>
      </c>
      <c r="D5" s="6" t="n">
        <v>1140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5</v>
      </c>
    </row>
    <row r="2" spans="1:3">
      <c r="A2" s="3" t="s">
        <v>384</v>
      </c>
    </row>
    <row r="3" spans="1:3">
      <c r="A3" s="4" t="s">
        <v>387</v>
      </c>
      <c r="B3" s="6" t="n">
        <v>-156246</v>
      </c>
      <c r="C3" s="6" t="n">
        <v>-122283</v>
      </c>
    </row>
    <row r="4" spans="1:3">
      <c r="A4" s="4" t="s">
        <v>388</v>
      </c>
      <c r="B4" s="5" t="n">
        <v>98347</v>
      </c>
      <c r="C4" s="5" t="n">
        <v>141110</v>
      </c>
    </row>
    <row r="5" spans="1:3">
      <c r="A5" s="4" t="s">
        <v>353</v>
      </c>
    </row>
    <row r="6" spans="1:3">
      <c r="A6" s="3" t="s">
        <v>384</v>
      </c>
    </row>
    <row r="7" spans="1:3">
      <c r="A7" s="4" t="s">
        <v>387</v>
      </c>
      <c r="B7" s="5" t="n">
        <v>-66638</v>
      </c>
      <c r="C7" s="5" t="n">
        <v>-54194</v>
      </c>
    </row>
    <row r="8" spans="1:3">
      <c r="A8" s="4" t="s">
        <v>388</v>
      </c>
      <c r="B8" s="5" t="n">
        <v>34675</v>
      </c>
      <c r="C8" s="5" t="n">
        <v>26776</v>
      </c>
    </row>
    <row r="9" spans="1:3">
      <c r="A9" s="4" t="s">
        <v>389</v>
      </c>
    </row>
    <row r="10" spans="1:3">
      <c r="A10" s="3" t="s">
        <v>384</v>
      </c>
    </row>
    <row r="11" spans="1:3">
      <c r="A11" s="4" t="s">
        <v>353</v>
      </c>
      <c r="B11" s="5" t="n">
        <v>32460</v>
      </c>
      <c r="C11" s="5" t="n">
        <v>25805</v>
      </c>
    </row>
    <row r="12" spans="1:3">
      <c r="A12" s="4" t="s">
        <v>390</v>
      </c>
    </row>
    <row r="13" spans="1:3">
      <c r="A13" s="3" t="s">
        <v>384</v>
      </c>
    </row>
    <row r="14" spans="1:3">
      <c r="A14" s="4" t="s">
        <v>353</v>
      </c>
      <c r="B14" s="6" t="n">
        <v>68853</v>
      </c>
      <c r="C14" s="6" t="n">
        <v>551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5</v>
      </c>
    </row>
    <row r="3" spans="1:3">
      <c r="A3" s="3" t="s">
        <v>392</v>
      </c>
    </row>
    <row r="4" spans="1:3">
      <c r="A4" s="4" t="s">
        <v>393</v>
      </c>
      <c r="B4" s="6" t="n">
        <v>1275816</v>
      </c>
      <c r="C4" s="6" t="n">
        <v>1232796</v>
      </c>
    </row>
    <row r="5" spans="1:3">
      <c r="A5" s="4" t="s">
        <v>394</v>
      </c>
      <c r="C5" s="5" t="n">
        <v>28591</v>
      </c>
    </row>
    <row r="6" spans="1:3">
      <c r="A6" s="4" t="s">
        <v>395</v>
      </c>
      <c r="B6" s="5" t="n">
        <v>-7</v>
      </c>
    </row>
    <row r="7" spans="1:3">
      <c r="A7" s="4" t="s">
        <v>120</v>
      </c>
      <c r="B7" s="5" t="n">
        <v>-16887</v>
      </c>
      <c r="C7" s="5" t="n">
        <v>14429</v>
      </c>
    </row>
    <row r="8" spans="1:3">
      <c r="A8" s="4" t="s">
        <v>396</v>
      </c>
      <c r="B8" s="5" t="n">
        <v>1258922</v>
      </c>
      <c r="C8" s="5" t="n">
        <v>1275816</v>
      </c>
    </row>
    <row r="9" spans="1:3">
      <c r="A9" s="4" t="s">
        <v>397</v>
      </c>
    </row>
    <row r="10" spans="1:3">
      <c r="A10" s="3" t="s">
        <v>392</v>
      </c>
    </row>
    <row r="11" spans="1:3">
      <c r="A11" s="4" t="s">
        <v>393</v>
      </c>
      <c r="B11" s="5" t="n">
        <v>921486</v>
      </c>
      <c r="C11" s="5" t="n">
        <v>907230</v>
      </c>
    </row>
    <row r="12" spans="1:3">
      <c r="A12" s="4" t="s">
        <v>394</v>
      </c>
      <c r="C12" s="5" t="n">
        <v>3673</v>
      </c>
    </row>
    <row r="13" spans="1:3">
      <c r="A13" s="4" t="s">
        <v>395</v>
      </c>
      <c r="B13" s="5" t="n">
        <v>-40</v>
      </c>
    </row>
    <row r="14" spans="1:3">
      <c r="A14" s="4" t="s">
        <v>120</v>
      </c>
      <c r="B14" s="5" t="n">
        <v>-11038</v>
      </c>
      <c r="C14" s="5" t="n">
        <v>10583</v>
      </c>
    </row>
    <row r="15" spans="1:3">
      <c r="A15" s="4" t="s">
        <v>396</v>
      </c>
      <c r="B15" s="5" t="n">
        <v>910408</v>
      </c>
      <c r="C15" s="5" t="n">
        <v>921486</v>
      </c>
    </row>
    <row r="16" spans="1:3">
      <c r="A16" s="4" t="s">
        <v>398</v>
      </c>
    </row>
    <row r="17" spans="1:3">
      <c r="A17" s="3" t="s">
        <v>392</v>
      </c>
    </row>
    <row r="18" spans="1:3">
      <c r="A18" s="4" t="s">
        <v>393</v>
      </c>
      <c r="B18" s="5" t="n">
        <v>185873</v>
      </c>
      <c r="C18" s="5" t="n">
        <v>159050</v>
      </c>
    </row>
    <row r="19" spans="1:3">
      <c r="A19" s="4" t="s">
        <v>394</v>
      </c>
      <c r="C19" s="5" t="n">
        <v>24918</v>
      </c>
    </row>
    <row r="20" spans="1:3">
      <c r="A20" s="4" t="s">
        <v>395</v>
      </c>
      <c r="B20" s="5" t="n">
        <v>33</v>
      </c>
    </row>
    <row r="21" spans="1:3">
      <c r="A21" s="4" t="s">
        <v>120</v>
      </c>
      <c r="B21" s="5" t="n">
        <v>-3877</v>
      </c>
      <c r="C21" s="5" t="n">
        <v>1905</v>
      </c>
    </row>
    <row r="22" spans="1:3">
      <c r="A22" s="4" t="s">
        <v>396</v>
      </c>
      <c r="B22" s="5" t="n">
        <v>182029</v>
      </c>
      <c r="C22" s="5" t="n">
        <v>185873</v>
      </c>
    </row>
    <row r="23" spans="1:3">
      <c r="A23" s="4" t="s">
        <v>399</v>
      </c>
    </row>
    <row r="24" spans="1:3">
      <c r="A24" s="3" t="s">
        <v>392</v>
      </c>
    </row>
    <row r="25" spans="1:3">
      <c r="A25" s="4" t="s">
        <v>393</v>
      </c>
      <c r="B25" s="5" t="n">
        <v>141185</v>
      </c>
      <c r="C25" s="5" t="n">
        <v>139558</v>
      </c>
    </row>
    <row r="26" spans="1:3">
      <c r="A26" s="4" t="s">
        <v>394</v>
      </c>
      <c r="C26" s="5" t="n">
        <v>0</v>
      </c>
    </row>
    <row r="27" spans="1:3">
      <c r="A27" s="4" t="s">
        <v>395</v>
      </c>
      <c r="B27" s="5" t="n">
        <v>0</v>
      </c>
    </row>
    <row r="28" spans="1:3">
      <c r="A28" s="4" t="s">
        <v>120</v>
      </c>
      <c r="B28" s="5" t="n">
        <v>-1653</v>
      </c>
      <c r="C28" s="5" t="n">
        <v>1627</v>
      </c>
    </row>
    <row r="29" spans="1:3">
      <c r="A29" s="4" t="s">
        <v>396</v>
      </c>
      <c r="B29" s="5" t="n">
        <v>139532</v>
      </c>
      <c r="C29" s="5" t="n">
        <v>141185</v>
      </c>
    </row>
    <row r="30" spans="1:3">
      <c r="A30" s="4" t="s">
        <v>400</v>
      </c>
    </row>
    <row r="31" spans="1:3">
      <c r="A31" s="3" t="s">
        <v>392</v>
      </c>
    </row>
    <row r="32" spans="1:3">
      <c r="A32" s="4" t="s">
        <v>393</v>
      </c>
      <c r="B32" s="5" t="n">
        <v>27272</v>
      </c>
      <c r="C32" s="5" t="n">
        <v>26958</v>
      </c>
    </row>
    <row r="33" spans="1:3">
      <c r="A33" s="4" t="s">
        <v>394</v>
      </c>
      <c r="C33" s="5" t="n">
        <v>0</v>
      </c>
    </row>
    <row r="34" spans="1:3">
      <c r="A34" s="4" t="s">
        <v>395</v>
      </c>
      <c r="B34" s="5" t="n">
        <v>0</v>
      </c>
    </row>
    <row r="35" spans="1:3">
      <c r="A35" s="4" t="s">
        <v>120</v>
      </c>
      <c r="B35" s="5" t="n">
        <v>-319</v>
      </c>
      <c r="C35" s="5" t="n">
        <v>314</v>
      </c>
    </row>
    <row r="36" spans="1:3">
      <c r="A36" s="4" t="s">
        <v>396</v>
      </c>
      <c r="B36" s="6" t="n">
        <v>26953</v>
      </c>
      <c r="C36" s="6" t="n">
        <v>2727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5</v>
      </c>
      <c r="D2" s="2" t="s">
        <v>90</v>
      </c>
    </row>
    <row r="3" spans="1:4">
      <c r="A3" s="3" t="s">
        <v>187</v>
      </c>
    </row>
    <row r="4" spans="1:4">
      <c r="A4" s="4" t="s">
        <v>402</v>
      </c>
      <c r="B4" s="6" t="n">
        <v>0</v>
      </c>
      <c r="C4" s="6" t="n">
        <v>0</v>
      </c>
      <c r="D4"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5</v>
      </c>
      <c r="D2" s="2" t="s">
        <v>90</v>
      </c>
    </row>
    <row r="3" spans="1:4">
      <c r="A3" s="3" t="s">
        <v>91</v>
      </c>
    </row>
    <row r="4" spans="1:4">
      <c r="A4" s="4" t="s">
        <v>92</v>
      </c>
      <c r="B4" s="6" t="n">
        <v>16631172</v>
      </c>
      <c r="C4" s="6" t="n">
        <v>14869380</v>
      </c>
      <c r="D4" s="6" t="n">
        <v>13144413</v>
      </c>
    </row>
    <row r="5" spans="1:4">
      <c r="A5" s="3" t="s">
        <v>93</v>
      </c>
    </row>
    <row r="6" spans="1:4">
      <c r="A6" s="4" t="s">
        <v>94</v>
      </c>
      <c r="B6" s="5" t="n">
        <v>1343542</v>
      </c>
      <c r="C6" s="5" t="n">
        <v>1179527</v>
      </c>
      <c r="D6" s="5" t="n">
        <v>1064936</v>
      </c>
    </row>
    <row r="7" spans="1:4">
      <c r="A7" s="4" t="s">
        <v>95</v>
      </c>
      <c r="B7" s="5" t="n">
        <v>449610</v>
      </c>
      <c r="C7" s="5" t="n">
        <v>413404</v>
      </c>
      <c r="D7" s="5" t="n">
        <v>375061</v>
      </c>
    </row>
    <row r="8" spans="1:4">
      <c r="A8" s="4" t="s">
        <v>96</v>
      </c>
      <c r="B8" s="5" t="n">
        <v>15719089</v>
      </c>
      <c r="C8" s="5" t="n">
        <v>14094261</v>
      </c>
      <c r="D8" s="5" t="n">
        <v>12306882</v>
      </c>
    </row>
    <row r="9" spans="1:4">
      <c r="A9" s="4" t="s">
        <v>97</v>
      </c>
      <c r="B9" s="5" t="n">
        <v>912083</v>
      </c>
      <c r="C9" s="5" t="n">
        <v>775119</v>
      </c>
      <c r="D9" s="5" t="n">
        <v>837531</v>
      </c>
    </row>
    <row r="10" spans="1:4">
      <c r="A10" s="4" t="s">
        <v>98</v>
      </c>
      <c r="B10" s="5" t="n">
        <v>-31810</v>
      </c>
      <c r="C10" s="5" t="n">
        <v>-46656</v>
      </c>
      <c r="D10" s="5" t="n">
        <v>-25581</v>
      </c>
    </row>
    <row r="11" spans="1:4">
      <c r="A11" s="4" t="s">
        <v>99</v>
      </c>
      <c r="B11" s="5" t="n">
        <v>880273</v>
      </c>
      <c r="C11" s="5" t="n">
        <v>728463</v>
      </c>
      <c r="D11" s="5" t="n">
        <v>811950</v>
      </c>
    </row>
    <row r="12" spans="1:4">
      <c r="A12" s="4" t="s">
        <v>100</v>
      </c>
      <c r="B12" s="5" t="n">
        <v>215768</v>
      </c>
      <c r="C12" s="5" t="n">
        <v>223570</v>
      </c>
      <c r="D12" s="5" t="n">
        <v>298566</v>
      </c>
    </row>
    <row r="13" spans="1:4">
      <c r="A13" s="4" t="s">
        <v>101</v>
      </c>
      <c r="B13" s="5" t="n">
        <v>664505</v>
      </c>
      <c r="C13" s="5" t="n">
        <v>504893</v>
      </c>
      <c r="D13" s="5" t="n">
        <v>513384</v>
      </c>
    </row>
    <row r="14" spans="1:4">
      <c r="A14" s="4" t="s">
        <v>102</v>
      </c>
      <c r="B14" s="5" t="n">
        <v>-53475</v>
      </c>
      <c r="C14" s="5" t="n">
        <v>42982</v>
      </c>
      <c r="D14" s="5" t="n">
        <v>-23496</v>
      </c>
    </row>
    <row r="15" spans="1:4">
      <c r="A15" s="4" t="s">
        <v>103</v>
      </c>
      <c r="B15" s="6" t="n">
        <v>611030</v>
      </c>
      <c r="C15" s="6" t="n">
        <v>547875</v>
      </c>
      <c r="D15" s="6" t="n">
        <v>489888</v>
      </c>
    </row>
    <row r="16" spans="1:4">
      <c r="A16" s="4" t="s">
        <v>104</v>
      </c>
      <c r="B16" s="7" t="n">
        <v>4.78</v>
      </c>
      <c r="C16" s="7" t="n">
        <v>3.59</v>
      </c>
      <c r="D16" s="7" t="n">
        <v>3.6</v>
      </c>
    </row>
    <row r="17" spans="1:4">
      <c r="A17" s="4" t="s">
        <v>105</v>
      </c>
      <c r="B17" s="7" t="n">
        <v>4.73</v>
      </c>
      <c r="C17" s="7" t="n">
        <v>3.57</v>
      </c>
      <c r="D17" s="7" t="n">
        <v>3.59</v>
      </c>
    </row>
    <row r="18" spans="1:4">
      <c r="A18" s="4" t="s">
        <v>106</v>
      </c>
      <c r="B18" s="5" t="n">
        <v>139010</v>
      </c>
      <c r="C18" s="5" t="n">
        <v>140610</v>
      </c>
      <c r="D18" s="5" t="n">
        <v>142706</v>
      </c>
    </row>
    <row r="19" spans="1:4">
      <c r="A19" s="4" t="s">
        <v>107</v>
      </c>
      <c r="B19" s="5" t="n">
        <v>1395</v>
      </c>
      <c r="C19" s="5" t="n">
        <v>772</v>
      </c>
      <c r="D19" s="5" t="n">
        <v>285</v>
      </c>
    </row>
    <row r="20" spans="1:4">
      <c r="A20" s="4" t="s">
        <v>108</v>
      </c>
      <c r="B20" s="5" t="n">
        <v>140405</v>
      </c>
      <c r="C20" s="5" t="n">
        <v>141382</v>
      </c>
      <c r="D20" s="5" t="n">
        <v>142991</v>
      </c>
    </row>
    <row r="21" spans="1:4">
      <c r="A21" s="4" t="s">
        <v>109</v>
      </c>
    </row>
    <row r="22" spans="1:4">
      <c r="A22" s="3" t="s">
        <v>91</v>
      </c>
    </row>
    <row r="23" spans="1:4">
      <c r="A23" s="4" t="s">
        <v>92</v>
      </c>
      <c r="B23" s="6" t="n">
        <v>15515921</v>
      </c>
      <c r="C23" s="6" t="n">
        <v>13502906</v>
      </c>
      <c r="D23" s="6" t="n">
        <v>11704745</v>
      </c>
    </row>
    <row r="24" spans="1:4">
      <c r="A24" s="3" t="s">
        <v>93</v>
      </c>
    </row>
    <row r="25" spans="1:4">
      <c r="A25" s="4" t="s">
        <v>110</v>
      </c>
      <c r="B25" s="5" t="n">
        <v>12922177</v>
      </c>
      <c r="C25" s="5" t="n">
        <v>11257290</v>
      </c>
      <c r="D25" s="5" t="n">
        <v>9549934</v>
      </c>
    </row>
    <row r="26" spans="1:4">
      <c r="A26" s="4" t="s">
        <v>111</v>
      </c>
    </row>
    <row r="27" spans="1:4">
      <c r="A27" s="3" t="s">
        <v>91</v>
      </c>
    </row>
    <row r="28" spans="1:4">
      <c r="A28" s="4" t="s">
        <v>92</v>
      </c>
      <c r="B28" s="5" t="n">
        <v>1115251</v>
      </c>
      <c r="C28" s="5" t="n">
        <v>1366474</v>
      </c>
      <c r="D28" s="5" t="n">
        <v>1439668</v>
      </c>
    </row>
    <row r="29" spans="1:4">
      <c r="A29" s="3" t="s">
        <v>93</v>
      </c>
    </row>
    <row r="30" spans="1:4">
      <c r="A30" s="4" t="s">
        <v>110</v>
      </c>
      <c r="B30" s="6" t="n">
        <v>1003760</v>
      </c>
      <c r="C30" s="6" t="n">
        <v>1244040</v>
      </c>
      <c r="D30" s="6" t="n">
        <v>13169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5</v>
      </c>
    </row>
    <row r="2" spans="1:3">
      <c r="A2" s="3" t="s">
        <v>404</v>
      </c>
    </row>
    <row r="3" spans="1:3">
      <c r="A3" s="4" t="s">
        <v>405</v>
      </c>
      <c r="B3" s="6" t="n">
        <v>254593</v>
      </c>
      <c r="C3" s="6" t="n">
        <v>263393</v>
      </c>
    </row>
    <row r="4" spans="1:3">
      <c r="A4" s="4" t="s">
        <v>406</v>
      </c>
      <c r="B4" s="5" t="n">
        <v>-156246</v>
      </c>
      <c r="C4" s="5" t="n">
        <v>-122283</v>
      </c>
    </row>
    <row r="5" spans="1:3">
      <c r="A5" s="4" t="s">
        <v>388</v>
      </c>
      <c r="B5" s="5" t="n">
        <v>98347</v>
      </c>
      <c r="C5" s="5" t="n">
        <v>141110</v>
      </c>
    </row>
    <row r="6" spans="1:3">
      <c r="A6" s="3" t="s">
        <v>407</v>
      </c>
    </row>
    <row r="7" spans="1:3">
      <c r="A7" s="4" t="s">
        <v>408</v>
      </c>
      <c r="B7" s="5" t="n">
        <v>265068</v>
      </c>
      <c r="C7" s="5" t="n">
        <v>273868</v>
      </c>
    </row>
    <row r="8" spans="1:3">
      <c r="A8" s="4" t="s">
        <v>409</v>
      </c>
      <c r="B8" s="5" t="n">
        <v>108822</v>
      </c>
      <c r="C8" s="5" t="n">
        <v>151585</v>
      </c>
    </row>
    <row r="9" spans="1:3">
      <c r="A9" s="4" t="s">
        <v>410</v>
      </c>
    </row>
    <row r="10" spans="1:3">
      <c r="A10" s="3" t="s">
        <v>407</v>
      </c>
    </row>
    <row r="11" spans="1:3">
      <c r="A11" s="4" t="s">
        <v>407</v>
      </c>
      <c r="B11" s="5" t="n">
        <v>10475</v>
      </c>
      <c r="C11" s="5" t="n">
        <v>10475</v>
      </c>
    </row>
    <row r="12" spans="1:3">
      <c r="A12" s="4" t="s">
        <v>411</v>
      </c>
    </row>
    <row r="13" spans="1:3">
      <c r="A13" s="3" t="s">
        <v>404</v>
      </c>
    </row>
    <row r="14" spans="1:3">
      <c r="A14" s="4" t="s">
        <v>405</v>
      </c>
      <c r="B14" s="5" t="n">
        <v>254293</v>
      </c>
      <c r="C14" s="5" t="n">
        <v>263093</v>
      </c>
    </row>
    <row r="15" spans="1:3">
      <c r="A15" s="4" t="s">
        <v>406</v>
      </c>
      <c r="B15" s="5" t="n">
        <v>-156006</v>
      </c>
      <c r="C15" s="5" t="n">
        <v>-122103</v>
      </c>
    </row>
    <row r="16" spans="1:3">
      <c r="A16" s="4" t="s">
        <v>388</v>
      </c>
      <c r="B16" s="5" t="n">
        <v>98287</v>
      </c>
      <c r="C16" s="5" t="n">
        <v>140990</v>
      </c>
    </row>
    <row r="17" spans="1:3">
      <c r="A17" s="4" t="s">
        <v>412</v>
      </c>
    </row>
    <row r="18" spans="1:3">
      <c r="A18" s="3" t="s">
        <v>404</v>
      </c>
    </row>
    <row r="19" spans="1:3">
      <c r="A19" s="4" t="s">
        <v>405</v>
      </c>
      <c r="B19" s="5" t="n">
        <v>300</v>
      </c>
      <c r="C19" s="5" t="n">
        <v>300</v>
      </c>
    </row>
    <row r="20" spans="1:3">
      <c r="A20" s="4" t="s">
        <v>406</v>
      </c>
      <c r="B20" s="5" t="n">
        <v>-240</v>
      </c>
      <c r="C20" s="5" t="n">
        <v>-180</v>
      </c>
    </row>
    <row r="21" spans="1:3">
      <c r="A21" s="4" t="s">
        <v>388</v>
      </c>
      <c r="B21" s="6" t="n">
        <v>60</v>
      </c>
      <c r="C21" s="6" t="n">
        <v>1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5</v>
      </c>
      <c r="D2" s="2" t="s">
        <v>90</v>
      </c>
    </row>
    <row r="3" spans="1:4">
      <c r="A3" s="4" t="s">
        <v>414</v>
      </c>
    </row>
    <row r="4" spans="1:4">
      <c r="A4" s="3" t="s">
        <v>384</v>
      </c>
    </row>
    <row r="5" spans="1:4">
      <c r="A5" s="4" t="s">
        <v>385</v>
      </c>
      <c r="B5" s="6" t="n">
        <v>36886</v>
      </c>
      <c r="C5" s="6" t="n">
        <v>36273</v>
      </c>
      <c r="D5" s="6" t="n">
        <v>2705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5</v>
      </c>
    </row>
    <row r="2" spans="1:3">
      <c r="A2" s="3" t="s">
        <v>416</v>
      </c>
    </row>
    <row r="3" spans="1:3">
      <c r="A3" s="5" t="n">
        <v>2019</v>
      </c>
      <c r="B3" s="6" t="n">
        <v>36213</v>
      </c>
    </row>
    <row r="4" spans="1:3">
      <c r="A4" s="5" t="n">
        <v>2020</v>
      </c>
      <c r="B4" s="5" t="n">
        <v>25950</v>
      </c>
    </row>
    <row r="5" spans="1:3">
      <c r="A5" s="5" t="n">
        <v>2021</v>
      </c>
      <c r="B5" s="5" t="n">
        <v>12428</v>
      </c>
    </row>
    <row r="6" spans="1:3">
      <c r="A6" s="5" t="n">
        <v>2022</v>
      </c>
      <c r="B6" s="5" t="n">
        <v>12428</v>
      </c>
    </row>
    <row r="7" spans="1:3">
      <c r="A7" s="5" t="n">
        <v>2023</v>
      </c>
      <c r="B7" s="5" t="n">
        <v>9835</v>
      </c>
    </row>
    <row r="8" spans="1:3">
      <c r="A8" s="4" t="s">
        <v>417</v>
      </c>
      <c r="B8" s="5" t="n">
        <v>1493</v>
      </c>
    </row>
    <row r="9" spans="1:3">
      <c r="A9" s="4" t="s">
        <v>388</v>
      </c>
      <c r="B9" s="5" t="n">
        <v>98347</v>
      </c>
      <c r="C9" s="6" t="n">
        <v>141110</v>
      </c>
    </row>
    <row r="10" spans="1:3">
      <c r="A10" s="4" t="s">
        <v>397</v>
      </c>
    </row>
    <row r="11" spans="1:3">
      <c r="A11" s="3" t="s">
        <v>416</v>
      </c>
    </row>
    <row r="12" spans="1:3">
      <c r="A12" s="5" t="n">
        <v>2019</v>
      </c>
      <c r="B12" s="5" t="n">
        <v>7800</v>
      </c>
    </row>
    <row r="13" spans="1:3">
      <c r="A13" s="5" t="n">
        <v>2020</v>
      </c>
      <c r="B13" s="5" t="n">
        <v>240</v>
      </c>
    </row>
    <row r="14" spans="1:3">
      <c r="A14" s="5" t="n">
        <v>2021</v>
      </c>
      <c r="B14" s="5" t="n">
        <v>240</v>
      </c>
    </row>
    <row r="15" spans="1:3">
      <c r="A15" s="5" t="n">
        <v>2022</v>
      </c>
      <c r="B15" s="5" t="n">
        <v>240</v>
      </c>
    </row>
    <row r="16" spans="1:3">
      <c r="A16" s="5" t="n">
        <v>2023</v>
      </c>
      <c r="B16" s="5" t="n">
        <v>240</v>
      </c>
    </row>
    <row r="17" spans="1:3">
      <c r="A17" s="4" t="s">
        <v>417</v>
      </c>
      <c r="B17" s="5" t="n">
        <v>219</v>
      </c>
    </row>
    <row r="18" spans="1:3">
      <c r="A18" s="4" t="s">
        <v>398</v>
      </c>
    </row>
    <row r="19" spans="1:3">
      <c r="A19" s="3" t="s">
        <v>416</v>
      </c>
    </row>
    <row r="20" spans="1:3">
      <c r="A20" s="5" t="n">
        <v>2019</v>
      </c>
      <c r="B20" s="5" t="n">
        <v>28413</v>
      </c>
    </row>
    <row r="21" spans="1:3">
      <c r="A21" s="5" t="n">
        <v>2020</v>
      </c>
      <c r="B21" s="5" t="n">
        <v>25710</v>
      </c>
    </row>
    <row r="22" spans="1:3">
      <c r="A22" s="5" t="n">
        <v>2021</v>
      </c>
      <c r="B22" s="5" t="n">
        <v>12188</v>
      </c>
    </row>
    <row r="23" spans="1:3">
      <c r="A23" s="5" t="n">
        <v>2022</v>
      </c>
      <c r="B23" s="5" t="n">
        <v>12188</v>
      </c>
    </row>
    <row r="24" spans="1:3">
      <c r="A24" s="5" t="n">
        <v>2023</v>
      </c>
      <c r="B24" s="5" t="n">
        <v>9595</v>
      </c>
    </row>
    <row r="25" spans="1:3">
      <c r="A25" s="4" t="s">
        <v>417</v>
      </c>
      <c r="B25" s="5" t="n">
        <v>1274</v>
      </c>
    </row>
    <row r="26" spans="1:3">
      <c r="A26" s="4" t="s">
        <v>399</v>
      </c>
    </row>
    <row r="27" spans="1:3">
      <c r="A27" s="3" t="s">
        <v>416</v>
      </c>
    </row>
    <row r="28" spans="1:3">
      <c r="A28" s="5" t="n">
        <v>2019</v>
      </c>
      <c r="B28" s="5" t="n">
        <v>0</v>
      </c>
    </row>
    <row r="29" spans="1:3">
      <c r="A29" s="5" t="n">
        <v>2020</v>
      </c>
      <c r="B29" s="5" t="n">
        <v>0</v>
      </c>
    </row>
    <row r="30" spans="1:3">
      <c r="A30" s="5" t="n">
        <v>2021</v>
      </c>
      <c r="B30" s="5" t="n">
        <v>0</v>
      </c>
    </row>
    <row r="31" spans="1:3">
      <c r="A31" s="5" t="n">
        <v>2022</v>
      </c>
      <c r="B31" s="5" t="n">
        <v>0</v>
      </c>
    </row>
    <row r="32" spans="1:3">
      <c r="A32" s="5" t="n">
        <v>2023</v>
      </c>
      <c r="B32" s="5" t="n">
        <v>0</v>
      </c>
    </row>
    <row r="33" spans="1:3">
      <c r="A33" s="4" t="s">
        <v>417</v>
      </c>
      <c r="B33" s="5" t="n">
        <v>0</v>
      </c>
    </row>
    <row r="34" spans="1:3">
      <c r="A34" s="4" t="s">
        <v>400</v>
      </c>
    </row>
    <row r="35" spans="1:3">
      <c r="A35" s="3" t="s">
        <v>416</v>
      </c>
    </row>
    <row r="36" spans="1:3">
      <c r="A36" s="5" t="n">
        <v>2019</v>
      </c>
      <c r="B36" s="5" t="n">
        <v>0</v>
      </c>
    </row>
    <row r="37" spans="1:3">
      <c r="A37" s="5" t="n">
        <v>2020</v>
      </c>
      <c r="B37" s="5" t="n">
        <v>0</v>
      </c>
    </row>
    <row r="38" spans="1:3">
      <c r="A38" s="5" t="n">
        <v>2021</v>
      </c>
      <c r="B38" s="5" t="n">
        <v>0</v>
      </c>
    </row>
    <row r="39" spans="1:3">
      <c r="A39" s="5" t="n">
        <v>2022</v>
      </c>
      <c r="B39" s="5" t="n">
        <v>0</v>
      </c>
    </row>
    <row r="40" spans="1:3">
      <c r="A40" s="5" t="n">
        <v>2023</v>
      </c>
      <c r="B40" s="5" t="n">
        <v>0</v>
      </c>
    </row>
    <row r="41" spans="1:3">
      <c r="A41" s="4" t="s">
        <v>417</v>
      </c>
      <c r="B41"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5</v>
      </c>
    </row>
    <row r="2" spans="1:3">
      <c r="A2" s="8" t="n">
        <v>3</v>
      </c>
    </row>
    <row r="3" spans="1:3">
      <c r="A3" s="3" t="s">
        <v>419</v>
      </c>
    </row>
    <row r="4" spans="1:3">
      <c r="A4" s="4" t="s">
        <v>420</v>
      </c>
      <c r="B4" s="6" t="n">
        <v>0</v>
      </c>
      <c r="C4"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5</v>
      </c>
    </row>
    <row r="2" spans="1:3">
      <c r="A2" s="3" t="s">
        <v>422</v>
      </c>
    </row>
    <row r="3" spans="1:3">
      <c r="A3" s="4" t="s">
        <v>423</v>
      </c>
      <c r="B3" s="6" t="n">
        <v>1346352</v>
      </c>
      <c r="C3" s="6" t="n">
        <v>1465000</v>
      </c>
    </row>
    <row r="4" spans="1:3">
      <c r="A4" s="4" t="s">
        <v>424</v>
      </c>
      <c r="B4" s="5" t="n">
        <v>-5000</v>
      </c>
      <c r="C4" s="5" t="n">
        <v>-715000</v>
      </c>
    </row>
    <row r="5" spans="1:3">
      <c r="A5" s="4" t="s">
        <v>60</v>
      </c>
      <c r="B5" s="6" t="n">
        <v>1341352</v>
      </c>
      <c r="C5" s="6" t="n">
        <v>750000</v>
      </c>
    </row>
    <row r="6" spans="1:3">
      <c r="A6" s="4" t="s">
        <v>425</v>
      </c>
    </row>
    <row r="7" spans="1:3">
      <c r="A7" s="3" t="s">
        <v>422</v>
      </c>
    </row>
    <row r="8" spans="1:3">
      <c r="A8" s="4" t="s">
        <v>426</v>
      </c>
      <c r="B8" s="4" t="s">
        <v>427</v>
      </c>
    </row>
    <row r="9" spans="1:3">
      <c r="A9" s="4" t="s">
        <v>423</v>
      </c>
      <c r="B9" s="6" t="n">
        <v>5000</v>
      </c>
    </row>
    <row r="10" spans="1:3">
      <c r="A10" s="4" t="s">
        <v>428</v>
      </c>
    </row>
    <row r="11" spans="1:3">
      <c r="A11" s="3" t="s">
        <v>422</v>
      </c>
    </row>
    <row r="12" spans="1:3">
      <c r="A12" s="4" t="s">
        <v>426</v>
      </c>
      <c r="C12" s="4" t="s">
        <v>429</v>
      </c>
    </row>
    <row r="13" spans="1:3">
      <c r="A13" s="4" t="s">
        <v>423</v>
      </c>
      <c r="C13" s="6" t="n">
        <v>715000</v>
      </c>
    </row>
    <row r="14" spans="1:3">
      <c r="A14" s="4" t="s">
        <v>430</v>
      </c>
    </row>
    <row r="15" spans="1:3">
      <c r="A15" s="3" t="s">
        <v>422</v>
      </c>
    </row>
    <row r="16" spans="1:3">
      <c r="A16" s="4" t="s">
        <v>426</v>
      </c>
      <c r="B16" s="4" t="s">
        <v>431</v>
      </c>
      <c r="C16" s="4" t="s">
        <v>431</v>
      </c>
    </row>
    <row r="17" spans="1:3">
      <c r="A17" s="4" t="s">
        <v>423</v>
      </c>
      <c r="B17" s="6" t="n">
        <v>175000</v>
      </c>
      <c r="C17" s="6" t="n">
        <v>175000</v>
      </c>
    </row>
    <row r="18" spans="1:3">
      <c r="A18" s="4" t="s">
        <v>432</v>
      </c>
    </row>
    <row r="19" spans="1:3">
      <c r="A19" s="3" t="s">
        <v>422</v>
      </c>
    </row>
    <row r="20" spans="1:3">
      <c r="A20" s="4" t="s">
        <v>426</v>
      </c>
      <c r="B20" s="4" t="s">
        <v>433</v>
      </c>
      <c r="C20" s="4" t="s">
        <v>433</v>
      </c>
    </row>
    <row r="21" spans="1:3">
      <c r="A21" s="4" t="s">
        <v>423</v>
      </c>
      <c r="B21" s="6" t="n">
        <v>150000</v>
      </c>
      <c r="C21" s="6" t="n">
        <v>150000</v>
      </c>
    </row>
    <row r="22" spans="1:3">
      <c r="A22" s="4" t="s">
        <v>434</v>
      </c>
    </row>
    <row r="23" spans="1:3">
      <c r="A23" s="3" t="s">
        <v>422</v>
      </c>
    </row>
    <row r="24" spans="1:3">
      <c r="A24" s="4" t="s">
        <v>426</v>
      </c>
      <c r="B24" s="4" t="s">
        <v>435</v>
      </c>
      <c r="C24" s="4" t="s">
        <v>435</v>
      </c>
    </row>
    <row r="25" spans="1:3">
      <c r="A25" s="4" t="s">
        <v>423</v>
      </c>
      <c r="B25" s="6" t="n">
        <v>175000</v>
      </c>
      <c r="C25" s="6" t="n">
        <v>175000</v>
      </c>
    </row>
    <row r="26" spans="1:3">
      <c r="A26" s="4" t="s">
        <v>436</v>
      </c>
    </row>
    <row r="27" spans="1:3">
      <c r="A27" s="3" t="s">
        <v>422</v>
      </c>
    </row>
    <row r="28" spans="1:3">
      <c r="A28" s="4" t="s">
        <v>426</v>
      </c>
      <c r="B28" s="4" t="s">
        <v>437</v>
      </c>
      <c r="C28" s="4" t="s">
        <v>438</v>
      </c>
    </row>
    <row r="29" spans="1:3">
      <c r="A29" s="4" t="s">
        <v>423</v>
      </c>
      <c r="B29" s="6" t="n">
        <v>249744</v>
      </c>
      <c r="C29" s="6" t="n">
        <v>250000</v>
      </c>
    </row>
    <row r="30" spans="1:3">
      <c r="A30" s="4" t="s">
        <v>439</v>
      </c>
    </row>
    <row r="31" spans="1:3">
      <c r="A31" s="3" t="s">
        <v>422</v>
      </c>
    </row>
    <row r="32" spans="1:3">
      <c r="A32" s="4" t="s">
        <v>426</v>
      </c>
      <c r="B32" s="4" t="s">
        <v>440</v>
      </c>
    </row>
    <row r="33" spans="1:3">
      <c r="A33" s="4" t="s">
        <v>423</v>
      </c>
      <c r="B33" s="6" t="n">
        <v>591608</v>
      </c>
      <c r="C3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s>
  <sheetData>
    <row r="1" spans="1:7">
      <c r="A1" s="1" t="s">
        <v>441</v>
      </c>
      <c r="B1" s="2" t="s">
        <v>1</v>
      </c>
    </row>
    <row r="2" spans="1:7">
      <c r="B2" s="2" t="s">
        <v>442</v>
      </c>
      <c r="C2" s="2" t="s">
        <v>443</v>
      </c>
      <c r="D2" s="2" t="s">
        <v>444</v>
      </c>
      <c r="E2" s="2" t="s">
        <v>445</v>
      </c>
      <c r="F2" s="2" t="s">
        <v>446</v>
      </c>
      <c r="G2" s="2" t="s">
        <v>447</v>
      </c>
    </row>
    <row r="3" spans="1:7">
      <c r="A3" s="3" t="s">
        <v>422</v>
      </c>
    </row>
    <row r="4" spans="1:7">
      <c r="A4" s="4" t="s">
        <v>60</v>
      </c>
      <c r="B4" s="6" t="n">
        <v>1346352000</v>
      </c>
      <c r="F4" s="6" t="n">
        <v>1465000000</v>
      </c>
    </row>
    <row r="5" spans="1:7">
      <c r="A5" s="4" t="s">
        <v>448</v>
      </c>
    </row>
    <row r="6" spans="1:7">
      <c r="A6" s="3" t="s">
        <v>422</v>
      </c>
    </row>
    <row r="7" spans="1:7">
      <c r="A7" s="4" t="s">
        <v>449</v>
      </c>
      <c r="D7" s="6" t="n">
        <v>900000000</v>
      </c>
    </row>
    <row r="8" spans="1:7">
      <c r="A8" s="4" t="s">
        <v>450</v>
      </c>
    </row>
    <row r="9" spans="1:7">
      <c r="A9" s="3" t="s">
        <v>422</v>
      </c>
    </row>
    <row r="10" spans="1:7">
      <c r="A10" s="4" t="s">
        <v>449</v>
      </c>
      <c r="B10" s="6" t="n">
        <v>1000000000</v>
      </c>
    </row>
    <row r="11" spans="1:7">
      <c r="A11" s="4" t="s">
        <v>451</v>
      </c>
      <c r="B11" s="5" t="n">
        <v>3</v>
      </c>
    </row>
    <row r="12" spans="1:7">
      <c r="A12" s="4" t="s">
        <v>452</v>
      </c>
    </row>
    <row r="13" spans="1:7">
      <c r="A13" s="3" t="s">
        <v>422</v>
      </c>
    </row>
    <row r="14" spans="1:7">
      <c r="A14" s="4" t="s">
        <v>453</v>
      </c>
      <c r="B14" s="4" t="s">
        <v>454</v>
      </c>
    </row>
    <row r="15" spans="1:7">
      <c r="A15" s="4" t="s">
        <v>455</v>
      </c>
    </row>
    <row r="16" spans="1:7">
      <c r="A16" s="3" t="s">
        <v>422</v>
      </c>
    </row>
    <row r="17" spans="1:7">
      <c r="A17" s="4" t="s">
        <v>453</v>
      </c>
      <c r="B17" s="4" t="s">
        <v>456</v>
      </c>
    </row>
    <row r="18" spans="1:7">
      <c r="A18" s="4" t="s">
        <v>457</v>
      </c>
    </row>
    <row r="19" spans="1:7">
      <c r="A19" s="3" t="s">
        <v>422</v>
      </c>
    </row>
    <row r="20" spans="1:7">
      <c r="A20" s="4" t="s">
        <v>458</v>
      </c>
      <c r="B20" s="4" t="s">
        <v>459</v>
      </c>
    </row>
    <row r="21" spans="1:7">
      <c r="A21" s="4" t="s">
        <v>460</v>
      </c>
    </row>
    <row r="22" spans="1:7">
      <c r="A22" s="3" t="s">
        <v>422</v>
      </c>
    </row>
    <row r="23" spans="1:7">
      <c r="A23" s="4" t="s">
        <v>458</v>
      </c>
      <c r="B23" s="4" t="s">
        <v>461</v>
      </c>
    </row>
    <row r="24" spans="1:7">
      <c r="A24" s="4" t="s">
        <v>462</v>
      </c>
    </row>
    <row r="25" spans="1:7">
      <c r="A25" s="3" t="s">
        <v>422</v>
      </c>
    </row>
    <row r="26" spans="1:7">
      <c r="A26" s="4" t="s">
        <v>463</v>
      </c>
      <c r="B26" s="6" t="n">
        <v>484700000</v>
      </c>
    </row>
    <row r="27" spans="1:7">
      <c r="A27" s="4" t="s">
        <v>464</v>
      </c>
    </row>
    <row r="28" spans="1:7">
      <c r="A28" s="3" t="s">
        <v>422</v>
      </c>
    </row>
    <row r="29" spans="1:7">
      <c r="A29" s="4" t="s">
        <v>451</v>
      </c>
      <c r="B29" s="5" t="n">
        <v>3</v>
      </c>
    </row>
    <row r="30" spans="1:7">
      <c r="A30" s="4" t="s">
        <v>465</v>
      </c>
      <c r="G30" s="6" t="n">
        <v>500000000</v>
      </c>
    </row>
    <row r="31" spans="1:7">
      <c r="A31" s="4" t="s">
        <v>466</v>
      </c>
      <c r="B31" s="5" t="n">
        <v>2</v>
      </c>
    </row>
    <row r="32" spans="1:7">
      <c r="A32" s="4" t="s">
        <v>467</v>
      </c>
      <c r="B32" s="4" t="s">
        <v>350</v>
      </c>
    </row>
    <row r="33" spans="1:7">
      <c r="A33" s="4" t="s">
        <v>468</v>
      </c>
      <c r="B33" s="4" t="s">
        <v>469</v>
      </c>
    </row>
    <row r="34" spans="1:7">
      <c r="A34" s="4" t="s">
        <v>436</v>
      </c>
    </row>
    <row r="35" spans="1:7">
      <c r="A35" s="3" t="s">
        <v>422</v>
      </c>
    </row>
    <row r="36" spans="1:7">
      <c r="A36" s="4" t="s">
        <v>60</v>
      </c>
      <c r="B36" s="6" t="n">
        <v>249744000</v>
      </c>
      <c r="F36" s="5" t="n">
        <v>250000000</v>
      </c>
    </row>
    <row r="37" spans="1:7">
      <c r="A37" s="4" t="s">
        <v>470</v>
      </c>
    </row>
    <row r="38" spans="1:7">
      <c r="A38" s="3" t="s">
        <v>422</v>
      </c>
    </row>
    <row r="39" spans="1:7">
      <c r="A39" s="4" t="s">
        <v>449</v>
      </c>
      <c r="C39" s="6" t="n">
        <v>250000000</v>
      </c>
    </row>
    <row r="40" spans="1:7">
      <c r="A40" s="4" t="s">
        <v>439</v>
      </c>
    </row>
    <row r="41" spans="1:7">
      <c r="A41" s="3" t="s">
        <v>422</v>
      </c>
    </row>
    <row r="42" spans="1:7">
      <c r="A42" s="4" t="s">
        <v>463</v>
      </c>
      <c r="B42" s="6" t="n">
        <v>587200000</v>
      </c>
    </row>
    <row r="43" spans="1:7">
      <c r="A43" s="4" t="s">
        <v>468</v>
      </c>
      <c r="B43" s="4" t="s">
        <v>471</v>
      </c>
    </row>
    <row r="44" spans="1:7">
      <c r="A44" s="4" t="s">
        <v>472</v>
      </c>
      <c r="E44" s="4" t="s">
        <v>440</v>
      </c>
    </row>
    <row r="45" spans="1:7">
      <c r="A45" s="4" t="s">
        <v>473</v>
      </c>
      <c r="E45" s="4" t="s">
        <v>474</v>
      </c>
    </row>
    <row r="46" spans="1:7">
      <c r="A46" s="4" t="s">
        <v>60</v>
      </c>
      <c r="B46" s="6" t="n">
        <v>591608000</v>
      </c>
      <c r="F46" s="6" t="n">
        <v>0</v>
      </c>
    </row>
    <row r="47" spans="1:7">
      <c r="A47" s="4" t="s">
        <v>475</v>
      </c>
      <c r="B47" s="4" t="s">
        <v>4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77</v>
      </c>
      <c r="B1" s="2" t="s">
        <v>1</v>
      </c>
      <c r="E1" s="2" t="s">
        <v>478</v>
      </c>
    </row>
    <row r="2" spans="1:5">
      <c r="B2" s="2" t="s">
        <v>2</v>
      </c>
      <c r="C2" s="2" t="s">
        <v>35</v>
      </c>
      <c r="D2" s="2" t="s">
        <v>90</v>
      </c>
      <c r="E2" s="2" t="s">
        <v>2</v>
      </c>
    </row>
    <row r="3" spans="1:5">
      <c r="A3" s="3" t="s">
        <v>479</v>
      </c>
    </row>
    <row r="4" spans="1:5">
      <c r="A4" s="4" t="s">
        <v>480</v>
      </c>
      <c r="C4" s="9" t="n">
        <v>12.1</v>
      </c>
    </row>
    <row r="5" spans="1:5">
      <c r="A5" s="4" t="s">
        <v>481</v>
      </c>
      <c r="B5" s="6" t="n">
        <v>4</v>
      </c>
    </row>
    <row r="6" spans="1:5">
      <c r="A6" s="4" t="s">
        <v>482</v>
      </c>
      <c r="B6" s="10" t="n">
        <v>0.6</v>
      </c>
    </row>
    <row r="7" spans="1:5">
      <c r="A7" s="4" t="s">
        <v>483</v>
      </c>
      <c r="E7" s="9" t="n">
        <v>8.699999999999999</v>
      </c>
    </row>
    <row r="8" spans="1:5">
      <c r="A8" s="4" t="s">
        <v>484</v>
      </c>
      <c r="B8" s="10" t="n">
        <v>3.4</v>
      </c>
    </row>
    <row r="9" spans="1:5">
      <c r="A9" s="4" t="s">
        <v>485</v>
      </c>
      <c r="B9" s="10" t="n">
        <v>14.8</v>
      </c>
    </row>
    <row r="10" spans="1:5">
      <c r="A10" s="4" t="s">
        <v>486</v>
      </c>
      <c r="B10" s="5" t="n">
        <v>38</v>
      </c>
      <c r="E10" s="5" t="n">
        <v>38</v>
      </c>
    </row>
    <row r="11" spans="1:5">
      <c r="A11" s="4" t="s">
        <v>487</v>
      </c>
      <c r="B11" s="10" t="n">
        <v>2.1</v>
      </c>
      <c r="E11" s="10" t="n">
        <v>2.1</v>
      </c>
    </row>
    <row r="12" spans="1:5">
      <c r="A12" s="4" t="s">
        <v>488</v>
      </c>
      <c r="B12" s="5" t="n">
        <v>1</v>
      </c>
      <c r="C12" s="10" t="n">
        <v>0.7</v>
      </c>
      <c r="D12" s="9" t="n">
        <v>0.9</v>
      </c>
    </row>
    <row r="13" spans="1:5">
      <c r="A13" s="4" t="s">
        <v>489</v>
      </c>
      <c r="B13" s="10" t="n">
        <v>6.5</v>
      </c>
      <c r="C13" s="10" t="n">
        <v>6.8</v>
      </c>
      <c r="E13" s="10" t="n">
        <v>6.5</v>
      </c>
    </row>
    <row r="14" spans="1:5">
      <c r="A14" s="4" t="s">
        <v>490</v>
      </c>
      <c r="B14" s="10" t="n">
        <v>8.1</v>
      </c>
      <c r="C14" s="9" t="n">
        <v>10.9</v>
      </c>
      <c r="E14" s="9" t="n">
        <v>8.1</v>
      </c>
    </row>
    <row r="15" spans="1:5">
      <c r="A15" s="4" t="s">
        <v>491</v>
      </c>
    </row>
    <row r="16" spans="1:5">
      <c r="A16" s="3" t="s">
        <v>479</v>
      </c>
    </row>
    <row r="17" spans="1:5">
      <c r="A17" s="4" t="s">
        <v>492</v>
      </c>
      <c r="B17" s="9" t="n">
        <v>1.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5</v>
      </c>
      <c r="D2" s="2" t="s">
        <v>90</v>
      </c>
    </row>
    <row r="3" spans="1:4">
      <c r="A3" s="3" t="s">
        <v>196</v>
      </c>
    </row>
    <row r="4" spans="1:4">
      <c r="A4" s="4" t="s">
        <v>494</v>
      </c>
      <c r="B4" s="6" t="n">
        <v>738927</v>
      </c>
      <c r="C4" s="6" t="n">
        <v>638718</v>
      </c>
      <c r="D4" s="6" t="n">
        <v>710931</v>
      </c>
    </row>
    <row r="5" spans="1:4">
      <c r="A5" s="4" t="s">
        <v>495</v>
      </c>
      <c r="B5" s="5" t="n">
        <v>141346</v>
      </c>
      <c r="C5" s="5" t="n">
        <v>89745</v>
      </c>
      <c r="D5" s="5" t="n">
        <v>101019</v>
      </c>
    </row>
    <row r="6" spans="1:4">
      <c r="A6" s="4" t="s">
        <v>99</v>
      </c>
      <c r="B6" s="6" t="n">
        <v>880273</v>
      </c>
      <c r="C6" s="6" t="n">
        <v>728463</v>
      </c>
      <c r="D6" s="6" t="n">
        <v>81195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5</v>
      </c>
      <c r="D2" s="2" t="s">
        <v>90</v>
      </c>
    </row>
    <row r="3" spans="1:4">
      <c r="A3" s="3" t="s">
        <v>497</v>
      </c>
    </row>
    <row r="4" spans="1:4">
      <c r="A4" s="4" t="s">
        <v>498</v>
      </c>
      <c r="B4" s="6" t="n">
        <v>31806</v>
      </c>
      <c r="C4" s="6" t="n">
        <v>12268</v>
      </c>
      <c r="D4" s="6" t="n">
        <v>13271</v>
      </c>
    </row>
    <row r="5" spans="1:4">
      <c r="A5" s="4" t="s">
        <v>499</v>
      </c>
      <c r="B5" s="5" t="n">
        <v>0</v>
      </c>
      <c r="C5" s="5" t="n">
        <v>4014</v>
      </c>
      <c r="D5" s="5" t="n">
        <v>0</v>
      </c>
    </row>
    <row r="6" spans="1:4">
      <c r="A6" s="4" t="s">
        <v>500</v>
      </c>
      <c r="B6" s="5" t="n">
        <v>1662</v>
      </c>
      <c r="C6" s="5" t="n">
        <v>16713</v>
      </c>
      <c r="D6" s="5" t="n">
        <v>55</v>
      </c>
    </row>
    <row r="7" spans="1:4">
      <c r="A7" s="4" t="s">
        <v>501</v>
      </c>
      <c r="B7" s="5" t="n">
        <v>-263</v>
      </c>
      <c r="C7" s="5" t="n">
        <v>0</v>
      </c>
      <c r="D7" s="5" t="n">
        <v>-211</v>
      </c>
    </row>
    <row r="8" spans="1:4">
      <c r="A8" s="4" t="s">
        <v>502</v>
      </c>
      <c r="B8" s="5" t="n">
        <v>-1394</v>
      </c>
      <c r="C8" s="5" t="n">
        <v>-1189</v>
      </c>
      <c r="D8" s="5" t="n">
        <v>-847</v>
      </c>
    </row>
    <row r="9" spans="1:4">
      <c r="A9" s="4" t="s">
        <v>503</v>
      </c>
      <c r="B9" s="5" t="n">
        <v>-296</v>
      </c>
      <c r="C9" s="5" t="n">
        <v>0</v>
      </c>
      <c r="D9" s="5" t="n">
        <v>0</v>
      </c>
    </row>
    <row r="10" spans="1:4">
      <c r="A10" s="4" t="s">
        <v>504</v>
      </c>
      <c r="B10" s="6" t="n">
        <v>31515</v>
      </c>
      <c r="C10" s="6" t="n">
        <v>31806</v>
      </c>
      <c r="D10" s="6" t="n">
        <v>1226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5</v>
      </c>
      <c r="D2" s="2" t="s">
        <v>90</v>
      </c>
    </row>
    <row r="3" spans="1:4">
      <c r="A3" s="3" t="s">
        <v>506</v>
      </c>
    </row>
    <row r="4" spans="1:4">
      <c r="A4" s="4" t="s">
        <v>507</v>
      </c>
      <c r="B4" s="6" t="n">
        <v>152627</v>
      </c>
      <c r="C4" s="6" t="n">
        <v>189708</v>
      </c>
      <c r="D4" s="6" t="n">
        <v>222685</v>
      </c>
    </row>
    <row r="5" spans="1:4">
      <c r="A5" s="4" t="s">
        <v>508</v>
      </c>
      <c r="B5" s="5" t="n">
        <v>38626</v>
      </c>
      <c r="C5" s="5" t="n">
        <v>29320</v>
      </c>
      <c r="D5" s="5" t="n">
        <v>31786</v>
      </c>
    </row>
    <row r="6" spans="1:4">
      <c r="A6" s="4" t="s">
        <v>495</v>
      </c>
      <c r="B6" s="5" t="n">
        <v>39830</v>
      </c>
      <c r="C6" s="5" t="n">
        <v>32638</v>
      </c>
      <c r="D6" s="5" t="n">
        <v>29086</v>
      </c>
    </row>
    <row r="7" spans="1:4">
      <c r="A7" s="4" t="s">
        <v>509</v>
      </c>
      <c r="B7" s="5" t="n">
        <v>231083</v>
      </c>
      <c r="C7" s="5" t="n">
        <v>251666</v>
      </c>
      <c r="D7" s="5" t="n">
        <v>283557</v>
      </c>
    </row>
    <row r="8" spans="1:4">
      <c r="A8" s="3" t="s">
        <v>510</v>
      </c>
    </row>
    <row r="9" spans="1:4">
      <c r="A9" s="4" t="s">
        <v>507</v>
      </c>
      <c r="B9" s="5" t="n">
        <v>-11969</v>
      </c>
      <c r="C9" s="5" t="n">
        <v>-21389</v>
      </c>
      <c r="D9" s="5" t="n">
        <v>13936</v>
      </c>
    </row>
    <row r="10" spans="1:4">
      <c r="A10" s="4" t="s">
        <v>508</v>
      </c>
      <c r="B10" s="5" t="n">
        <v>-3176</v>
      </c>
      <c r="C10" s="5" t="n">
        <v>-3048</v>
      </c>
      <c r="D10" s="5" t="n">
        <v>1986</v>
      </c>
    </row>
    <row r="11" spans="1:4">
      <c r="A11" s="4" t="s">
        <v>495</v>
      </c>
      <c r="B11" s="5" t="n">
        <v>-170</v>
      </c>
      <c r="C11" s="5" t="n">
        <v>-3659</v>
      </c>
      <c r="D11" s="5" t="n">
        <v>-913</v>
      </c>
    </row>
    <row r="12" spans="1:4">
      <c r="A12" s="4" t="s">
        <v>511</v>
      </c>
      <c r="B12" s="5" t="n">
        <v>-15315</v>
      </c>
      <c r="C12" s="5" t="n">
        <v>-28096</v>
      </c>
      <c r="D12" s="5" t="n">
        <v>15009</v>
      </c>
    </row>
    <row r="13" spans="1:4">
      <c r="A13" s="4" t="s">
        <v>512</v>
      </c>
      <c r="B13" s="6" t="n">
        <v>215768</v>
      </c>
      <c r="C13" s="6" t="n">
        <v>223570</v>
      </c>
      <c r="D13" s="6" t="n">
        <v>29856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112</v>
      </c>
      <c r="B1" s="2" t="s">
        <v>113</v>
      </c>
      <c r="F1" s="2" t="s">
        <v>1</v>
      </c>
    </row>
    <row r="2" spans="1:9">
      <c r="B2" s="2" t="s">
        <v>2</v>
      </c>
      <c r="C2" s="2" t="s">
        <v>114</v>
      </c>
      <c r="D2" s="2" t="s">
        <v>35</v>
      </c>
      <c r="E2" s="2" t="s">
        <v>115</v>
      </c>
      <c r="F2" s="2" t="s">
        <v>2</v>
      </c>
      <c r="G2" s="2" t="s">
        <v>35</v>
      </c>
      <c r="H2" s="2" t="s">
        <v>90</v>
      </c>
      <c r="I2" s="2" t="s">
        <v>116</v>
      </c>
    </row>
    <row r="3" spans="1:9">
      <c r="A3" s="3" t="s">
        <v>117</v>
      </c>
    </row>
    <row r="4" spans="1:9">
      <c r="A4" s="4" t="s">
        <v>118</v>
      </c>
      <c r="C4" s="6" t="n">
        <v>1425745</v>
      </c>
      <c r="E4" s="6" t="n">
        <v>1257847</v>
      </c>
      <c r="F4" s="6" t="n">
        <v>1425745</v>
      </c>
      <c r="G4" s="6" t="n">
        <v>1257847</v>
      </c>
      <c r="H4" s="6" t="n">
        <v>1150450</v>
      </c>
    </row>
    <row r="5" spans="1:9">
      <c r="A5" s="4" t="s">
        <v>101</v>
      </c>
      <c r="B5" s="6" t="n">
        <v>187150</v>
      </c>
      <c r="C5" s="6" t="n">
        <v>142297</v>
      </c>
      <c r="D5" s="6" t="n">
        <v>152556</v>
      </c>
      <c r="E5" s="6" t="n">
        <v>122080</v>
      </c>
      <c r="F5" s="5" t="n">
        <v>664505</v>
      </c>
      <c r="G5" s="5" t="n">
        <v>504893</v>
      </c>
      <c r="H5" s="5" t="n">
        <v>513384</v>
      </c>
    </row>
    <row r="6" spans="1:9">
      <c r="A6" s="4" t="s">
        <v>119</v>
      </c>
      <c r="I6" s="6" t="n">
        <v>9239</v>
      </c>
    </row>
    <row r="7" spans="1:9">
      <c r="A7" s="4" t="s">
        <v>120</v>
      </c>
      <c r="F7" s="5" t="n">
        <v>-53475</v>
      </c>
      <c r="G7" s="5" t="n">
        <v>42982</v>
      </c>
      <c r="H7" s="5" t="n">
        <v>-23496</v>
      </c>
    </row>
    <row r="8" spans="1:9">
      <c r="A8" s="4" t="s">
        <v>121</v>
      </c>
      <c r="F8" s="5" t="n">
        <v>-265244</v>
      </c>
      <c r="G8" s="5" t="n">
        <v>-258378</v>
      </c>
      <c r="H8" s="5" t="n">
        <v>-245426</v>
      </c>
    </row>
    <row r="9" spans="1:9">
      <c r="A9" s="4" t="s">
        <v>122</v>
      </c>
      <c r="F9" s="6" t="n">
        <v>30018</v>
      </c>
      <c r="G9" s="5" t="n">
        <v>16572</v>
      </c>
      <c r="H9" s="5" t="n">
        <v>-17405</v>
      </c>
    </row>
    <row r="10" spans="1:9">
      <c r="A10" s="4" t="s">
        <v>123</v>
      </c>
      <c r="F10" s="5" t="n">
        <v>1696609</v>
      </c>
    </row>
    <row r="11" spans="1:9">
      <c r="A11" s="4" t="s">
        <v>124</v>
      </c>
      <c r="F11" s="6" t="n">
        <v>0</v>
      </c>
      <c r="G11" s="5" t="n">
        <v>0</v>
      </c>
      <c r="H11" s="5" t="n">
        <v>0</v>
      </c>
    </row>
    <row r="12" spans="1:9">
      <c r="A12" s="4" t="s">
        <v>125</v>
      </c>
      <c r="F12" s="5" t="n">
        <v>87791</v>
      </c>
      <c r="G12" s="5" t="n">
        <v>41814</v>
      </c>
      <c r="H12" s="5" t="n">
        <v>38554</v>
      </c>
    </row>
    <row r="13" spans="1:9">
      <c r="A13" s="4" t="s">
        <v>126</v>
      </c>
      <c r="H13" s="5" t="n">
        <v>18462</v>
      </c>
    </row>
    <row r="14" spans="1:9">
      <c r="A14" s="4" t="s">
        <v>127</v>
      </c>
      <c r="F14" s="5" t="n">
        <v>-303492</v>
      </c>
      <c r="G14" s="5" t="n">
        <v>-179985</v>
      </c>
      <c r="H14" s="5" t="n">
        <v>-176676</v>
      </c>
    </row>
    <row r="15" spans="1:9">
      <c r="A15" s="4" t="s">
        <v>128</v>
      </c>
      <c r="B15" s="6" t="n">
        <v>1595087</v>
      </c>
      <c r="D15" s="6" t="n">
        <v>1425745</v>
      </c>
      <c r="F15" s="6" t="n">
        <v>1595087</v>
      </c>
      <c r="G15" s="6" t="n">
        <v>1425745</v>
      </c>
      <c r="H15" s="6" t="n">
        <v>1257847</v>
      </c>
    </row>
    <row r="16" spans="1:9">
      <c r="A16" s="4" t="s">
        <v>129</v>
      </c>
    </row>
    <row r="17" spans="1:9">
      <c r="A17" s="3" t="s">
        <v>117</v>
      </c>
    </row>
    <row r="18" spans="1:9">
      <c r="A18" s="4" t="s">
        <v>130</v>
      </c>
      <c r="C18" s="5" t="n">
        <v>139542000</v>
      </c>
      <c r="E18" s="5" t="n">
        <v>141258000</v>
      </c>
      <c r="F18" s="5" t="n">
        <v>139542000</v>
      </c>
      <c r="G18" s="5" t="n">
        <v>141258000</v>
      </c>
      <c r="H18" s="5" t="n">
        <v>143455000</v>
      </c>
    </row>
    <row r="19" spans="1:9">
      <c r="A19" s="4" t="s">
        <v>118</v>
      </c>
      <c r="C19" s="6" t="n">
        <v>13954</v>
      </c>
      <c r="E19" s="6" t="n">
        <v>14126</v>
      </c>
      <c r="F19" s="6" t="n">
        <v>13954</v>
      </c>
      <c r="G19" s="6" t="n">
        <v>14126</v>
      </c>
      <c r="H19" s="6" t="n">
        <v>14345</v>
      </c>
    </row>
    <row r="20" spans="1:9">
      <c r="A20" s="4" t="s">
        <v>131</v>
      </c>
      <c r="F20" s="5" t="n">
        <v>764000</v>
      </c>
      <c r="G20" s="5" t="n">
        <v>612000</v>
      </c>
      <c r="H20" s="5" t="n">
        <v>32000</v>
      </c>
    </row>
    <row r="21" spans="1:9">
      <c r="A21" s="4" t="s">
        <v>122</v>
      </c>
      <c r="F21" s="6" t="n">
        <v>76</v>
      </c>
      <c r="G21" s="6" t="n">
        <v>61</v>
      </c>
      <c r="H21" s="6" t="n">
        <v>3</v>
      </c>
    </row>
    <row r="22" spans="1:9">
      <c r="A22" s="4" t="s">
        <v>123</v>
      </c>
      <c r="F22" s="5" t="n">
        <v>297000</v>
      </c>
      <c r="G22" s="5" t="n">
        <v>97000</v>
      </c>
      <c r="H22" s="5" t="n">
        <v>221000</v>
      </c>
    </row>
    <row r="23" spans="1:9">
      <c r="A23" s="4" t="s">
        <v>124</v>
      </c>
      <c r="F23" s="6" t="n">
        <v>30</v>
      </c>
      <c r="G23" s="6" t="n">
        <v>10</v>
      </c>
      <c r="H23" s="6" t="n">
        <v>22</v>
      </c>
    </row>
    <row r="24" spans="1:9">
      <c r="A24" s="4" t="s">
        <v>132</v>
      </c>
      <c r="F24" s="5" t="n">
        <v>0</v>
      </c>
      <c r="G24" s="5" t="n">
        <v>1000</v>
      </c>
      <c r="H24" s="5" t="n">
        <v>17000</v>
      </c>
    </row>
    <row r="25" spans="1:9">
      <c r="A25" s="4" t="s">
        <v>125</v>
      </c>
      <c r="F25" s="6" t="n">
        <v>0</v>
      </c>
      <c r="G25" s="6" t="n">
        <v>0</v>
      </c>
      <c r="H25" s="6" t="n">
        <v>3</v>
      </c>
    </row>
    <row r="26" spans="1:9">
      <c r="A26" s="4" t="s">
        <v>133</v>
      </c>
      <c r="F26" s="5" t="n">
        <v>-3319000</v>
      </c>
      <c r="G26" s="5" t="n">
        <v>-2426000</v>
      </c>
      <c r="H26" s="5" t="n">
        <v>-2467000</v>
      </c>
    </row>
    <row r="27" spans="1:9">
      <c r="A27" s="4" t="s">
        <v>127</v>
      </c>
      <c r="F27" s="6" t="n">
        <v>-332</v>
      </c>
      <c r="G27" s="6" t="n">
        <v>-243</v>
      </c>
      <c r="H27" s="6" t="n">
        <v>-247</v>
      </c>
    </row>
    <row r="28" spans="1:9">
      <c r="A28" s="4" t="s">
        <v>134</v>
      </c>
      <c r="B28" s="5" t="n">
        <v>137284000</v>
      </c>
      <c r="D28" s="5" t="n">
        <v>139542000</v>
      </c>
      <c r="F28" s="5" t="n">
        <v>137284000</v>
      </c>
      <c r="G28" s="5" t="n">
        <v>139542000</v>
      </c>
      <c r="H28" s="5" t="n">
        <v>141258000</v>
      </c>
    </row>
    <row r="29" spans="1:9">
      <c r="A29" s="4" t="s">
        <v>128</v>
      </c>
      <c r="B29" s="6" t="n">
        <v>13728</v>
      </c>
      <c r="D29" s="6" t="n">
        <v>13954</v>
      </c>
      <c r="F29" s="6" t="n">
        <v>13728</v>
      </c>
      <c r="G29" s="6" t="n">
        <v>13954</v>
      </c>
      <c r="H29" s="6" t="n">
        <v>14126</v>
      </c>
    </row>
    <row r="30" spans="1:9">
      <c r="A30" s="4" t="s">
        <v>135</v>
      </c>
    </row>
    <row r="31" spans="1:9">
      <c r="A31" s="3" t="s">
        <v>117</v>
      </c>
    </row>
    <row r="32" spans="1:9">
      <c r="A32" s="4" t="s">
        <v>118</v>
      </c>
      <c r="C32" s="5" t="n">
        <v>444280</v>
      </c>
      <c r="E32" s="5" t="n">
        <v>419280</v>
      </c>
      <c r="F32" s="5" t="n">
        <v>444280</v>
      </c>
      <c r="G32" s="5" t="n">
        <v>419280</v>
      </c>
      <c r="H32" s="5" t="n">
        <v>379444</v>
      </c>
    </row>
    <row r="33" spans="1:9">
      <c r="A33" s="4" t="s">
        <v>122</v>
      </c>
      <c r="F33" s="5" t="n">
        <v>-10547</v>
      </c>
      <c r="G33" s="5" t="n">
        <v>-16760</v>
      </c>
      <c r="H33" s="5" t="n">
        <v>-16121</v>
      </c>
    </row>
    <row r="34" spans="1:9">
      <c r="A34" s="4" t="s">
        <v>124</v>
      </c>
      <c r="F34" s="5" t="n">
        <v>-30</v>
      </c>
      <c r="G34" s="5" t="n">
        <v>-10</v>
      </c>
      <c r="H34" s="5" t="n">
        <v>-22</v>
      </c>
    </row>
    <row r="35" spans="1:9">
      <c r="A35" s="4" t="s">
        <v>125</v>
      </c>
      <c r="F35" s="5" t="n">
        <v>87783</v>
      </c>
      <c r="G35" s="5" t="n">
        <v>41770</v>
      </c>
      <c r="H35" s="5" t="n">
        <v>37517</v>
      </c>
    </row>
    <row r="36" spans="1:9">
      <c r="A36" s="4" t="s">
        <v>126</v>
      </c>
      <c r="H36" s="5" t="n">
        <v>18462</v>
      </c>
    </row>
    <row r="37" spans="1:9">
      <c r="A37" s="4" t="s">
        <v>128</v>
      </c>
      <c r="B37" s="5" t="n">
        <v>521486</v>
      </c>
      <c r="D37" s="5" t="n">
        <v>444280</v>
      </c>
      <c r="F37" s="5" t="n">
        <v>521486</v>
      </c>
      <c r="G37" s="5" t="n">
        <v>444280</v>
      </c>
      <c r="H37" s="5" t="n">
        <v>419280</v>
      </c>
    </row>
    <row r="38" spans="1:9">
      <c r="A38" s="4" t="s">
        <v>136</v>
      </c>
    </row>
    <row r="39" spans="1:9">
      <c r="A39" s="3" t="s">
        <v>117</v>
      </c>
    </row>
    <row r="40" spans="1:9">
      <c r="A40" s="4" t="s">
        <v>118</v>
      </c>
      <c r="C40" s="5" t="n">
        <v>3437093</v>
      </c>
      <c r="E40" s="5" t="n">
        <v>3190578</v>
      </c>
      <c r="F40" s="5" t="n">
        <v>3437093</v>
      </c>
      <c r="G40" s="5" t="n">
        <v>3190578</v>
      </c>
      <c r="H40" s="5" t="n">
        <v>2922620</v>
      </c>
    </row>
    <row r="41" spans="1:9">
      <c r="A41" s="4" t="s">
        <v>101</v>
      </c>
      <c r="F41" s="5" t="n">
        <v>664505</v>
      </c>
      <c r="G41" s="5" t="n">
        <v>504893</v>
      </c>
      <c r="H41" s="5" t="n">
        <v>513384</v>
      </c>
    </row>
    <row r="42" spans="1:9">
      <c r="A42" s="4" t="s">
        <v>121</v>
      </c>
      <c r="F42" s="5" t="n">
        <v>-265244</v>
      </c>
      <c r="G42" s="5" t="n">
        <v>-258378</v>
      </c>
      <c r="H42" s="5" t="n">
        <v>-245426</v>
      </c>
    </row>
    <row r="43" spans="1:9">
      <c r="A43" s="4" t="s">
        <v>128</v>
      </c>
      <c r="B43" s="5" t="n">
        <v>3845593</v>
      </c>
      <c r="D43" s="5" t="n">
        <v>3437093</v>
      </c>
      <c r="F43" s="5" t="n">
        <v>3845593</v>
      </c>
      <c r="G43" s="5" t="n">
        <v>3437093</v>
      </c>
      <c r="H43" s="5" t="n">
        <v>3190578</v>
      </c>
    </row>
    <row r="44" spans="1:9">
      <c r="A44" s="4" t="s">
        <v>137</v>
      </c>
    </row>
    <row r="45" spans="1:9">
      <c r="A45" s="3" t="s">
        <v>117</v>
      </c>
    </row>
    <row r="46" spans="1:9">
      <c r="A46" s="4" t="s">
        <v>118</v>
      </c>
      <c r="C46" s="5" t="n">
        <v>-18460</v>
      </c>
      <c r="E46" s="5" t="n">
        <v>-61442</v>
      </c>
      <c r="F46" s="5" t="n">
        <v>-18460</v>
      </c>
      <c r="G46" s="5" t="n">
        <v>-61442</v>
      </c>
      <c r="H46" s="5" t="n">
        <v>-37946</v>
      </c>
    </row>
    <row r="47" spans="1:9">
      <c r="A47" s="4" t="s">
        <v>120</v>
      </c>
      <c r="F47" s="5" t="n">
        <v>-53475</v>
      </c>
      <c r="G47" s="5" t="n">
        <v>42982</v>
      </c>
      <c r="H47" s="5" t="n">
        <v>-23496</v>
      </c>
    </row>
    <row r="48" spans="1:9">
      <c r="A48" s="4" t="s">
        <v>128</v>
      </c>
      <c r="B48" s="5" t="n">
        <v>-71935</v>
      </c>
      <c r="D48" s="5" t="n">
        <v>-18460</v>
      </c>
      <c r="F48" s="5" t="n">
        <v>-71935</v>
      </c>
      <c r="G48" s="5" t="n">
        <v>-18460</v>
      </c>
      <c r="H48" s="5" t="n">
        <v>-61442</v>
      </c>
    </row>
    <row r="49" spans="1:9">
      <c r="A49" s="4" t="s">
        <v>138</v>
      </c>
    </row>
    <row r="50" spans="1:9">
      <c r="A50" s="3" t="s">
        <v>117</v>
      </c>
    </row>
    <row r="51" spans="1:9">
      <c r="A51" s="4" t="s">
        <v>118</v>
      </c>
      <c r="C51" s="5" t="n">
        <v>-2451122</v>
      </c>
      <c r="E51" s="6" t="n">
        <v>-2304695</v>
      </c>
      <c r="F51" s="5" t="n">
        <v>-2451122</v>
      </c>
      <c r="G51" s="5" t="n">
        <v>-2304695</v>
      </c>
      <c r="H51" s="5" t="n">
        <v>-2128013</v>
      </c>
    </row>
    <row r="52" spans="1:9">
      <c r="A52" s="4" t="s">
        <v>122</v>
      </c>
      <c r="F52" s="5" t="n">
        <v>40489</v>
      </c>
      <c r="G52" s="5" t="n">
        <v>33271</v>
      </c>
      <c r="H52" s="5" t="n">
        <v>-1287</v>
      </c>
    </row>
    <row r="53" spans="1:9">
      <c r="A53" s="4" t="s">
        <v>125</v>
      </c>
      <c r="F53" s="5" t="n">
        <v>8</v>
      </c>
      <c r="G53" s="5" t="n">
        <v>44</v>
      </c>
      <c r="H53" s="5" t="n">
        <v>1034</v>
      </c>
    </row>
    <row r="54" spans="1:9">
      <c r="A54" s="4" t="s">
        <v>127</v>
      </c>
      <c r="F54" s="5" t="n">
        <v>-303160</v>
      </c>
      <c r="G54" s="5" t="n">
        <v>-179742</v>
      </c>
      <c r="H54" s="5" t="n">
        <v>-176429</v>
      </c>
    </row>
    <row r="55" spans="1:9">
      <c r="A55" s="4" t="s">
        <v>128</v>
      </c>
      <c r="B55" s="5" t="n">
        <v>-2713785</v>
      </c>
      <c r="D55" s="6" t="n">
        <v>-2451122</v>
      </c>
      <c r="F55" s="6" t="n">
        <v>-2713785</v>
      </c>
      <c r="G55" s="6" t="n">
        <v>-2451122</v>
      </c>
      <c r="H55" s="6" t="n">
        <v>-2304695</v>
      </c>
    </row>
    <row r="56" spans="1:9">
      <c r="A56" s="4" t="s">
        <v>139</v>
      </c>
    </row>
    <row r="57" spans="1:9">
      <c r="A57" s="3" t="s">
        <v>117</v>
      </c>
    </row>
    <row r="58" spans="1:9">
      <c r="A58" s="4" t="s">
        <v>101</v>
      </c>
      <c r="B58" s="6" t="n">
        <v>-4200</v>
      </c>
      <c r="C58" s="6" t="n">
        <v>2100</v>
      </c>
    </row>
    <row r="59" spans="1:9">
      <c r="A59" s="4" t="s">
        <v>140</v>
      </c>
    </row>
    <row r="60" spans="1:9">
      <c r="A60" s="3" t="s">
        <v>117</v>
      </c>
    </row>
    <row r="61" spans="1:9">
      <c r="A61" s="4" t="s">
        <v>119</v>
      </c>
      <c r="I61" s="6" t="n">
        <v>9239</v>
      </c>
    </row>
  </sheetData>
  <mergeCells count="3">
    <mergeCell ref="A1:A2"/>
    <mergeCell ref="B1:E1"/>
    <mergeCell ref="F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5</v>
      </c>
      <c r="D2" s="2" t="s">
        <v>90</v>
      </c>
    </row>
    <row r="3" spans="1:4">
      <c r="A3" s="3" t="s">
        <v>196</v>
      </c>
    </row>
    <row r="4" spans="1:4">
      <c r="A4" s="4" t="s">
        <v>514</v>
      </c>
      <c r="B4" s="4" t="s">
        <v>352</v>
      </c>
      <c r="C4" s="4" t="s">
        <v>515</v>
      </c>
      <c r="D4" s="4" t="s">
        <v>515</v>
      </c>
    </row>
    <row r="5" spans="1:4">
      <c r="A5" s="4" t="s">
        <v>516</v>
      </c>
      <c r="B5" s="4" t="s">
        <v>517</v>
      </c>
      <c r="C5" s="4" t="s">
        <v>518</v>
      </c>
      <c r="D5" s="4" t="s">
        <v>429</v>
      </c>
    </row>
    <row r="6" spans="1:4">
      <c r="A6" s="4" t="s">
        <v>519</v>
      </c>
      <c r="B6" s="4" t="s">
        <v>520</v>
      </c>
      <c r="C6" s="4" t="s">
        <v>521</v>
      </c>
      <c r="D6" s="4" t="s">
        <v>522</v>
      </c>
    </row>
    <row r="7" spans="1:4">
      <c r="A7" s="4" t="s">
        <v>523</v>
      </c>
      <c r="B7" s="4" t="s">
        <v>524</v>
      </c>
      <c r="C7" s="4" t="s">
        <v>525</v>
      </c>
      <c r="D7" s="4" t="s">
        <v>524</v>
      </c>
    </row>
    <row r="8" spans="1:4">
      <c r="A8" s="4" t="s">
        <v>526</v>
      </c>
      <c r="B8" s="4" t="s">
        <v>527</v>
      </c>
      <c r="C8" s="4" t="s">
        <v>528</v>
      </c>
      <c r="D8" s="4" t="s">
        <v>524</v>
      </c>
    </row>
    <row r="9" spans="1:4">
      <c r="A9" s="4" t="s">
        <v>529</v>
      </c>
      <c r="B9" s="4" t="s">
        <v>454</v>
      </c>
      <c r="C9" s="4" t="s">
        <v>530</v>
      </c>
      <c r="D9" s="4" t="s">
        <v>531</v>
      </c>
    </row>
    <row r="10" spans="1:4">
      <c r="A10" s="4" t="s">
        <v>532</v>
      </c>
      <c r="B10" s="4" t="s">
        <v>533</v>
      </c>
      <c r="C10" s="4" t="s">
        <v>534</v>
      </c>
      <c r="D10" s="4" t="s">
        <v>53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5</v>
      </c>
    </row>
    <row r="2" spans="1:3">
      <c r="A2" s="3" t="s">
        <v>537</v>
      </c>
    </row>
    <row r="3" spans="1:3">
      <c r="A3" s="4" t="s">
        <v>54</v>
      </c>
      <c r="B3" s="6" t="n">
        <v>57666</v>
      </c>
      <c r="C3" s="6" t="n">
        <v>52538</v>
      </c>
    </row>
    <row r="4" spans="1:3">
      <c r="A4" s="4" t="s">
        <v>538</v>
      </c>
      <c r="B4" s="5" t="n">
        <v>27683</v>
      </c>
      <c r="C4" s="5" t="n">
        <v>3155</v>
      </c>
    </row>
    <row r="5" spans="1:3">
      <c r="A5" s="4" t="s">
        <v>154</v>
      </c>
      <c r="B5" s="5" t="n">
        <v>8093</v>
      </c>
      <c r="C5" s="5" t="n">
        <v>8819</v>
      </c>
    </row>
    <row r="6" spans="1:3">
      <c r="A6" s="4" t="s">
        <v>529</v>
      </c>
      <c r="B6" s="5" t="n">
        <v>6004</v>
      </c>
      <c r="C6" s="5" t="n">
        <v>4737</v>
      </c>
    </row>
    <row r="7" spans="1:3">
      <c r="A7" s="3" t="s">
        <v>539</v>
      </c>
    </row>
    <row r="8" spans="1:3">
      <c r="A8" s="4" t="s">
        <v>540</v>
      </c>
      <c r="B8" s="5" t="n">
        <v>-77059</v>
      </c>
      <c r="C8" s="5" t="n">
        <v>-81932</v>
      </c>
    </row>
    <row r="9" spans="1:3">
      <c r="A9" s="4" t="s">
        <v>541</v>
      </c>
      <c r="B9" s="5" t="n">
        <v>-19571</v>
      </c>
      <c r="C9" s="5" t="n">
        <v>0</v>
      </c>
    </row>
    <row r="10" spans="1:3">
      <c r="A10" s="4" t="s">
        <v>542</v>
      </c>
      <c r="B10" s="5" t="n">
        <v>-5798</v>
      </c>
      <c r="C10" s="5" t="n">
        <v>-8247</v>
      </c>
    </row>
    <row r="11" spans="1:3">
      <c r="A11" s="4" t="s">
        <v>543</v>
      </c>
      <c r="B11" s="5" t="n">
        <v>-15615</v>
      </c>
      <c r="C11" s="5" t="n">
        <v>-15465</v>
      </c>
    </row>
    <row r="12" spans="1:3">
      <c r="A12" s="4" t="s">
        <v>529</v>
      </c>
      <c r="B12" s="5" t="n">
        <v>-7167</v>
      </c>
      <c r="C12" s="5" t="n">
        <v>-2090</v>
      </c>
    </row>
    <row r="13" spans="1:3">
      <c r="A13" s="4" t="s">
        <v>544</v>
      </c>
      <c r="B13" s="6" t="n">
        <v>-25764</v>
      </c>
      <c r="C13" s="6" t="n">
        <v>-384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20"/>
    <col customWidth="1" max="5" min="5" width="20"/>
    <col customWidth="1" max="6" min="6" width="19"/>
    <col customWidth="1" max="7" min="7" width="19"/>
    <col customWidth="1" max="8" min="8" width="20"/>
  </cols>
  <sheetData>
    <row r="1" spans="1:8">
      <c r="A1" s="1" t="s">
        <v>545</v>
      </c>
      <c r="B1" s="2" t="s">
        <v>1</v>
      </c>
    </row>
    <row r="2" spans="1:8">
      <c r="B2" s="2" t="s">
        <v>546</v>
      </c>
      <c r="C2" s="2" t="s">
        <v>547</v>
      </c>
      <c r="D2" s="2" t="s">
        <v>548</v>
      </c>
      <c r="E2" s="2" t="s">
        <v>549</v>
      </c>
      <c r="F2" s="2" t="s">
        <v>550</v>
      </c>
      <c r="G2" s="2" t="s">
        <v>551</v>
      </c>
      <c r="H2" s="2" t="s">
        <v>552</v>
      </c>
    </row>
    <row r="3" spans="1:8">
      <c r="A3" s="3" t="s">
        <v>553</v>
      </c>
    </row>
    <row r="4" spans="1:8">
      <c r="A4" s="4" t="s">
        <v>81</v>
      </c>
      <c r="B4" s="5" t="n">
        <v>20000000</v>
      </c>
      <c r="C4" s="5" t="n">
        <v>20000000</v>
      </c>
    </row>
    <row r="5" spans="1:8">
      <c r="A5" s="4" t="s">
        <v>554</v>
      </c>
      <c r="B5" s="7" t="n">
        <v>0.1</v>
      </c>
      <c r="C5" s="7" t="n">
        <v>0.1</v>
      </c>
    </row>
    <row r="6" spans="1:8">
      <c r="A6" s="4" t="s">
        <v>83</v>
      </c>
      <c r="B6" s="5" t="n">
        <v>0</v>
      </c>
      <c r="C6" s="5" t="n">
        <v>0</v>
      </c>
    </row>
    <row r="7" spans="1:8">
      <c r="A7" s="4" t="s">
        <v>85</v>
      </c>
      <c r="B7" s="5" t="n">
        <v>480000000</v>
      </c>
      <c r="C7" s="5" t="n">
        <v>480000000</v>
      </c>
    </row>
    <row r="8" spans="1:8">
      <c r="A8" s="4" t="s">
        <v>555</v>
      </c>
      <c r="B8" s="7" t="n">
        <v>0.1</v>
      </c>
      <c r="C8" s="7" t="n">
        <v>0.1</v>
      </c>
    </row>
    <row r="9" spans="1:8">
      <c r="A9" s="4" t="s">
        <v>556</v>
      </c>
      <c r="B9" s="5" t="n">
        <v>1</v>
      </c>
    </row>
    <row r="10" spans="1:8">
      <c r="A10" s="4" t="s">
        <v>341</v>
      </c>
      <c r="B10" s="4" t="s">
        <v>342</v>
      </c>
    </row>
    <row r="11" spans="1:8">
      <c r="A11" s="4" t="s">
        <v>557</v>
      </c>
      <c r="B11" s="5" t="n">
        <v>5296</v>
      </c>
    </row>
    <row r="12" spans="1:8">
      <c r="A12" s="4" t="s">
        <v>558</v>
      </c>
      <c r="B12" s="6" t="n">
        <v>10000</v>
      </c>
    </row>
    <row r="13" spans="1:8">
      <c r="A13" s="4" t="s">
        <v>559</v>
      </c>
      <c r="B13" s="4" t="s">
        <v>350</v>
      </c>
    </row>
    <row r="14" spans="1:8">
      <c r="A14" s="4" t="s">
        <v>560</v>
      </c>
    </row>
    <row r="15" spans="1:8">
      <c r="A15" s="3" t="s">
        <v>553</v>
      </c>
    </row>
    <row r="16" spans="1:8">
      <c r="A16" s="4" t="s">
        <v>561</v>
      </c>
      <c r="B16" s="5" t="n">
        <v>13673080</v>
      </c>
    </row>
    <row r="17" spans="1:8">
      <c r="A17" s="4" t="s">
        <v>562</v>
      </c>
    </row>
    <row r="18" spans="1:8">
      <c r="A18" s="3" t="s">
        <v>553</v>
      </c>
    </row>
    <row r="19" spans="1:8">
      <c r="A19" s="4" t="s">
        <v>563</v>
      </c>
      <c r="H19" s="5" t="n">
        <v>15000000</v>
      </c>
    </row>
    <row r="20" spans="1:8">
      <c r="A20" s="4" t="s">
        <v>564</v>
      </c>
    </row>
    <row r="21" spans="1:8">
      <c r="A21" s="3" t="s">
        <v>553</v>
      </c>
    </row>
    <row r="22" spans="1:8">
      <c r="A22" s="4" t="s">
        <v>563</v>
      </c>
      <c r="F22" s="5" t="n">
        <v>15000000</v>
      </c>
    </row>
    <row r="23" spans="1:8">
      <c r="A23" s="4" t="s">
        <v>565</v>
      </c>
    </row>
    <row r="24" spans="1:8">
      <c r="A24" s="3" t="s">
        <v>553</v>
      </c>
    </row>
    <row r="25" spans="1:8">
      <c r="A25" s="4" t="s">
        <v>566</v>
      </c>
      <c r="G25" s="5" t="n">
        <v>13041803</v>
      </c>
    </row>
    <row r="26" spans="1:8">
      <c r="A26" s="4" t="s">
        <v>567</v>
      </c>
      <c r="B26" s="5" t="n">
        <v>1571347</v>
      </c>
    </row>
    <row r="27" spans="1:8">
      <c r="A27" s="4" t="s">
        <v>341</v>
      </c>
      <c r="B27" s="4" t="s">
        <v>342</v>
      </c>
    </row>
    <row r="28" spans="1:8">
      <c r="A28" s="4" t="s">
        <v>568</v>
      </c>
      <c r="B28" s="6" t="n">
        <v>56100000</v>
      </c>
    </row>
    <row r="29" spans="1:8">
      <c r="A29" s="4" t="s">
        <v>569</v>
      </c>
    </row>
    <row r="30" spans="1:8">
      <c r="A30" s="3" t="s">
        <v>553</v>
      </c>
    </row>
    <row r="31" spans="1:8">
      <c r="A31" s="4" t="s">
        <v>570</v>
      </c>
      <c r="B31" s="5" t="n">
        <v>0</v>
      </c>
      <c r="C31" s="5" t="n">
        <v>0</v>
      </c>
      <c r="D31" s="5" t="n">
        <v>0</v>
      </c>
      <c r="E31" s="5" t="n">
        <v>0</v>
      </c>
    </row>
    <row r="32" spans="1:8">
      <c r="A32" s="4" t="s">
        <v>347</v>
      </c>
    </row>
    <row r="33" spans="1:8">
      <c r="A33" s="3" t="s">
        <v>553</v>
      </c>
    </row>
    <row r="34" spans="1:8">
      <c r="A34" s="4" t="s">
        <v>341</v>
      </c>
      <c r="B34" s="4" t="s">
        <v>342</v>
      </c>
    </row>
    <row r="35" spans="1:8">
      <c r="A35" s="4" t="s">
        <v>568</v>
      </c>
      <c r="B35" s="6" t="n">
        <v>120000000</v>
      </c>
    </row>
    <row r="36" spans="1:8">
      <c r="A36" s="4" t="s">
        <v>348</v>
      </c>
    </row>
    <row r="37" spans="1:8">
      <c r="A37" s="3" t="s">
        <v>553</v>
      </c>
    </row>
    <row r="38" spans="1:8">
      <c r="A38" s="4" t="s">
        <v>571</v>
      </c>
      <c r="B38" s="4" t="s">
        <v>350</v>
      </c>
    </row>
    <row r="39" spans="1:8">
      <c r="A39" s="4" t="s">
        <v>351</v>
      </c>
    </row>
    <row r="40" spans="1:8">
      <c r="A40" s="3" t="s">
        <v>553</v>
      </c>
    </row>
    <row r="41" spans="1:8">
      <c r="A41" s="4" t="s">
        <v>571</v>
      </c>
      <c r="B41" s="4" t="s">
        <v>352</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5</v>
      </c>
      <c r="D2" s="2" t="s">
        <v>90</v>
      </c>
    </row>
    <row r="3" spans="1:4">
      <c r="A3" s="3" t="s">
        <v>573</v>
      </c>
    </row>
    <row r="4" spans="1:4">
      <c r="A4" s="4" t="s">
        <v>125</v>
      </c>
      <c r="B4" s="6" t="n">
        <v>87791</v>
      </c>
      <c r="C4" s="6" t="n">
        <v>41805</v>
      </c>
      <c r="D4" s="6" t="n">
        <v>37565</v>
      </c>
    </row>
    <row r="5" spans="1:4">
      <c r="A5" s="4" t="s">
        <v>574</v>
      </c>
    </row>
    <row r="6" spans="1:4">
      <c r="A6" s="3" t="s">
        <v>573</v>
      </c>
    </row>
    <row r="7" spans="1:4">
      <c r="A7" s="4" t="s">
        <v>125</v>
      </c>
      <c r="B7" s="5" t="n">
        <v>23374</v>
      </c>
      <c r="C7" s="5" t="n">
        <v>10109</v>
      </c>
      <c r="D7" s="5" t="n">
        <v>9178</v>
      </c>
    </row>
    <row r="8" spans="1:4">
      <c r="A8" s="4" t="s">
        <v>575</v>
      </c>
    </row>
    <row r="9" spans="1:4">
      <c r="A9" s="3" t="s">
        <v>573</v>
      </c>
    </row>
    <row r="10" spans="1:4">
      <c r="A10" s="4" t="s">
        <v>125</v>
      </c>
      <c r="B10" s="5" t="n">
        <v>61826</v>
      </c>
      <c r="C10" s="5" t="n">
        <v>29217</v>
      </c>
      <c r="D10" s="5" t="n">
        <v>25912</v>
      </c>
    </row>
    <row r="11" spans="1:4">
      <c r="A11" s="4" t="s">
        <v>576</v>
      </c>
    </row>
    <row r="12" spans="1:4">
      <c r="A12" s="3" t="s">
        <v>573</v>
      </c>
    </row>
    <row r="13" spans="1:4">
      <c r="A13" s="4" t="s">
        <v>125</v>
      </c>
      <c r="B13" s="6" t="n">
        <v>2591</v>
      </c>
      <c r="C13" s="6" t="n">
        <v>2479</v>
      </c>
      <c r="D13" s="6" t="n">
        <v>247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577</v>
      </c>
      <c r="B1" s="2" t="s">
        <v>1</v>
      </c>
    </row>
    <row r="2" spans="1:3">
      <c r="B2" s="2" t="s">
        <v>2</v>
      </c>
      <c r="C2" s="2" t="s">
        <v>35</v>
      </c>
    </row>
    <row r="3" spans="1:3">
      <c r="A3" s="3" t="s">
        <v>578</v>
      </c>
    </row>
    <row r="4" spans="1:3">
      <c r="A4" s="4" t="s">
        <v>579</v>
      </c>
      <c r="B4" s="5" t="n">
        <v>7382072</v>
      </c>
    </row>
    <row r="5" spans="1:3">
      <c r="A5" s="4" t="s">
        <v>580</v>
      </c>
      <c r="B5" s="5" t="n">
        <v>1074665</v>
      </c>
    </row>
    <row r="6" spans="1:3">
      <c r="A6" s="4" t="s">
        <v>581</v>
      </c>
      <c r="B6" s="5" t="n">
        <v>-578467</v>
      </c>
    </row>
    <row r="7" spans="1:3">
      <c r="A7" s="4" t="s">
        <v>582</v>
      </c>
      <c r="B7" s="5" t="n">
        <v>-55756</v>
      </c>
    </row>
    <row r="8" spans="1:3">
      <c r="A8" s="4" t="s">
        <v>583</v>
      </c>
      <c r="B8" s="5" t="n">
        <v>7822514</v>
      </c>
      <c r="C8" s="5" t="n">
        <v>7382072</v>
      </c>
    </row>
    <row r="9" spans="1:3">
      <c r="A9" s="4" t="s">
        <v>584</v>
      </c>
      <c r="B9" s="5" t="n">
        <v>4191118</v>
      </c>
    </row>
    <row r="10" spans="1:3">
      <c r="A10" s="4" t="s">
        <v>585</v>
      </c>
      <c r="B10" s="5" t="n">
        <v>4191118</v>
      </c>
    </row>
    <row r="11" spans="1:3">
      <c r="A11" s="3" t="s">
        <v>586</v>
      </c>
    </row>
    <row r="12" spans="1:3">
      <c r="A12" s="4" t="s">
        <v>587</v>
      </c>
      <c r="B12" s="7" t="n">
        <v>71.58</v>
      </c>
    </row>
    <row r="13" spans="1:3">
      <c r="A13" s="4" t="s">
        <v>588</v>
      </c>
      <c r="B13" s="11" t="n">
        <v>88.92</v>
      </c>
    </row>
    <row r="14" spans="1:3">
      <c r="A14" s="4" t="s">
        <v>589</v>
      </c>
      <c r="B14" s="11" t="n">
        <v>65.13</v>
      </c>
    </row>
    <row r="15" spans="1:3">
      <c r="A15" s="4" t="s">
        <v>590</v>
      </c>
      <c r="B15" s="11" t="n">
        <v>73.92</v>
      </c>
    </row>
    <row r="16" spans="1:3">
      <c r="A16" s="4" t="s">
        <v>591</v>
      </c>
      <c r="B16" s="11" t="n">
        <v>74.42</v>
      </c>
      <c r="C16" s="7" t="n">
        <v>71.58</v>
      </c>
    </row>
    <row r="17" spans="1:3">
      <c r="A17" s="4" t="s">
        <v>592</v>
      </c>
      <c r="B17" s="11" t="n">
        <v>68.34999999999999</v>
      </c>
    </row>
    <row r="18" spans="1:3">
      <c r="A18" s="4" t="s">
        <v>593</v>
      </c>
      <c r="B18" s="7" t="n">
        <v>68.34999999999999</v>
      </c>
    </row>
    <row r="19" spans="1:3">
      <c r="A19" s="3" t="s">
        <v>594</v>
      </c>
    </row>
    <row r="20" spans="1:3">
      <c r="A20" s="4" t="s">
        <v>595</v>
      </c>
      <c r="B20" s="6" t="n">
        <v>85222</v>
      </c>
      <c r="C20" s="6" t="n">
        <v>129295</v>
      </c>
    </row>
    <row r="21" spans="1:3">
      <c r="A21" s="3" t="s">
        <v>596</v>
      </c>
    </row>
    <row r="22" spans="1:3">
      <c r="A22" s="4" t="s">
        <v>597</v>
      </c>
      <c r="B22" s="4" t="s">
        <v>598</v>
      </c>
      <c r="C22" s="4" t="s">
        <v>599</v>
      </c>
    </row>
    <row r="23" spans="1:3">
      <c r="A23" s="4" t="s">
        <v>600</v>
      </c>
      <c r="B23" s="4" t="s">
        <v>601</v>
      </c>
    </row>
    <row r="24" spans="1:3">
      <c r="A24" s="4" t="s">
        <v>602</v>
      </c>
      <c r="B24" s="4" t="s">
        <v>6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5</v>
      </c>
      <c r="D2" s="2" t="s">
        <v>90</v>
      </c>
    </row>
    <row r="3" spans="1:4">
      <c r="A3" s="3" t="s">
        <v>199</v>
      </c>
    </row>
    <row r="4" spans="1:4">
      <c r="A4" s="4" t="s">
        <v>604</v>
      </c>
      <c r="B4" s="6" t="n">
        <v>16209</v>
      </c>
      <c r="C4" s="6" t="n">
        <v>6026</v>
      </c>
      <c r="D4" s="6" t="n">
        <v>98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605</v>
      </c>
      <c r="B1" s="2" t="s">
        <v>1</v>
      </c>
    </row>
    <row r="2" spans="1:2">
      <c r="B2" s="2" t="s">
        <v>606</v>
      </c>
    </row>
    <row r="3" spans="1:2">
      <c r="A3" s="3" t="s">
        <v>573</v>
      </c>
    </row>
    <row r="4" spans="1:2">
      <c r="A4" s="4" t="s">
        <v>607</v>
      </c>
      <c r="B4" s="5" t="n">
        <v>5173807</v>
      </c>
    </row>
    <row r="5" spans="1:2">
      <c r="A5" s="4" t="s">
        <v>608</v>
      </c>
      <c r="B5" s="7" t="n">
        <v>14.67</v>
      </c>
    </row>
    <row r="6" spans="1:2">
      <c r="A6" s="4" t="s">
        <v>609</v>
      </c>
      <c r="B6" s="5" t="n">
        <v>3494615</v>
      </c>
    </row>
    <row r="7" spans="1:2">
      <c r="A7" s="4" t="s">
        <v>610</v>
      </c>
    </row>
    <row r="8" spans="1:2">
      <c r="A8" s="3" t="s">
        <v>573</v>
      </c>
    </row>
    <row r="9" spans="1:2">
      <c r="A9" s="4" t="s">
        <v>607</v>
      </c>
      <c r="B9" s="5" t="n">
        <v>1421933</v>
      </c>
    </row>
    <row r="10" spans="1:2">
      <c r="A10" s="4" t="s">
        <v>608</v>
      </c>
      <c r="B10" s="7" t="n">
        <v>12.66</v>
      </c>
    </row>
    <row r="11" spans="1:2">
      <c r="A11" s="4" t="s">
        <v>609</v>
      </c>
      <c r="B11" s="5" t="n">
        <v>561579</v>
      </c>
    </row>
    <row r="12" spans="1:2">
      <c r="A12" s="4" t="s">
        <v>611</v>
      </c>
    </row>
    <row r="13" spans="1:2">
      <c r="A13" s="3" t="s">
        <v>573</v>
      </c>
    </row>
    <row r="14" spans="1:2">
      <c r="A14" s="4" t="s">
        <v>607</v>
      </c>
      <c r="B14" s="5" t="n">
        <v>1246480</v>
      </c>
    </row>
    <row r="15" spans="1:2">
      <c r="A15" s="4" t="s">
        <v>608</v>
      </c>
      <c r="B15" s="7" t="n">
        <v>12.6</v>
      </c>
    </row>
    <row r="16" spans="1:2">
      <c r="A16" s="4" t="s">
        <v>609</v>
      </c>
      <c r="B16" s="5" t="n">
        <v>735744</v>
      </c>
    </row>
    <row r="17" spans="1:2">
      <c r="A17" s="4" t="s">
        <v>612</v>
      </c>
    </row>
    <row r="18" spans="1:2">
      <c r="A18" s="3" t="s">
        <v>573</v>
      </c>
    </row>
    <row r="19" spans="1:2">
      <c r="A19" s="4" t="s">
        <v>607</v>
      </c>
      <c r="B19" s="5" t="n">
        <v>1470606</v>
      </c>
    </row>
    <row r="20" spans="1:2">
      <c r="A20" s="4" t="s">
        <v>608</v>
      </c>
      <c r="B20" s="7" t="n">
        <v>14.25</v>
      </c>
    </row>
    <row r="21" spans="1:2">
      <c r="A21" s="4" t="s">
        <v>609</v>
      </c>
      <c r="B21" s="5" t="n">
        <v>1162504</v>
      </c>
    </row>
    <row r="22" spans="1:2">
      <c r="A22" s="4" t="s">
        <v>613</v>
      </c>
    </row>
    <row r="23" spans="1:2">
      <c r="A23" s="3" t="s">
        <v>573</v>
      </c>
    </row>
    <row r="24" spans="1:2">
      <c r="A24" s="4" t="s">
        <v>607</v>
      </c>
      <c r="B24" s="5" t="n">
        <v>1034788</v>
      </c>
    </row>
    <row r="25" spans="1:2">
      <c r="A25" s="4" t="s">
        <v>608</v>
      </c>
      <c r="B25" s="7" t="n">
        <v>20.52</v>
      </c>
    </row>
    <row r="26" spans="1:2">
      <c r="A26" s="4" t="s">
        <v>609</v>
      </c>
      <c r="B26" s="5" t="n">
        <v>1034788</v>
      </c>
    </row>
    <row r="27" spans="1:2">
      <c r="A27" s="4" t="s">
        <v>614</v>
      </c>
    </row>
    <row r="28" spans="1:2">
      <c r="A28" s="3" t="s">
        <v>573</v>
      </c>
    </row>
    <row r="29" spans="1:2">
      <c r="A29" s="4" t="s">
        <v>607</v>
      </c>
      <c r="B29" s="5" t="n">
        <v>1253443</v>
      </c>
    </row>
    <row r="30" spans="1:2">
      <c r="A30" s="4" t="s">
        <v>608</v>
      </c>
      <c r="B30" s="7" t="n">
        <v>14.17</v>
      </c>
    </row>
    <row r="31" spans="1:2">
      <c r="A31" s="4" t="s">
        <v>609</v>
      </c>
      <c r="B31" s="5" t="n">
        <v>1367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4"/>
  </cols>
  <sheetData>
    <row r="1" spans="1:4">
      <c r="A1" s="1" t="s">
        <v>615</v>
      </c>
      <c r="B1" s="2" t="s">
        <v>1</v>
      </c>
    </row>
    <row r="2" spans="1:4">
      <c r="B2" s="2" t="s">
        <v>2</v>
      </c>
      <c r="C2" s="2" t="s">
        <v>35</v>
      </c>
      <c r="D2" s="2" t="s">
        <v>90</v>
      </c>
    </row>
    <row r="3" spans="1:4">
      <c r="A3" s="3" t="s">
        <v>616</v>
      </c>
    </row>
    <row r="4" spans="1:4">
      <c r="A4" s="4" t="s">
        <v>617</v>
      </c>
      <c r="B4" s="4" t="s">
        <v>618</v>
      </c>
      <c r="C4" s="4" t="s">
        <v>619</v>
      </c>
      <c r="D4" s="4" t="s">
        <v>620</v>
      </c>
    </row>
    <row r="5" spans="1:4">
      <c r="A5" s="4" t="s">
        <v>621</v>
      </c>
      <c r="B5" s="4" t="s">
        <v>438</v>
      </c>
      <c r="C5" s="4" t="s">
        <v>622</v>
      </c>
      <c r="D5" s="4" t="s">
        <v>623</v>
      </c>
    </row>
    <row r="6" spans="1:4">
      <c r="A6" s="4" t="s">
        <v>624</v>
      </c>
      <c r="B6" s="4" t="s">
        <v>476</v>
      </c>
      <c r="C6" s="4" t="s">
        <v>625</v>
      </c>
      <c r="D6" s="4" t="s">
        <v>625</v>
      </c>
    </row>
    <row r="7" spans="1:4">
      <c r="A7" s="4" t="s">
        <v>626</v>
      </c>
      <c r="B7" s="4" t="s">
        <v>627</v>
      </c>
      <c r="C7" s="4" t="s">
        <v>628</v>
      </c>
      <c r="D7" s="4" t="s">
        <v>629</v>
      </c>
    </row>
    <row r="8" spans="1:4">
      <c r="A8" s="4" t="s">
        <v>630</v>
      </c>
      <c r="B8" s="7" t="n">
        <v>20.52</v>
      </c>
      <c r="C8" s="7" t="n">
        <v>14.23</v>
      </c>
      <c r="D8" s="7" t="n">
        <v>1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631</v>
      </c>
      <c r="B1" s="2" t="s">
        <v>1</v>
      </c>
    </row>
    <row r="2" spans="1:2">
      <c r="B2" s="2" t="s">
        <v>606</v>
      </c>
    </row>
    <row r="3" spans="1:2">
      <c r="A3" s="3" t="s">
        <v>632</v>
      </c>
    </row>
    <row r="4" spans="1:2">
      <c r="A4" s="4" t="s">
        <v>633</v>
      </c>
      <c r="B4" s="5" t="n">
        <v>846170</v>
      </c>
    </row>
    <row r="5" spans="1:2">
      <c r="A5" s="3" t="s">
        <v>634</v>
      </c>
    </row>
    <row r="6" spans="1:2">
      <c r="A6" s="4" t="s">
        <v>635</v>
      </c>
      <c r="B6" s="7" t="n">
        <v>64.91</v>
      </c>
    </row>
    <row r="7" spans="1:2">
      <c r="A7" s="4" t="s">
        <v>636</v>
      </c>
    </row>
    <row r="8" spans="1:2">
      <c r="A8" s="3" t="s">
        <v>632</v>
      </c>
    </row>
    <row r="9" spans="1:2">
      <c r="A9" s="4" t="s">
        <v>637</v>
      </c>
      <c r="B9" s="5" t="n">
        <v>1215459</v>
      </c>
    </row>
    <row r="10" spans="1:2">
      <c r="A10" s="4" t="s">
        <v>638</v>
      </c>
      <c r="B10" s="5" t="n">
        <v>340287</v>
      </c>
    </row>
    <row r="11" spans="1:2">
      <c r="A11" s="4" t="s">
        <v>639</v>
      </c>
      <c r="B11" s="5" t="n">
        <v>-687463</v>
      </c>
    </row>
    <row r="12" spans="1:2">
      <c r="A12" s="4" t="s">
        <v>640</v>
      </c>
      <c r="B12" s="5" t="n">
        <v>-22113</v>
      </c>
    </row>
    <row r="13" spans="1:2">
      <c r="A13" s="4" t="s">
        <v>633</v>
      </c>
      <c r="B13" s="5" t="n">
        <v>846170</v>
      </c>
    </row>
    <row r="14" spans="1:2">
      <c r="A14" s="3" t="s">
        <v>634</v>
      </c>
    </row>
    <row r="15" spans="1:2">
      <c r="A15" s="4" t="s">
        <v>641</v>
      </c>
      <c r="B15" s="7" t="n">
        <v>61.71</v>
      </c>
    </row>
    <row r="16" spans="1:2">
      <c r="A16" s="4" t="s">
        <v>642</v>
      </c>
      <c r="B16" s="11" t="n">
        <v>74.54000000000001</v>
      </c>
    </row>
    <row r="17" spans="1:2">
      <c r="A17" s="4" t="s">
        <v>643</v>
      </c>
      <c r="B17" s="11" t="n">
        <v>60.14</v>
      </c>
    </row>
    <row r="18" spans="1:2">
      <c r="A18" s="4" t="s">
        <v>644</v>
      </c>
      <c r="B18" s="11" t="n">
        <v>60.5</v>
      </c>
    </row>
    <row r="19" spans="1:2">
      <c r="A19" s="4" t="s">
        <v>635</v>
      </c>
      <c r="B19" s="7" t="n">
        <v>68.349999999999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645</v>
      </c>
      <c r="B1" s="2" t="s">
        <v>1</v>
      </c>
    </row>
    <row r="2" spans="1:2">
      <c r="B2" s="2" t="s">
        <v>606</v>
      </c>
    </row>
    <row r="3" spans="1:2">
      <c r="A3" s="3" t="s">
        <v>573</v>
      </c>
    </row>
    <row r="4" spans="1:2">
      <c r="A4" s="4" t="s">
        <v>646</v>
      </c>
      <c r="B4" s="5" t="n">
        <v>1696609</v>
      </c>
    </row>
    <row r="5" spans="1:2">
      <c r="A5" s="4" t="s">
        <v>647</v>
      </c>
      <c r="B5" s="7" t="n">
        <v>64.91</v>
      </c>
    </row>
    <row r="6" spans="1:2">
      <c r="A6" s="4" t="s">
        <v>648</v>
      </c>
      <c r="B6" s="5" t="n">
        <v>846170</v>
      </c>
    </row>
    <row r="7" spans="1:2">
      <c r="A7" s="4" t="s">
        <v>649</v>
      </c>
    </row>
    <row r="8" spans="1:2">
      <c r="A8" s="3" t="s">
        <v>573</v>
      </c>
    </row>
    <row r="9" spans="1:2">
      <c r="A9" s="4" t="s">
        <v>646</v>
      </c>
      <c r="B9" s="5" t="n">
        <v>323442</v>
      </c>
    </row>
    <row r="10" spans="1:2">
      <c r="A10" s="4" t="s">
        <v>647</v>
      </c>
      <c r="B10" s="7" t="n">
        <v>61.75</v>
      </c>
    </row>
    <row r="11" spans="1:2">
      <c r="A11" s="4" t="s">
        <v>648</v>
      </c>
      <c r="B11" s="5" t="n">
        <v>34572</v>
      </c>
    </row>
    <row r="12" spans="1:2">
      <c r="A12" s="4" t="s">
        <v>610</v>
      </c>
    </row>
    <row r="13" spans="1:2">
      <c r="A13" s="3" t="s">
        <v>573</v>
      </c>
    </row>
    <row r="14" spans="1:2">
      <c r="A14" s="4" t="s">
        <v>646</v>
      </c>
      <c r="B14" s="5" t="n">
        <v>389644</v>
      </c>
    </row>
    <row r="15" spans="1:2">
      <c r="A15" s="4" t="s">
        <v>647</v>
      </c>
      <c r="B15" s="7" t="n">
        <v>51.88</v>
      </c>
    </row>
    <row r="16" spans="1:2">
      <c r="A16" s="4" t="s">
        <v>648</v>
      </c>
      <c r="B16" s="5" t="n">
        <v>139431</v>
      </c>
    </row>
    <row r="17" spans="1:2">
      <c r="A17" s="4" t="s">
        <v>611</v>
      </c>
    </row>
    <row r="18" spans="1:2">
      <c r="A18" s="3" t="s">
        <v>573</v>
      </c>
    </row>
    <row r="19" spans="1:2">
      <c r="A19" s="4" t="s">
        <v>646</v>
      </c>
      <c r="B19" s="5" t="n">
        <v>339808</v>
      </c>
    </row>
    <row r="20" spans="1:2">
      <c r="A20" s="4" t="s">
        <v>647</v>
      </c>
      <c r="B20" s="7" t="n">
        <v>64.91</v>
      </c>
    </row>
    <row r="21" spans="1:2">
      <c r="A21" s="4" t="s">
        <v>648</v>
      </c>
      <c r="B21" s="5" t="n">
        <v>162955</v>
      </c>
    </row>
    <row r="22" spans="1:2">
      <c r="A22" s="4" t="s">
        <v>612</v>
      </c>
    </row>
    <row r="23" spans="1:2">
      <c r="A23" s="3" t="s">
        <v>573</v>
      </c>
    </row>
    <row r="24" spans="1:2">
      <c r="A24" s="4" t="s">
        <v>646</v>
      </c>
      <c r="B24" s="5" t="n">
        <v>312797</v>
      </c>
    </row>
    <row r="25" spans="1:2">
      <c r="A25" s="4" t="s">
        <v>647</v>
      </c>
      <c r="B25" s="7" t="n">
        <v>74.26000000000001</v>
      </c>
    </row>
    <row r="26" spans="1:2">
      <c r="A26" s="4" t="s">
        <v>648</v>
      </c>
      <c r="B26" s="5" t="n">
        <v>178294</v>
      </c>
    </row>
    <row r="27" spans="1:2">
      <c r="A27" s="4" t="s">
        <v>613</v>
      </c>
    </row>
    <row r="28" spans="1:2">
      <c r="A28" s="3" t="s">
        <v>573</v>
      </c>
    </row>
    <row r="29" spans="1:2">
      <c r="A29" s="4" t="s">
        <v>646</v>
      </c>
      <c r="B29" s="5" t="n">
        <v>330918</v>
      </c>
    </row>
    <row r="30" spans="1:2">
      <c r="A30" s="4" t="s">
        <v>647</v>
      </c>
      <c r="B30" s="7" t="n">
        <v>74.48</v>
      </c>
    </row>
    <row r="31" spans="1:2">
      <c r="A31" s="4" t="s">
        <v>648</v>
      </c>
      <c r="B31" s="5" t="n">
        <v>3309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5</v>
      </c>
      <c r="D2" s="2" t="s">
        <v>90</v>
      </c>
    </row>
    <row r="3" spans="1:4">
      <c r="A3" s="3" t="s">
        <v>142</v>
      </c>
    </row>
    <row r="4" spans="1:4">
      <c r="A4" s="4" t="s">
        <v>143</v>
      </c>
      <c r="B4" s="7" t="n">
        <v>1.88</v>
      </c>
      <c r="C4" s="7" t="n">
        <v>1.81</v>
      </c>
      <c r="D4" s="7" t="n">
        <v>1.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650</v>
      </c>
      <c r="B1" s="2" t="s">
        <v>1</v>
      </c>
    </row>
    <row r="2" spans="1:2">
      <c r="B2" s="2" t="s">
        <v>606</v>
      </c>
    </row>
    <row r="3" spans="1:2">
      <c r="A3" s="3" t="s">
        <v>651</v>
      </c>
    </row>
    <row r="4" spans="1:2">
      <c r="A4" s="4" t="s">
        <v>633</v>
      </c>
      <c r="B4" s="5" t="n">
        <v>846170</v>
      </c>
    </row>
    <row r="5" spans="1:2">
      <c r="A5" s="3" t="s">
        <v>634</v>
      </c>
    </row>
    <row r="6" spans="1:2">
      <c r="A6" s="4" t="s">
        <v>635</v>
      </c>
      <c r="B6" s="7" t="n">
        <v>64.91</v>
      </c>
    </row>
    <row r="7" spans="1:2">
      <c r="A7" s="4" t="s">
        <v>652</v>
      </c>
    </row>
    <row r="8" spans="1:2">
      <c r="A8" s="3" t="s">
        <v>651</v>
      </c>
    </row>
    <row r="9" spans="1:2">
      <c r="A9" s="4" t="s">
        <v>637</v>
      </c>
      <c r="B9" s="5" t="n">
        <v>1057450</v>
      </c>
    </row>
    <row r="10" spans="1:2">
      <c r="A10" s="4" t="s">
        <v>638</v>
      </c>
      <c r="B10" s="5" t="n">
        <v>279679</v>
      </c>
    </row>
    <row r="11" spans="1:2">
      <c r="A11" s="4" t="s">
        <v>639</v>
      </c>
      <c r="B11" s="5" t="n">
        <v>-324965</v>
      </c>
    </row>
    <row r="12" spans="1:2">
      <c r="A12" s="4" t="s">
        <v>640</v>
      </c>
      <c r="B12" s="5" t="n">
        <v>-85472</v>
      </c>
    </row>
    <row r="13" spans="1:2">
      <c r="A13" s="4" t="s">
        <v>633</v>
      </c>
      <c r="B13" s="5" t="n">
        <v>926692</v>
      </c>
    </row>
    <row r="14" spans="1:2">
      <c r="A14" s="3" t="s">
        <v>634</v>
      </c>
    </row>
    <row r="15" spans="1:2">
      <c r="A15" s="4" t="s">
        <v>641</v>
      </c>
      <c r="B15" s="7" t="n">
        <v>62.2</v>
      </c>
    </row>
    <row r="16" spans="1:2">
      <c r="A16" s="4" t="s">
        <v>642</v>
      </c>
      <c r="B16" s="11" t="n">
        <v>74.54000000000001</v>
      </c>
    </row>
    <row r="17" spans="1:2">
      <c r="A17" s="4" t="s">
        <v>643</v>
      </c>
      <c r="B17" s="11" t="n">
        <v>58.46</v>
      </c>
    </row>
    <row r="18" spans="1:2">
      <c r="A18" s="4" t="s">
        <v>644</v>
      </c>
      <c r="B18" s="11" t="n">
        <v>62.57</v>
      </c>
    </row>
    <row r="19" spans="1:2">
      <c r="A19" s="4" t="s">
        <v>635</v>
      </c>
      <c r="B19" s="7" t="n">
        <v>67.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5</v>
      </c>
      <c r="D2" s="2" t="s">
        <v>90</v>
      </c>
    </row>
    <row r="3" spans="1:4">
      <c r="A3" s="4" t="s">
        <v>347</v>
      </c>
    </row>
    <row r="4" spans="1:4">
      <c r="A4" s="3" t="s">
        <v>573</v>
      </c>
    </row>
    <row r="5" spans="1:4">
      <c r="A5" s="4" t="s">
        <v>654</v>
      </c>
      <c r="B5" s="6" t="n">
        <v>61826</v>
      </c>
      <c r="C5" s="6" t="n">
        <v>29217</v>
      </c>
      <c r="D5" s="6" t="n">
        <v>259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5</v>
      </c>
      <c r="D2" s="2" t="s">
        <v>90</v>
      </c>
    </row>
    <row r="3" spans="1:4">
      <c r="A3" s="3" t="s">
        <v>573</v>
      </c>
    </row>
    <row r="4" spans="1:4">
      <c r="A4" s="4" t="s">
        <v>656</v>
      </c>
      <c r="B4" s="5" t="n">
        <v>191823</v>
      </c>
      <c r="C4" s="5" t="n">
        <v>215613</v>
      </c>
      <c r="D4" s="5" t="n">
        <v>225241</v>
      </c>
    </row>
    <row r="5" spans="1:4">
      <c r="A5" s="4" t="s">
        <v>657</v>
      </c>
      <c r="B5" s="6" t="n">
        <v>14682</v>
      </c>
      <c r="C5" s="6" t="n">
        <v>14048</v>
      </c>
      <c r="D5" s="6" t="n">
        <v>14032</v>
      </c>
    </row>
    <row r="6" spans="1:4">
      <c r="A6" s="4" t="s">
        <v>658</v>
      </c>
      <c r="B6" s="5" t="n">
        <v>87791</v>
      </c>
      <c r="C6" s="5" t="n">
        <v>41805</v>
      </c>
      <c r="D6" s="5" t="n">
        <v>37565</v>
      </c>
    </row>
    <row r="7" spans="1:4">
      <c r="A7" s="4" t="s">
        <v>576</v>
      </c>
    </row>
    <row r="8" spans="1:4">
      <c r="A8" s="3" t="s">
        <v>573</v>
      </c>
    </row>
    <row r="9" spans="1:4">
      <c r="A9" s="4" t="s">
        <v>658</v>
      </c>
      <c r="B9" s="6" t="n">
        <v>2591</v>
      </c>
      <c r="C9" s="6" t="n">
        <v>2479</v>
      </c>
      <c r="D9" s="6" t="n">
        <v>247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5</v>
      </c>
      <c r="D2" s="2" t="s">
        <v>90</v>
      </c>
    </row>
    <row r="3" spans="1:4">
      <c r="A3" s="3" t="s">
        <v>660</v>
      </c>
    </row>
    <row r="4" spans="1:4">
      <c r="A4" s="4" t="s">
        <v>661</v>
      </c>
      <c r="B4" s="6" t="n">
        <v>303492</v>
      </c>
      <c r="C4" s="6" t="n">
        <v>179985</v>
      </c>
      <c r="D4" s="6" t="n">
        <v>176676</v>
      </c>
    </row>
    <row r="5" spans="1:4">
      <c r="A5" s="4" t="s">
        <v>560</v>
      </c>
    </row>
    <row r="6" spans="1:4">
      <c r="A6" s="3" t="s">
        <v>660</v>
      </c>
    </row>
    <row r="7" spans="1:4">
      <c r="A7" s="4" t="s">
        <v>662</v>
      </c>
      <c r="B7" s="5" t="n">
        <v>3319077</v>
      </c>
      <c r="C7" s="5" t="n">
        <v>2426407</v>
      </c>
      <c r="D7" s="5" t="n">
        <v>2467097</v>
      </c>
    </row>
    <row r="8" spans="1:4">
      <c r="A8" s="4" t="s">
        <v>661</v>
      </c>
      <c r="B8" s="6" t="n">
        <v>303492</v>
      </c>
      <c r="C8" s="6" t="n">
        <v>179985</v>
      </c>
      <c r="D8" s="6" t="n">
        <v>1766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5</v>
      </c>
      <c r="D2" s="2" t="s">
        <v>90</v>
      </c>
    </row>
    <row r="3" spans="1:4">
      <c r="A3" s="3" t="s">
        <v>202</v>
      </c>
    </row>
    <row r="4" spans="1:4">
      <c r="A4" s="4" t="s">
        <v>664</v>
      </c>
      <c r="B4" s="6" t="n">
        <v>43172</v>
      </c>
      <c r="C4" s="6" t="n">
        <v>27530</v>
      </c>
      <c r="D4" s="6" t="n">
        <v>257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665</v>
      </c>
      <c r="B1" s="2" t="s">
        <v>1</v>
      </c>
    </row>
    <row r="2" spans="1:5">
      <c r="B2" s="2" t="s">
        <v>666</v>
      </c>
      <c r="C2" s="2" t="s">
        <v>2</v>
      </c>
      <c r="D2" s="2" t="s">
        <v>35</v>
      </c>
      <c r="E2" s="2" t="s">
        <v>90</v>
      </c>
    </row>
    <row r="3" spans="1:5">
      <c r="A3" s="3" t="s">
        <v>667</v>
      </c>
    </row>
    <row r="4" spans="1:5">
      <c r="A4" s="4" t="s">
        <v>668</v>
      </c>
      <c r="C4" s="4" t="s">
        <v>669</v>
      </c>
      <c r="D4" s="4" t="s">
        <v>669</v>
      </c>
      <c r="E4" s="4" t="s">
        <v>669</v>
      </c>
    </row>
    <row r="5" spans="1:5">
      <c r="A5" s="4" t="s">
        <v>670</v>
      </c>
    </row>
    <row r="6" spans="1:5">
      <c r="A6" s="3" t="s">
        <v>667</v>
      </c>
    </row>
    <row r="7" spans="1:5">
      <c r="A7" s="4" t="s">
        <v>668</v>
      </c>
      <c r="B7" s="4" t="s">
        <v>671</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5</v>
      </c>
      <c r="D2" s="2" t="s">
        <v>90</v>
      </c>
    </row>
    <row r="3" spans="1:4">
      <c r="A3" s="3" t="s">
        <v>202</v>
      </c>
    </row>
    <row r="4" spans="1:4">
      <c r="A4" s="4" t="s">
        <v>673</v>
      </c>
      <c r="B4" s="6" t="n">
        <v>72327</v>
      </c>
      <c r="C4" s="6" t="n">
        <v>60864</v>
      </c>
      <c r="D4" s="6" t="n">
        <v>5517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442</v>
      </c>
    </row>
    <row r="2" spans="1:2">
      <c r="A2" s="3" t="s">
        <v>202</v>
      </c>
    </row>
    <row r="3" spans="1:2">
      <c r="A3" s="5" t="n">
        <v>2019</v>
      </c>
      <c r="B3" s="6" t="n">
        <v>53675</v>
      </c>
    </row>
    <row r="4" spans="1:2">
      <c r="A4" s="5" t="n">
        <v>2020</v>
      </c>
      <c r="B4" s="5" t="n">
        <v>47680</v>
      </c>
    </row>
    <row r="5" spans="1:2">
      <c r="A5" s="5" t="n">
        <v>2021</v>
      </c>
      <c r="B5" s="5" t="n">
        <v>36832</v>
      </c>
    </row>
    <row r="6" spans="1:2">
      <c r="A6" s="5" t="n">
        <v>2022</v>
      </c>
      <c r="B6" s="5" t="n">
        <v>27644</v>
      </c>
    </row>
    <row r="7" spans="1:2">
      <c r="A7" s="5" t="n">
        <v>2023</v>
      </c>
      <c r="B7" s="5" t="n">
        <v>19406</v>
      </c>
    </row>
    <row r="8" spans="1:2">
      <c r="A8" s="4" t="s">
        <v>417</v>
      </c>
      <c r="B8" s="5" t="n">
        <v>81465</v>
      </c>
    </row>
    <row r="9" spans="1:2">
      <c r="A9" s="4" t="s">
        <v>675</v>
      </c>
      <c r="B9" s="6" t="n">
        <v>2667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676</v>
      </c>
      <c r="B1" s="2" t="s">
        <v>677</v>
      </c>
      <c r="C1" s="2" t="s">
        <v>678</v>
      </c>
      <c r="D1" s="2" t="s">
        <v>2</v>
      </c>
      <c r="E1" s="2" t="s">
        <v>35</v>
      </c>
      <c r="F1" s="2" t="s">
        <v>90</v>
      </c>
    </row>
    <row r="2" spans="1:6">
      <c r="A2" s="3" t="s">
        <v>679</v>
      </c>
    </row>
    <row r="3" spans="1:6">
      <c r="A3" s="4" t="s">
        <v>680</v>
      </c>
      <c r="D3" s="6" t="n">
        <v>5315</v>
      </c>
      <c r="E3" s="6" t="n">
        <v>49068</v>
      </c>
      <c r="F3" s="6" t="n">
        <v>220203</v>
      </c>
    </row>
    <row r="4" spans="1:6">
      <c r="A4" s="4" t="s">
        <v>681</v>
      </c>
      <c r="E4" s="6" t="n">
        <v>28591</v>
      </c>
    </row>
    <row r="5" spans="1:6">
      <c r="A5" s="4" t="s">
        <v>682</v>
      </c>
    </row>
    <row r="6" spans="1:6">
      <c r="A6" s="3" t="s">
        <v>679</v>
      </c>
    </row>
    <row r="7" spans="1:6">
      <c r="A7" s="4" t="s">
        <v>680</v>
      </c>
      <c r="B7" s="6" t="n">
        <v>47300</v>
      </c>
    </row>
    <row r="8" spans="1:6">
      <c r="A8" s="4" t="s">
        <v>681</v>
      </c>
      <c r="B8" s="6" t="n">
        <v>28300</v>
      </c>
    </row>
    <row r="9" spans="1:6">
      <c r="A9" s="4" t="s">
        <v>683</v>
      </c>
    </row>
    <row r="10" spans="1:6">
      <c r="A10" s="3" t="s">
        <v>679</v>
      </c>
    </row>
    <row r="11" spans="1:6">
      <c r="A11" s="4" t="s">
        <v>684</v>
      </c>
      <c r="C11" s="6" t="n">
        <v>229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677</v>
      </c>
      <c r="C1" s="2" t="s">
        <v>678</v>
      </c>
    </row>
    <row r="2" spans="1:3">
      <c r="A2" s="4" t="s">
        <v>686</v>
      </c>
    </row>
    <row r="3" spans="1:3">
      <c r="A3" s="3" t="s">
        <v>679</v>
      </c>
    </row>
    <row r="4" spans="1:3">
      <c r="A4" s="4" t="s">
        <v>687</v>
      </c>
      <c r="B4" s="4" t="s">
        <v>688</v>
      </c>
    </row>
    <row r="5" spans="1:3">
      <c r="A5" s="4" t="s">
        <v>689</v>
      </c>
      <c r="B5" s="6" t="n">
        <v>14004</v>
      </c>
    </row>
    <row r="6" spans="1:3">
      <c r="A6" s="4" t="s">
        <v>683</v>
      </c>
    </row>
    <row r="7" spans="1:3">
      <c r="A7" s="3" t="s">
        <v>679</v>
      </c>
    </row>
    <row r="8" spans="1:3">
      <c r="A8" s="4" t="s">
        <v>689</v>
      </c>
      <c r="C8" s="6" t="n">
        <v>78842</v>
      </c>
    </row>
    <row r="9" spans="1:3">
      <c r="A9" s="4" t="s">
        <v>690</v>
      </c>
    </row>
    <row r="10" spans="1:3">
      <c r="A10" s="3" t="s">
        <v>679</v>
      </c>
    </row>
    <row r="11" spans="1:3">
      <c r="A11" s="4" t="s">
        <v>687</v>
      </c>
      <c r="C11" s="4" t="s">
        <v>688</v>
      </c>
    </row>
    <row r="12" spans="1:3">
      <c r="A12" s="4" t="s">
        <v>689</v>
      </c>
      <c r="C12" s="6" t="n">
        <v>788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5</v>
      </c>
      <c r="D2" s="2" t="s">
        <v>90</v>
      </c>
    </row>
    <row r="3" spans="1:4">
      <c r="A3" s="3" t="s">
        <v>145</v>
      </c>
    </row>
    <row r="4" spans="1:4">
      <c r="A4" s="4" t="s">
        <v>101</v>
      </c>
      <c r="B4" s="6" t="n">
        <v>664505</v>
      </c>
      <c r="C4" s="6" t="n">
        <v>504893</v>
      </c>
      <c r="D4" s="6" t="n">
        <v>513384</v>
      </c>
    </row>
    <row r="5" spans="1:4">
      <c r="A5" s="3" t="s">
        <v>146</v>
      </c>
    </row>
    <row r="6" spans="1:4">
      <c r="A6" s="4" t="s">
        <v>147</v>
      </c>
      <c r="B6" s="5" t="n">
        <v>96729</v>
      </c>
      <c r="C6" s="5" t="n">
        <v>92977</v>
      </c>
      <c r="D6" s="5" t="n">
        <v>74669</v>
      </c>
    </row>
    <row r="7" spans="1:4">
      <c r="A7" s="4" t="s">
        <v>148</v>
      </c>
      <c r="B7" s="5" t="n">
        <v>15634</v>
      </c>
      <c r="C7" s="5" t="n">
        <v>13489</v>
      </c>
      <c r="D7" s="5" t="n">
        <v>5136</v>
      </c>
    </row>
    <row r="8" spans="1:4">
      <c r="A8" s="4" t="s">
        <v>149</v>
      </c>
      <c r="B8" s="5" t="n">
        <v>87791</v>
      </c>
      <c r="C8" s="5" t="n">
        <v>41805</v>
      </c>
      <c r="D8" s="5" t="n">
        <v>37565</v>
      </c>
    </row>
    <row r="9" spans="1:4">
      <c r="A9" s="4" t="s">
        <v>150</v>
      </c>
      <c r="B9" s="5" t="n">
        <v>-15315</v>
      </c>
      <c r="C9" s="5" t="n">
        <v>-28096</v>
      </c>
      <c r="D9" s="5" t="n">
        <v>15009</v>
      </c>
    </row>
    <row r="10" spans="1:4">
      <c r="A10" s="4" t="s">
        <v>151</v>
      </c>
      <c r="B10" s="5" t="n">
        <v>-10388</v>
      </c>
      <c r="C10" s="5" t="n">
        <v>-13657</v>
      </c>
    </row>
    <row r="11" spans="1:4">
      <c r="A11" s="4" t="s">
        <v>151</v>
      </c>
      <c r="D11" s="5" t="n">
        <v>-18462</v>
      </c>
    </row>
    <row r="12" spans="1:4">
      <c r="A12" s="4" t="s">
        <v>152</v>
      </c>
      <c r="B12" s="5" t="n">
        <v>1815</v>
      </c>
      <c r="C12" s="5" t="n">
        <v>4491</v>
      </c>
      <c r="D12" s="5" t="n">
        <v>1907</v>
      </c>
    </row>
    <row r="13" spans="1:4">
      <c r="A13" s="3" t="s">
        <v>153</v>
      </c>
    </row>
    <row r="14" spans="1:4">
      <c r="A14" s="4" t="s">
        <v>154</v>
      </c>
      <c r="B14" s="5" t="n">
        <v>-190048</v>
      </c>
      <c r="C14" s="5" t="n">
        <v>-364181</v>
      </c>
      <c r="D14" s="5" t="n">
        <v>-173211</v>
      </c>
    </row>
    <row r="15" spans="1:4">
      <c r="A15" s="4" t="s">
        <v>39</v>
      </c>
      <c r="B15" s="5" t="n">
        <v>-11871</v>
      </c>
      <c r="C15" s="5" t="n">
        <v>0</v>
      </c>
      <c r="D15" s="5" t="n">
        <v>0</v>
      </c>
    </row>
    <row r="16" spans="1:4">
      <c r="A16" s="4" t="s">
        <v>40</v>
      </c>
      <c r="B16" s="5" t="n">
        <v>16029</v>
      </c>
      <c r="C16" s="5" t="n">
        <v>-9173</v>
      </c>
      <c r="D16" s="5" t="n">
        <v>-6378</v>
      </c>
    </row>
    <row r="17" spans="1:4">
      <c r="A17" s="4" t="s">
        <v>155</v>
      </c>
      <c r="B17" s="5" t="n">
        <v>1370</v>
      </c>
      <c r="C17" s="5" t="n">
        <v>-19099</v>
      </c>
      <c r="D17" s="5" t="n">
        <v>-3934</v>
      </c>
    </row>
    <row r="18" spans="1:4">
      <c r="A18" s="4" t="s">
        <v>156</v>
      </c>
      <c r="B18" s="5" t="n">
        <v>36083</v>
      </c>
      <c r="C18" s="5" t="n">
        <v>144041</v>
      </c>
      <c r="D18" s="5" t="n">
        <v>115917</v>
      </c>
    </row>
    <row r="19" spans="1:4">
      <c r="A19" s="4" t="s">
        <v>157</v>
      </c>
      <c r="B19" s="5" t="n">
        <v>47011</v>
      </c>
      <c r="C19" s="5" t="n">
        <v>7209</v>
      </c>
      <c r="D19" s="5" t="n">
        <v>-47570</v>
      </c>
    </row>
    <row r="20" spans="1:4">
      <c r="A20" s="4" t="s">
        <v>158</v>
      </c>
      <c r="B20" s="5" t="n">
        <v>25175</v>
      </c>
      <c r="C20" s="5" t="n">
        <v>0</v>
      </c>
      <c r="D20" s="5" t="n">
        <v>0</v>
      </c>
    </row>
    <row r="21" spans="1:4">
      <c r="A21" s="4" t="s">
        <v>159</v>
      </c>
      <c r="B21" s="5" t="n">
        <v>21176</v>
      </c>
      <c r="C21" s="5" t="n">
        <v>18817</v>
      </c>
      <c r="D21" s="5" t="n">
        <v>19921</v>
      </c>
    </row>
    <row r="22" spans="1:4">
      <c r="A22" s="4" t="s">
        <v>57</v>
      </c>
      <c r="B22" s="5" t="n">
        <v>7200</v>
      </c>
      <c r="C22" s="5" t="n">
        <v>-9515</v>
      </c>
      <c r="D22" s="5" t="n">
        <v>-4545</v>
      </c>
    </row>
    <row r="23" spans="1:4">
      <c r="A23" s="4" t="s">
        <v>160</v>
      </c>
      <c r="B23" s="5" t="n">
        <v>792896</v>
      </c>
      <c r="C23" s="5" t="n">
        <v>384001</v>
      </c>
      <c r="D23" s="5" t="n">
        <v>529408</v>
      </c>
    </row>
    <row r="24" spans="1:4">
      <c r="A24" s="3" t="s">
        <v>161</v>
      </c>
    </row>
    <row r="25" spans="1:4">
      <c r="A25" s="4" t="s">
        <v>162</v>
      </c>
      <c r="B25" s="5" t="n">
        <v>-45000</v>
      </c>
      <c r="C25" s="5" t="n">
        <v>-40122</v>
      </c>
      <c r="D25" s="5" t="n">
        <v>-73452</v>
      </c>
    </row>
    <row r="26" spans="1:4">
      <c r="A26" s="4" t="s">
        <v>163</v>
      </c>
      <c r="B26" s="5" t="n">
        <v>-18871</v>
      </c>
      <c r="C26" s="5" t="n">
        <v>-17823</v>
      </c>
      <c r="D26" s="5" t="n">
        <v>-17985</v>
      </c>
    </row>
    <row r="27" spans="1:4">
      <c r="A27" s="4" t="s">
        <v>164</v>
      </c>
      <c r="B27" s="5" t="n">
        <v>-5315</v>
      </c>
      <c r="C27" s="5" t="n">
        <v>-49068</v>
      </c>
      <c r="D27" s="5" t="n">
        <v>-220203</v>
      </c>
    </row>
    <row r="28" spans="1:4">
      <c r="A28" s="4" t="s">
        <v>165</v>
      </c>
      <c r="B28" s="5" t="n">
        <v>-3622</v>
      </c>
      <c r="C28" s="5" t="n">
        <v>-521</v>
      </c>
      <c r="D28" s="5" t="n">
        <v>-1348</v>
      </c>
    </row>
    <row r="29" spans="1:4">
      <c r="A29" s="4" t="s">
        <v>166</v>
      </c>
      <c r="B29" s="5" t="n">
        <v>-72808</v>
      </c>
      <c r="C29" s="5" t="n">
        <v>-107534</v>
      </c>
      <c r="D29" s="5" t="n">
        <v>-312988</v>
      </c>
    </row>
    <row r="30" spans="1:4">
      <c r="A30" s="3" t="s">
        <v>167</v>
      </c>
    </row>
    <row r="31" spans="1:4">
      <c r="A31" s="4" t="s">
        <v>168</v>
      </c>
      <c r="B31" s="5" t="n">
        <v>51285</v>
      </c>
      <c r="C31" s="5" t="n">
        <v>38130</v>
      </c>
      <c r="D31" s="5" t="n">
        <v>19271</v>
      </c>
    </row>
    <row r="32" spans="1:4">
      <c r="A32" s="4" t="s">
        <v>169</v>
      </c>
      <c r="B32" s="5" t="n">
        <v>-21264</v>
      </c>
      <c r="C32" s="5" t="n">
        <v>-21557</v>
      </c>
      <c r="D32" s="5" t="n">
        <v>-36678</v>
      </c>
    </row>
    <row r="33" spans="1:4">
      <c r="A33" s="4" t="s">
        <v>127</v>
      </c>
      <c r="B33" s="5" t="n">
        <v>-300991</v>
      </c>
      <c r="C33" s="5" t="n">
        <v>-185485</v>
      </c>
      <c r="D33" s="5" t="n">
        <v>-172925</v>
      </c>
    </row>
    <row r="34" spans="1:4">
      <c r="A34" s="4" t="s">
        <v>170</v>
      </c>
      <c r="B34" s="5" t="n">
        <v>-265219</v>
      </c>
      <c r="C34" s="5" t="n">
        <v>-258222</v>
      </c>
      <c r="D34" s="5" t="n">
        <v>-245430</v>
      </c>
    </row>
    <row r="35" spans="1:4">
      <c r="A35" s="4" t="s">
        <v>151</v>
      </c>
      <c r="B35" s="5" t="n">
        <v>0</v>
      </c>
      <c r="C35" s="5" t="n">
        <v>0</v>
      </c>
      <c r="D35" s="5" t="n">
        <v>18462</v>
      </c>
    </row>
    <row r="36" spans="1:4">
      <c r="A36" s="4" t="s">
        <v>171</v>
      </c>
      <c r="B36" s="5" t="n">
        <v>591012</v>
      </c>
      <c r="C36" s="5" t="n">
        <v>250000</v>
      </c>
      <c r="D36" s="5" t="n">
        <v>0</v>
      </c>
    </row>
    <row r="37" spans="1:4">
      <c r="A37" s="4" t="s">
        <v>172</v>
      </c>
      <c r="B37" s="5" t="n">
        <v>2674000</v>
      </c>
      <c r="C37" s="5" t="n">
        <v>8784000</v>
      </c>
      <c r="D37" s="5" t="n">
        <v>6600000</v>
      </c>
    </row>
    <row r="38" spans="1:4">
      <c r="A38" s="4" t="s">
        <v>173</v>
      </c>
      <c r="B38" s="5" t="n">
        <v>-3384000</v>
      </c>
      <c r="C38" s="5" t="n">
        <v>-8809000</v>
      </c>
      <c r="D38" s="5" t="n">
        <v>-6310000</v>
      </c>
    </row>
    <row r="39" spans="1:4">
      <c r="A39" s="4" t="s">
        <v>174</v>
      </c>
      <c r="B39" s="5" t="n">
        <v>-655177</v>
      </c>
      <c r="C39" s="5" t="n">
        <v>-202134</v>
      </c>
      <c r="D39" s="5" t="n">
        <v>-127300</v>
      </c>
    </row>
    <row r="40" spans="1:4">
      <c r="A40" s="4" t="s">
        <v>175</v>
      </c>
      <c r="B40" s="5" t="n">
        <v>-20186</v>
      </c>
      <c r="C40" s="5" t="n">
        <v>11891</v>
      </c>
      <c r="D40" s="5" t="n">
        <v>-9683</v>
      </c>
    </row>
    <row r="41" spans="1:4">
      <c r="A41" s="4" t="s">
        <v>176</v>
      </c>
      <c r="B41" s="5" t="n">
        <v>44725</v>
      </c>
      <c r="C41" s="5" t="n">
        <v>86224</v>
      </c>
      <c r="D41" s="5" t="n">
        <v>79437</v>
      </c>
    </row>
    <row r="42" spans="1:4">
      <c r="A42" s="4" t="s">
        <v>177</v>
      </c>
      <c r="B42" s="5" t="n">
        <v>333890</v>
      </c>
      <c r="C42" s="5" t="n">
        <v>247666</v>
      </c>
      <c r="D42" s="5" t="n">
        <v>168229</v>
      </c>
    </row>
    <row r="43" spans="1:4">
      <c r="A43" s="4" t="s">
        <v>178</v>
      </c>
      <c r="B43" s="5" t="n">
        <v>378615</v>
      </c>
      <c r="C43" s="5" t="n">
        <v>333890</v>
      </c>
      <c r="D43" s="5" t="n">
        <v>247666</v>
      </c>
    </row>
    <row r="44" spans="1:4">
      <c r="A44" s="3" t="s">
        <v>179</v>
      </c>
    </row>
    <row r="45" spans="1:4">
      <c r="A45" s="4" t="s">
        <v>180</v>
      </c>
      <c r="B45" s="5" t="n">
        <v>215644</v>
      </c>
      <c r="C45" s="5" t="n">
        <v>262861</v>
      </c>
      <c r="D45" s="5" t="n">
        <v>269187</v>
      </c>
    </row>
    <row r="46" spans="1:4">
      <c r="A46" s="4" t="s">
        <v>181</v>
      </c>
      <c r="B46" s="5" t="n">
        <v>47544</v>
      </c>
      <c r="C46" s="5" t="n">
        <v>37871</v>
      </c>
      <c r="D46" s="5" t="n">
        <v>28908</v>
      </c>
    </row>
    <row r="47" spans="1:4">
      <c r="A47" s="4" t="s">
        <v>182</v>
      </c>
      <c r="B47" s="6" t="n">
        <v>3000</v>
      </c>
      <c r="C47" s="6" t="n">
        <v>500</v>
      </c>
      <c r="D47" s="6" t="n">
        <v>59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1</v>
      </c>
      <c r="B1" s="2" t="s">
        <v>2</v>
      </c>
      <c r="C1" s="2" t="s">
        <v>35</v>
      </c>
      <c r="D1" s="2" t="s">
        <v>90</v>
      </c>
      <c r="E1" s="2" t="s">
        <v>678</v>
      </c>
    </row>
    <row r="2" spans="1:5">
      <c r="A2" s="3" t="s">
        <v>679</v>
      </c>
    </row>
    <row r="3" spans="1:5">
      <c r="A3" s="4" t="s">
        <v>45</v>
      </c>
      <c r="B3" s="6" t="n">
        <v>1258922</v>
      </c>
      <c r="C3" s="6" t="n">
        <v>1275816</v>
      </c>
      <c r="D3" s="6" t="n">
        <v>1232796</v>
      </c>
    </row>
    <row r="4" spans="1:5">
      <c r="A4" s="4" t="s">
        <v>683</v>
      </c>
    </row>
    <row r="5" spans="1:5">
      <c r="A5" s="3" t="s">
        <v>679</v>
      </c>
    </row>
    <row r="6" spans="1:5">
      <c r="A6" s="4" t="s">
        <v>37</v>
      </c>
      <c r="E6" s="6" t="n">
        <v>10181</v>
      </c>
    </row>
    <row r="7" spans="1:5">
      <c r="A7" s="4" t="s">
        <v>154</v>
      </c>
      <c r="E7" s="5" t="n">
        <v>37190</v>
      </c>
    </row>
    <row r="8" spans="1:5">
      <c r="A8" s="4" t="s">
        <v>692</v>
      </c>
      <c r="E8" s="5" t="n">
        <v>2609</v>
      </c>
    </row>
    <row r="9" spans="1:5">
      <c r="A9" s="4" t="s">
        <v>42</v>
      </c>
      <c r="E9" s="5" t="n">
        <v>1696</v>
      </c>
    </row>
    <row r="10" spans="1:5">
      <c r="A10" s="4" t="s">
        <v>689</v>
      </c>
      <c r="E10" s="5" t="n">
        <v>78842</v>
      </c>
    </row>
    <row r="11" spans="1:5">
      <c r="A11" s="4" t="s">
        <v>45</v>
      </c>
      <c r="E11" s="5" t="n">
        <v>132797</v>
      </c>
    </row>
    <row r="12" spans="1:5">
      <c r="A12" s="4" t="s">
        <v>693</v>
      </c>
      <c r="E12" s="5" t="n">
        <v>70</v>
      </c>
    </row>
    <row r="13" spans="1:5">
      <c r="A13" s="4" t="s">
        <v>47</v>
      </c>
      <c r="E13" s="5" t="n">
        <v>814</v>
      </c>
    </row>
    <row r="14" spans="1:5">
      <c r="A14" s="4" t="s">
        <v>49</v>
      </c>
      <c r="E14" s="5" t="n">
        <v>264199</v>
      </c>
    </row>
    <row r="15" spans="1:5">
      <c r="A15" s="4" t="s">
        <v>51</v>
      </c>
      <c r="E15" s="5" t="n">
        <v>-22147</v>
      </c>
    </row>
    <row r="16" spans="1:5">
      <c r="A16" s="4" t="s">
        <v>538</v>
      </c>
      <c r="E16" s="5" t="n">
        <v>-12700</v>
      </c>
    </row>
    <row r="17" spans="1:5">
      <c r="A17" s="4" t="s">
        <v>694</v>
      </c>
      <c r="E17" s="6" t="n">
        <v>2293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95</v>
      </c>
      <c r="B1" s="2" t="s">
        <v>1</v>
      </c>
    </row>
    <row r="2" spans="1:2">
      <c r="B2" s="2" t="s">
        <v>696</v>
      </c>
    </row>
    <row r="3" spans="1:2">
      <c r="A3" s="3" t="s">
        <v>208</v>
      </c>
    </row>
    <row r="4" spans="1:2">
      <c r="A4" s="4" t="s">
        <v>697</v>
      </c>
      <c r="B4" s="5"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698</v>
      </c>
      <c r="B1" s="2" t="s">
        <v>113</v>
      </c>
      <c r="J1" s="2" t="s">
        <v>1</v>
      </c>
    </row>
    <row r="2" spans="1:12">
      <c r="B2" s="2" t="s">
        <v>442</v>
      </c>
      <c r="C2" s="2" t="s">
        <v>444</v>
      </c>
      <c r="D2" s="2" t="s">
        <v>699</v>
      </c>
      <c r="E2" s="2" t="s">
        <v>700</v>
      </c>
      <c r="F2" s="2" t="s">
        <v>446</v>
      </c>
      <c r="G2" s="2" t="s">
        <v>701</v>
      </c>
      <c r="H2" s="2" t="s">
        <v>702</v>
      </c>
      <c r="I2" s="2" t="s">
        <v>703</v>
      </c>
      <c r="J2" s="2" t="s">
        <v>704</v>
      </c>
      <c r="K2" s="2" t="s">
        <v>705</v>
      </c>
      <c r="L2" s="2" t="s">
        <v>706</v>
      </c>
    </row>
    <row r="3" spans="1:12">
      <c r="A3" s="3" t="s">
        <v>707</v>
      </c>
    </row>
    <row r="4" spans="1:12">
      <c r="A4" s="4" t="s">
        <v>708</v>
      </c>
      <c r="B4" s="6" t="n">
        <v>4137908</v>
      </c>
      <c r="C4" s="6" t="n">
        <v>4291900</v>
      </c>
      <c r="D4" s="6" t="n">
        <v>4276037</v>
      </c>
      <c r="E4" s="6" t="n">
        <v>3925327</v>
      </c>
      <c r="F4" s="6" t="n">
        <v>3959786</v>
      </c>
      <c r="G4" s="6" t="n">
        <v>3784451</v>
      </c>
      <c r="H4" s="6" t="n">
        <v>3710018</v>
      </c>
      <c r="I4" s="6" t="n">
        <v>3415125</v>
      </c>
      <c r="J4" s="6" t="n">
        <v>16631172</v>
      </c>
      <c r="K4" s="6" t="n">
        <v>14869380</v>
      </c>
      <c r="L4" s="6" t="n">
        <v>13144413</v>
      </c>
    </row>
    <row r="5" spans="1:12">
      <c r="A5" s="4" t="s">
        <v>709</v>
      </c>
      <c r="J5" s="5" t="n">
        <v>0</v>
      </c>
      <c r="K5" s="5" t="n">
        <v>0</v>
      </c>
      <c r="L5" s="5" t="n">
        <v>0</v>
      </c>
    </row>
    <row r="6" spans="1:12">
      <c r="A6" s="4" t="s">
        <v>710</v>
      </c>
      <c r="J6" s="5" t="n">
        <v>16631172</v>
      </c>
      <c r="K6" s="5" t="n">
        <v>14869380</v>
      </c>
      <c r="L6" s="5" t="n">
        <v>13144413</v>
      </c>
    </row>
    <row r="7" spans="1:12">
      <c r="A7" s="4" t="s">
        <v>711</v>
      </c>
      <c r="J7" s="5" t="n">
        <v>2705235</v>
      </c>
      <c r="K7" s="5" t="n">
        <v>2368050</v>
      </c>
      <c r="L7" s="5" t="n">
        <v>2277528</v>
      </c>
    </row>
    <row r="8" spans="1:12">
      <c r="A8" s="4" t="s">
        <v>712</v>
      </c>
      <c r="B8" s="5" t="n">
        <v>255517</v>
      </c>
      <c r="C8" s="6" t="n">
        <v>245973</v>
      </c>
      <c r="D8" s="6" t="n">
        <v>219008</v>
      </c>
      <c r="E8" s="6" t="n">
        <v>191585</v>
      </c>
      <c r="F8" s="5" t="n">
        <v>210876</v>
      </c>
      <c r="G8" s="6" t="n">
        <v>194465</v>
      </c>
      <c r="H8" s="6" t="n">
        <v>181820</v>
      </c>
      <c r="I8" s="6" t="n">
        <v>187958</v>
      </c>
      <c r="J8" s="5" t="n">
        <v>912083</v>
      </c>
      <c r="K8" s="5" t="n">
        <v>775119</v>
      </c>
      <c r="L8" s="5" t="n">
        <v>837531</v>
      </c>
    </row>
    <row r="9" spans="1:12">
      <c r="A9" s="4" t="s">
        <v>147</v>
      </c>
      <c r="J9" s="5" t="n">
        <v>96729</v>
      </c>
      <c r="K9" s="5" t="n">
        <v>92977</v>
      </c>
      <c r="L9" s="5" t="n">
        <v>74669</v>
      </c>
    </row>
    <row r="10" spans="1:12">
      <c r="A10" s="4" t="s">
        <v>49</v>
      </c>
      <c r="B10" s="5" t="n">
        <v>4427412</v>
      </c>
      <c r="F10" s="5" t="n">
        <v>4235834</v>
      </c>
      <c r="J10" s="6" t="n">
        <v>4427412</v>
      </c>
      <c r="K10" s="6" t="n">
        <v>4235834</v>
      </c>
      <c r="L10" s="6" t="n">
        <v>3687758</v>
      </c>
    </row>
    <row r="11" spans="1:12">
      <c r="A11" s="4" t="s">
        <v>713</v>
      </c>
      <c r="J11" s="5" t="n">
        <v>15204</v>
      </c>
      <c r="K11" s="5" t="n">
        <v>14687</v>
      </c>
      <c r="L11" s="5" t="n">
        <v>13670</v>
      </c>
    </row>
    <row r="12" spans="1:12">
      <c r="A12" s="4" t="s">
        <v>714</v>
      </c>
    </row>
    <row r="13" spans="1:12">
      <c r="A13" s="3" t="s">
        <v>707</v>
      </c>
    </row>
    <row r="14" spans="1:12">
      <c r="A14" s="4" t="s">
        <v>708</v>
      </c>
      <c r="J14" s="6" t="n">
        <v>11247900</v>
      </c>
      <c r="K14" s="6" t="n">
        <v>9728810</v>
      </c>
      <c r="L14" s="6" t="n">
        <v>8737716</v>
      </c>
    </row>
    <row r="15" spans="1:12">
      <c r="A15" s="4" t="s">
        <v>709</v>
      </c>
      <c r="J15" s="5" t="n">
        <v>545177</v>
      </c>
      <c r="K15" s="5" t="n">
        <v>462390</v>
      </c>
      <c r="L15" s="5" t="n">
        <v>298438</v>
      </c>
    </row>
    <row r="16" spans="1:12">
      <c r="A16" s="4" t="s">
        <v>710</v>
      </c>
      <c r="J16" s="5" t="n">
        <v>11793077</v>
      </c>
      <c r="K16" s="5" t="n">
        <v>10191200</v>
      </c>
      <c r="L16" s="5" t="n">
        <v>9036154</v>
      </c>
    </row>
    <row r="17" spans="1:12">
      <c r="A17" s="4" t="s">
        <v>711</v>
      </c>
      <c r="J17" s="5" t="n">
        <v>1788498</v>
      </c>
      <c r="K17" s="5" t="n">
        <v>1525064</v>
      </c>
      <c r="L17" s="5" t="n">
        <v>1524355</v>
      </c>
    </row>
    <row r="18" spans="1:12">
      <c r="A18" s="4" t="s">
        <v>712</v>
      </c>
      <c r="J18" s="5" t="n">
        <v>773846</v>
      </c>
      <c r="K18" s="5" t="n">
        <v>628110</v>
      </c>
      <c r="L18" s="5" t="n">
        <v>674436</v>
      </c>
    </row>
    <row r="19" spans="1:12">
      <c r="A19" s="4" t="s">
        <v>147</v>
      </c>
      <c r="J19" s="5" t="n">
        <v>24510</v>
      </c>
      <c r="K19" s="5" t="n">
        <v>23230</v>
      </c>
      <c r="L19" s="5" t="n">
        <v>22126</v>
      </c>
    </row>
    <row r="20" spans="1:12">
      <c r="A20" s="4" t="s">
        <v>49</v>
      </c>
      <c r="B20" s="5" t="n">
        <v>2345455</v>
      </c>
      <c r="F20" s="5" t="n">
        <v>2277252</v>
      </c>
      <c r="J20" s="6" t="n">
        <v>2345455</v>
      </c>
      <c r="K20" s="6" t="n">
        <v>2277252</v>
      </c>
      <c r="L20" s="6" t="n">
        <v>2088611</v>
      </c>
    </row>
    <row r="21" spans="1:12">
      <c r="A21" s="4" t="s">
        <v>713</v>
      </c>
      <c r="J21" s="5" t="n">
        <v>6938</v>
      </c>
      <c r="K21" s="5" t="n">
        <v>6907</v>
      </c>
      <c r="L21" s="5" t="n">
        <v>6773</v>
      </c>
    </row>
    <row r="22" spans="1:12">
      <c r="A22" s="4" t="s">
        <v>715</v>
      </c>
    </row>
    <row r="23" spans="1:12">
      <c r="A23" s="3" t="s">
        <v>707</v>
      </c>
    </row>
    <row r="24" spans="1:12">
      <c r="A24" s="4" t="s">
        <v>708</v>
      </c>
      <c r="J24" s="6" t="n">
        <v>2487744</v>
      </c>
      <c r="K24" s="6" t="n">
        <v>2140987</v>
      </c>
      <c r="L24" s="6" t="n">
        <v>1574686</v>
      </c>
    </row>
    <row r="25" spans="1:12">
      <c r="A25" s="4" t="s">
        <v>709</v>
      </c>
      <c r="J25" s="5" t="n">
        <v>48343</v>
      </c>
      <c r="K25" s="5" t="n">
        <v>30198</v>
      </c>
      <c r="L25" s="5" t="n">
        <v>30311</v>
      </c>
    </row>
    <row r="26" spans="1:12">
      <c r="A26" s="4" t="s">
        <v>710</v>
      </c>
      <c r="J26" s="5" t="n">
        <v>2536087</v>
      </c>
      <c r="K26" s="5" t="n">
        <v>2171185</v>
      </c>
      <c r="L26" s="5" t="n">
        <v>1604997</v>
      </c>
    </row>
    <row r="27" spans="1:12">
      <c r="A27" s="4" t="s">
        <v>711</v>
      </c>
      <c r="J27" s="5" t="n">
        <v>543906</v>
      </c>
      <c r="K27" s="5" t="n">
        <v>485280</v>
      </c>
      <c r="L27" s="5" t="n">
        <v>397537</v>
      </c>
    </row>
    <row r="28" spans="1:12">
      <c r="A28" s="4" t="s">
        <v>712</v>
      </c>
      <c r="J28" s="5" t="n">
        <v>91626</v>
      </c>
      <c r="K28" s="5" t="n">
        <v>91842</v>
      </c>
      <c r="L28" s="5" t="n">
        <v>80931</v>
      </c>
    </row>
    <row r="29" spans="1:12">
      <c r="A29" s="4" t="s">
        <v>147</v>
      </c>
      <c r="J29" s="5" t="n">
        <v>35148</v>
      </c>
      <c r="K29" s="5" t="n">
        <v>33308</v>
      </c>
      <c r="L29" s="5" t="n">
        <v>23099</v>
      </c>
    </row>
    <row r="30" spans="1:12">
      <c r="A30" s="4" t="s">
        <v>49</v>
      </c>
      <c r="B30" s="5" t="n">
        <v>969736</v>
      </c>
      <c r="F30" s="5" t="n">
        <v>821182</v>
      </c>
      <c r="J30" s="6" t="n">
        <v>969736</v>
      </c>
      <c r="K30" s="6" t="n">
        <v>821182</v>
      </c>
      <c r="L30" s="6" t="n">
        <v>703741</v>
      </c>
    </row>
    <row r="31" spans="1:12">
      <c r="A31" s="4" t="s">
        <v>713</v>
      </c>
      <c r="J31" s="5" t="n">
        <v>4711</v>
      </c>
      <c r="K31" s="5" t="n">
        <v>4310</v>
      </c>
      <c r="L31" s="5" t="n">
        <v>3673</v>
      </c>
    </row>
    <row r="32" spans="1:12">
      <c r="A32" s="4" t="s">
        <v>716</v>
      </c>
    </row>
    <row r="33" spans="1:12">
      <c r="A33" s="3" t="s">
        <v>707</v>
      </c>
    </row>
    <row r="34" spans="1:12">
      <c r="A34" s="4" t="s">
        <v>708</v>
      </c>
      <c r="J34" s="6" t="n">
        <v>2268900</v>
      </c>
      <c r="K34" s="6" t="n">
        <v>2415740</v>
      </c>
      <c r="L34" s="6" t="n">
        <v>2344131</v>
      </c>
    </row>
    <row r="35" spans="1:12">
      <c r="A35" s="4" t="s">
        <v>709</v>
      </c>
      <c r="J35" s="5" t="n">
        <v>211286</v>
      </c>
      <c r="K35" s="5" t="n">
        <v>167292</v>
      </c>
      <c r="L35" s="5" t="n">
        <v>119403</v>
      </c>
    </row>
    <row r="36" spans="1:12">
      <c r="A36" s="4" t="s">
        <v>710</v>
      </c>
      <c r="J36" s="5" t="n">
        <v>2480186</v>
      </c>
      <c r="K36" s="5" t="n">
        <v>2583032</v>
      </c>
      <c r="L36" s="5" t="n">
        <v>2463534</v>
      </c>
    </row>
    <row r="37" spans="1:12">
      <c r="A37" s="4" t="s">
        <v>711</v>
      </c>
      <c r="J37" s="5" t="n">
        <v>234046</v>
      </c>
      <c r="K37" s="5" t="n">
        <v>226059</v>
      </c>
      <c r="L37" s="5" t="n">
        <v>234794</v>
      </c>
    </row>
    <row r="38" spans="1:12">
      <c r="A38" s="4" t="s">
        <v>712</v>
      </c>
      <c r="J38" s="5" t="n">
        <v>59735</v>
      </c>
      <c r="K38" s="5" t="n">
        <v>53374</v>
      </c>
      <c r="L38" s="5" t="n">
        <v>75757</v>
      </c>
    </row>
    <row r="39" spans="1:12">
      <c r="A39" s="4" t="s">
        <v>147</v>
      </c>
      <c r="J39" s="5" t="n">
        <v>4506</v>
      </c>
      <c r="K39" s="5" t="n">
        <v>4730</v>
      </c>
      <c r="L39" s="5" t="n">
        <v>3782</v>
      </c>
    </row>
    <row r="40" spans="1:12">
      <c r="A40" s="4" t="s">
        <v>49</v>
      </c>
      <c r="B40" s="5" t="n">
        <v>401561</v>
      </c>
      <c r="F40" s="5" t="n">
        <v>434080</v>
      </c>
      <c r="J40" s="6" t="n">
        <v>401561</v>
      </c>
      <c r="K40" s="6" t="n">
        <v>434080</v>
      </c>
      <c r="L40" s="6" t="n">
        <v>376654</v>
      </c>
    </row>
    <row r="41" spans="1:12">
      <c r="A41" s="4" t="s">
        <v>713</v>
      </c>
      <c r="J41" s="5" t="n">
        <v>903</v>
      </c>
      <c r="K41" s="5" t="n">
        <v>957</v>
      </c>
      <c r="L41" s="5" t="n">
        <v>942</v>
      </c>
    </row>
    <row r="42" spans="1:12">
      <c r="A42" s="4" t="s">
        <v>717</v>
      </c>
    </row>
    <row r="43" spans="1:12">
      <c r="A43" s="3" t="s">
        <v>707</v>
      </c>
    </row>
    <row r="44" spans="1:12">
      <c r="A44" s="4" t="s">
        <v>708</v>
      </c>
      <c r="J44" s="6" t="n">
        <v>626628</v>
      </c>
      <c r="K44" s="6" t="n">
        <v>583843</v>
      </c>
      <c r="L44" s="6" t="n">
        <v>487880</v>
      </c>
    </row>
    <row r="45" spans="1:12">
      <c r="A45" s="4" t="s">
        <v>709</v>
      </c>
      <c r="J45" s="5" t="n">
        <v>20951</v>
      </c>
      <c r="K45" s="5" t="n">
        <v>18174</v>
      </c>
      <c r="L45" s="5" t="n">
        <v>2211</v>
      </c>
    </row>
    <row r="46" spans="1:12">
      <c r="A46" s="4" t="s">
        <v>710</v>
      </c>
      <c r="J46" s="5" t="n">
        <v>647579</v>
      </c>
      <c r="K46" s="5" t="n">
        <v>602017</v>
      </c>
      <c r="L46" s="5" t="n">
        <v>490091</v>
      </c>
    </row>
    <row r="47" spans="1:12">
      <c r="A47" s="4" t="s">
        <v>711</v>
      </c>
      <c r="J47" s="5" t="n">
        <v>138785</v>
      </c>
      <c r="K47" s="5" t="n">
        <v>131647</v>
      </c>
      <c r="L47" s="5" t="n">
        <v>120842</v>
      </c>
    </row>
    <row r="48" spans="1:12">
      <c r="A48" s="4" t="s">
        <v>712</v>
      </c>
      <c r="J48" s="5" t="n">
        <v>-13124</v>
      </c>
      <c r="K48" s="5" t="n">
        <v>1793</v>
      </c>
      <c r="L48" s="5" t="n">
        <v>6407</v>
      </c>
    </row>
    <row r="49" spans="1:12">
      <c r="A49" s="4" t="s">
        <v>147</v>
      </c>
      <c r="J49" s="5" t="n">
        <v>32565</v>
      </c>
      <c r="K49" s="5" t="n">
        <v>31709</v>
      </c>
      <c r="L49" s="5" t="n">
        <v>25662</v>
      </c>
    </row>
    <row r="50" spans="1:12">
      <c r="A50" s="4" t="s">
        <v>49</v>
      </c>
      <c r="B50" s="5" t="n">
        <v>710660</v>
      </c>
      <c r="F50" s="5" t="n">
        <v>703320</v>
      </c>
      <c r="J50" s="6" t="n">
        <v>710660</v>
      </c>
      <c r="K50" s="6" t="n">
        <v>703320</v>
      </c>
      <c r="L50" s="6" t="n">
        <v>518752</v>
      </c>
    </row>
    <row r="51" spans="1:12">
      <c r="A51" s="4" t="s">
        <v>713</v>
      </c>
      <c r="J51" s="5" t="n">
        <v>2652</v>
      </c>
      <c r="K51" s="5" t="n">
        <v>2513</v>
      </c>
      <c r="L51" s="5" t="n">
        <v>2282</v>
      </c>
    </row>
    <row r="52" spans="1:12">
      <c r="A52" s="4" t="s">
        <v>718</v>
      </c>
    </row>
    <row r="53" spans="1:12">
      <c r="A53" s="3" t="s">
        <v>707</v>
      </c>
    </row>
    <row r="54" spans="1:12">
      <c r="A54" s="4" t="s">
        <v>708</v>
      </c>
      <c r="J54" s="6" t="n">
        <v>0</v>
      </c>
      <c r="K54" s="6" t="n">
        <v>0</v>
      </c>
      <c r="L54" s="6" t="n">
        <v>0</v>
      </c>
    </row>
    <row r="55" spans="1:12">
      <c r="A55" s="4" t="s">
        <v>709</v>
      </c>
      <c r="J55" s="5" t="n">
        <v>-825757</v>
      </c>
      <c r="K55" s="5" t="n">
        <v>-678054</v>
      </c>
      <c r="L55" s="5" t="n">
        <v>-450363</v>
      </c>
    </row>
    <row r="56" spans="1:12">
      <c r="A56" s="4" t="s">
        <v>710</v>
      </c>
      <c r="J56" s="5" t="n">
        <v>-825757</v>
      </c>
      <c r="K56" s="5" t="n">
        <v>-678054</v>
      </c>
      <c r="L56" s="5" t="n">
        <v>-450363</v>
      </c>
    </row>
    <row r="57" spans="1:12">
      <c r="A57" s="4" t="s">
        <v>711</v>
      </c>
      <c r="J57" s="5" t="n">
        <v>0</v>
      </c>
      <c r="K57" s="5" t="n">
        <v>0</v>
      </c>
      <c r="L57" s="5" t="n">
        <v>0</v>
      </c>
    </row>
    <row r="58" spans="1:12">
      <c r="A58" s="4" t="s">
        <v>712</v>
      </c>
      <c r="J58" s="5" t="n">
        <v>0</v>
      </c>
      <c r="K58" s="5" t="n">
        <v>0</v>
      </c>
      <c r="L58" s="5" t="n">
        <v>0</v>
      </c>
    </row>
    <row r="59" spans="1:12">
      <c r="A59" s="4" t="s">
        <v>147</v>
      </c>
      <c r="J59" s="5" t="n">
        <v>0</v>
      </c>
      <c r="K59" s="5" t="n">
        <v>0</v>
      </c>
      <c r="L59" s="5" t="n">
        <v>0</v>
      </c>
    </row>
    <row r="60" spans="1:12">
      <c r="A60" s="4" t="s">
        <v>49</v>
      </c>
      <c r="B60" s="6" t="n">
        <v>0</v>
      </c>
      <c r="F60" s="6" t="n">
        <v>0</v>
      </c>
      <c r="J60" s="6" t="n">
        <v>0</v>
      </c>
      <c r="K60" s="6" t="n">
        <v>0</v>
      </c>
      <c r="L60" s="6" t="n">
        <v>0</v>
      </c>
    </row>
    <row r="61" spans="1:12">
      <c r="A61" s="4" t="s">
        <v>713</v>
      </c>
      <c r="J61" s="5" t="n">
        <v>0</v>
      </c>
      <c r="K61" s="5" t="n">
        <v>0</v>
      </c>
      <c r="L61" s="5" t="n">
        <v>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9</v>
      </c>
      <c r="B1" s="2" t="s">
        <v>113</v>
      </c>
      <c r="J1" s="2" t="s">
        <v>1</v>
      </c>
    </row>
    <row r="2" spans="1:12">
      <c r="B2" s="2" t="s">
        <v>2</v>
      </c>
      <c r="C2" s="2" t="s">
        <v>720</v>
      </c>
      <c r="D2" s="2" t="s">
        <v>721</v>
      </c>
      <c r="E2" s="2" t="s">
        <v>114</v>
      </c>
      <c r="F2" s="2" t="s">
        <v>35</v>
      </c>
      <c r="G2" s="2" t="s">
        <v>722</v>
      </c>
      <c r="H2" s="2" t="s">
        <v>723</v>
      </c>
      <c r="I2" s="2" t="s">
        <v>115</v>
      </c>
      <c r="J2" s="2" t="s">
        <v>2</v>
      </c>
      <c r="K2" s="2" t="s">
        <v>35</v>
      </c>
      <c r="L2" s="2" t="s">
        <v>90</v>
      </c>
    </row>
    <row r="3" spans="1:12">
      <c r="A3" s="3" t="s">
        <v>92</v>
      </c>
    </row>
    <row r="4" spans="1:12">
      <c r="A4" s="4" t="s">
        <v>708</v>
      </c>
      <c r="B4" s="6" t="n">
        <v>4137908</v>
      </c>
      <c r="C4" s="6" t="n">
        <v>4291900</v>
      </c>
      <c r="D4" s="6" t="n">
        <v>4276037</v>
      </c>
      <c r="E4" s="6" t="n">
        <v>3925327</v>
      </c>
      <c r="F4" s="6" t="n">
        <v>3959786</v>
      </c>
      <c r="G4" s="6" t="n">
        <v>3784451</v>
      </c>
      <c r="H4" s="6" t="n">
        <v>3710018</v>
      </c>
      <c r="I4" s="6" t="n">
        <v>3415125</v>
      </c>
      <c r="J4" s="6" t="n">
        <v>16631172</v>
      </c>
      <c r="K4" s="6" t="n">
        <v>14869380</v>
      </c>
      <c r="L4" s="6" t="n">
        <v>13144413</v>
      </c>
    </row>
    <row r="5" spans="1:12">
      <c r="A5" s="3" t="s">
        <v>543</v>
      </c>
    </row>
    <row r="6" spans="1:12">
      <c r="A6" s="4" t="s">
        <v>724</v>
      </c>
      <c r="B6" s="5" t="n">
        <v>405423</v>
      </c>
      <c r="F6" s="5" t="n">
        <v>442212</v>
      </c>
      <c r="J6" s="5" t="n">
        <v>405423</v>
      </c>
      <c r="K6" s="5" t="n">
        <v>442212</v>
      </c>
      <c r="L6" s="5" t="n">
        <v>444610</v>
      </c>
    </row>
    <row r="7" spans="1:12">
      <c r="A7" s="4" t="s">
        <v>725</v>
      </c>
    </row>
    <row r="8" spans="1:12">
      <c r="A8" s="3" t="s">
        <v>92</v>
      </c>
    </row>
    <row r="9" spans="1:12">
      <c r="A9" s="4" t="s">
        <v>708</v>
      </c>
      <c r="J9" s="5" t="n">
        <v>14370454</v>
      </c>
      <c r="K9" s="5" t="n">
        <v>12865087</v>
      </c>
      <c r="L9" s="5" t="n">
        <v>11749602</v>
      </c>
    </row>
    <row r="10" spans="1:12">
      <c r="A10" s="3" t="s">
        <v>543</v>
      </c>
    </row>
    <row r="11" spans="1:12">
      <c r="A11" s="4" t="s">
        <v>724</v>
      </c>
      <c r="B11" s="5" t="n">
        <v>321766</v>
      </c>
      <c r="F11" s="5" t="n">
        <v>335072</v>
      </c>
      <c r="J11" s="5" t="n">
        <v>321766</v>
      </c>
      <c r="K11" s="5" t="n">
        <v>335072</v>
      </c>
      <c r="L11" s="5" t="n">
        <v>348299</v>
      </c>
    </row>
    <row r="12" spans="1:12">
      <c r="A12" s="4" t="s">
        <v>726</v>
      </c>
    </row>
    <row r="13" spans="1:12">
      <c r="A13" s="3" t="s">
        <v>92</v>
      </c>
    </row>
    <row r="14" spans="1:12">
      <c r="A14" s="4" t="s">
        <v>708</v>
      </c>
      <c r="J14" s="5" t="n">
        <v>2260718</v>
      </c>
      <c r="K14" s="5" t="n">
        <v>2004293</v>
      </c>
      <c r="L14" s="5" t="n">
        <v>1394811</v>
      </c>
    </row>
    <row r="15" spans="1:12">
      <c r="A15" s="3" t="s">
        <v>543</v>
      </c>
    </row>
    <row r="16" spans="1:12">
      <c r="A16" s="4" t="s">
        <v>724</v>
      </c>
      <c r="B16" s="6" t="n">
        <v>83657</v>
      </c>
      <c r="F16" s="6" t="n">
        <v>107140</v>
      </c>
      <c r="J16" s="6" t="n">
        <v>83657</v>
      </c>
      <c r="K16" s="6" t="n">
        <v>107140</v>
      </c>
      <c r="L16" s="6" t="n">
        <v>9631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7</v>
      </c>
      <c r="B1" s="2" t="s">
        <v>2</v>
      </c>
      <c r="C1" s="2" t="s">
        <v>116</v>
      </c>
      <c r="D1" s="2" t="s">
        <v>35</v>
      </c>
    </row>
    <row r="2" spans="1:4">
      <c r="A2" s="3" t="s">
        <v>728</v>
      </c>
    </row>
    <row r="3" spans="1:4">
      <c r="A3" s="4" t="s">
        <v>729</v>
      </c>
      <c r="B3" s="6" t="n">
        <v>2162438</v>
      </c>
      <c r="C3" s="6" t="n">
        <v>2012212</v>
      </c>
      <c r="D3" s="6" t="n">
        <v>2113930</v>
      </c>
    </row>
    <row r="4" spans="1:4">
      <c r="A4" s="4" t="s">
        <v>39</v>
      </c>
      <c r="B4" s="5" t="n">
        <v>159635</v>
      </c>
      <c r="C4" s="5" t="n">
        <v>147764</v>
      </c>
      <c r="D4" s="5" t="n">
        <v>0</v>
      </c>
    </row>
    <row r="5" spans="1:4">
      <c r="A5" s="4" t="s">
        <v>40</v>
      </c>
      <c r="C5" s="5" t="n">
        <v>67137</v>
      </c>
    </row>
    <row r="6" spans="1:4">
      <c r="A6" s="3" t="s">
        <v>730</v>
      </c>
    </row>
    <row r="7" spans="1:4">
      <c r="A7" s="4" t="s">
        <v>51</v>
      </c>
      <c r="B7" s="5" t="n">
        <v>971023</v>
      </c>
      <c r="C7" s="5" t="n">
        <v>943812</v>
      </c>
      <c r="D7" s="5" t="n">
        <v>1000305</v>
      </c>
    </row>
    <row r="8" spans="1:4">
      <c r="A8" s="4" t="s">
        <v>731</v>
      </c>
      <c r="B8" s="5" t="n">
        <v>153626</v>
      </c>
      <c r="C8" s="5" t="n">
        <v>107280</v>
      </c>
      <c r="D8" s="5" t="n">
        <v>105316</v>
      </c>
    </row>
    <row r="9" spans="1:4">
      <c r="A9" s="4" t="s">
        <v>732</v>
      </c>
      <c r="B9" s="5" t="n">
        <v>119820</v>
      </c>
      <c r="C9" s="5" t="n">
        <v>94811</v>
      </c>
      <c r="D9" s="5" t="n">
        <v>0</v>
      </c>
    </row>
    <row r="10" spans="1:4">
      <c r="A10" s="4" t="s">
        <v>733</v>
      </c>
      <c r="B10" s="5" t="n">
        <v>63410</v>
      </c>
      <c r="C10" s="5" t="n">
        <v>55477</v>
      </c>
      <c r="D10" s="5" t="n">
        <v>58229</v>
      </c>
    </row>
    <row r="11" spans="1:4">
      <c r="A11" s="4" t="s">
        <v>62</v>
      </c>
      <c r="B11" s="5" t="n">
        <v>35757</v>
      </c>
      <c r="C11" s="5" t="n">
        <v>48653</v>
      </c>
      <c r="D11" s="5" t="n">
        <v>45355</v>
      </c>
    </row>
    <row r="12" spans="1:4">
      <c r="A12" s="3" t="s">
        <v>734</v>
      </c>
    </row>
    <row r="13" spans="1:4">
      <c r="A13" s="4" t="s">
        <v>71</v>
      </c>
      <c r="B13" s="5" t="n">
        <v>3845593</v>
      </c>
      <c r="C13" s="5" t="n">
        <v>3446332</v>
      </c>
      <c r="D13" s="5" t="n">
        <v>3437093</v>
      </c>
    </row>
    <row r="14" spans="1:4">
      <c r="A14" s="4" t="s">
        <v>735</v>
      </c>
    </row>
    <row r="15" spans="1:4">
      <c r="A15" s="3" t="s">
        <v>728</v>
      </c>
    </row>
    <row r="16" spans="1:4">
      <c r="A16" s="4" t="s">
        <v>729</v>
      </c>
      <c r="B16" s="5" t="n">
        <v>2223632</v>
      </c>
      <c r="D16" s="5" t="n">
        <v>2113930</v>
      </c>
    </row>
    <row r="17" spans="1:4">
      <c r="A17" s="4" t="s">
        <v>39</v>
      </c>
      <c r="B17" s="5" t="n">
        <v>0</v>
      </c>
      <c r="D17" s="5" t="n">
        <v>0</v>
      </c>
    </row>
    <row r="18" spans="1:4">
      <c r="A18" s="4" t="s">
        <v>40</v>
      </c>
      <c r="B18" s="5" t="n">
        <v>50683</v>
      </c>
      <c r="D18" s="5" t="n">
        <v>63116</v>
      </c>
    </row>
    <row r="19" spans="1:4">
      <c r="A19" s="3" t="s">
        <v>730</v>
      </c>
    </row>
    <row r="20" spans="1:4">
      <c r="A20" s="4" t="s">
        <v>51</v>
      </c>
      <c r="B20" s="5" t="n">
        <v>1009758</v>
      </c>
      <c r="D20" s="5" t="n">
        <v>1000305</v>
      </c>
    </row>
    <row r="21" spans="1:4">
      <c r="A21" s="4" t="s">
        <v>731</v>
      </c>
      <c r="B21" s="5" t="n">
        <v>151280</v>
      </c>
      <c r="D21" s="5" t="n">
        <v>105316</v>
      </c>
    </row>
    <row r="22" spans="1:4">
      <c r="A22" s="4" t="s">
        <v>732</v>
      </c>
      <c r="B22" s="5" t="n">
        <v>0</v>
      </c>
      <c r="D22" s="5" t="n">
        <v>0</v>
      </c>
    </row>
    <row r="23" spans="1:4">
      <c r="A23" s="4" t="s">
        <v>733</v>
      </c>
      <c r="B23" s="5" t="n">
        <v>66116</v>
      </c>
      <c r="D23" s="5" t="n">
        <v>58229</v>
      </c>
    </row>
    <row r="24" spans="1:4">
      <c r="A24" s="4" t="s">
        <v>62</v>
      </c>
      <c r="B24" s="5" t="n">
        <v>30599</v>
      </c>
      <c r="D24" s="5" t="n">
        <v>45355</v>
      </c>
    </row>
    <row r="25" spans="1:4">
      <c r="A25" s="3" t="s">
        <v>734</v>
      </c>
    </row>
    <row r="26" spans="1:4">
      <c r="A26" s="4" t="s">
        <v>71</v>
      </c>
      <c r="B26" s="5" t="n">
        <v>3831332</v>
      </c>
      <c r="D26" s="6" t="n">
        <v>3437093</v>
      </c>
    </row>
    <row r="27" spans="1:4">
      <c r="A27" s="4" t="s">
        <v>736</v>
      </c>
    </row>
    <row r="28" spans="1:4">
      <c r="A28" s="3" t="s">
        <v>728</v>
      </c>
    </row>
    <row r="29" spans="1:4">
      <c r="A29" s="4" t="s">
        <v>729</v>
      </c>
      <c r="B29" s="5" t="n">
        <v>-61194</v>
      </c>
      <c r="C29" s="5" t="n">
        <v>-101718</v>
      </c>
    </row>
    <row r="30" spans="1:4">
      <c r="A30" s="4" t="s">
        <v>39</v>
      </c>
      <c r="B30" s="5" t="n">
        <v>159635</v>
      </c>
      <c r="C30" s="5" t="n">
        <v>147764</v>
      </c>
    </row>
    <row r="31" spans="1:4">
      <c r="A31" s="4" t="s">
        <v>40</v>
      </c>
      <c r="B31" s="5" t="n">
        <v>1703</v>
      </c>
      <c r="C31" s="5" t="n">
        <v>4021</v>
      </c>
    </row>
    <row r="32" spans="1:4">
      <c r="A32" s="3" t="s">
        <v>730</v>
      </c>
    </row>
    <row r="33" spans="1:4">
      <c r="A33" s="4" t="s">
        <v>51</v>
      </c>
      <c r="B33" s="5" t="n">
        <v>-38735</v>
      </c>
      <c r="C33" s="5" t="n">
        <v>-56493</v>
      </c>
    </row>
    <row r="34" spans="1:4">
      <c r="A34" s="4" t="s">
        <v>731</v>
      </c>
      <c r="B34" s="5" t="n">
        <v>2346</v>
      </c>
      <c r="C34" s="5" t="n">
        <v>1964</v>
      </c>
    </row>
    <row r="35" spans="1:4">
      <c r="A35" s="4" t="s">
        <v>732</v>
      </c>
      <c r="B35" s="5" t="n">
        <v>119820</v>
      </c>
      <c r="C35" s="5" t="n">
        <v>94811</v>
      </c>
    </row>
    <row r="36" spans="1:4">
      <c r="A36" s="4" t="s">
        <v>733</v>
      </c>
      <c r="B36" s="5" t="n">
        <v>-2706</v>
      </c>
      <c r="C36" s="5" t="n">
        <v>-2752</v>
      </c>
    </row>
    <row r="37" spans="1:4">
      <c r="A37" s="4" t="s">
        <v>62</v>
      </c>
      <c r="B37" s="5" t="n">
        <v>5158</v>
      </c>
      <c r="C37" s="5" t="n">
        <v>3298</v>
      </c>
    </row>
    <row r="38" spans="1:4">
      <c r="A38" s="3" t="s">
        <v>734</v>
      </c>
    </row>
    <row r="39" spans="1:4">
      <c r="A39" s="4" t="s">
        <v>71</v>
      </c>
      <c r="B39" s="6" t="n">
        <v>14261</v>
      </c>
      <c r="C39" s="6" t="n">
        <v>92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7</v>
      </c>
      <c r="B1" s="2" t="s">
        <v>113</v>
      </c>
      <c r="J1" s="2" t="s">
        <v>1</v>
      </c>
    </row>
    <row r="2" spans="1:12">
      <c r="B2" s="2" t="s">
        <v>2</v>
      </c>
      <c r="C2" s="2" t="s">
        <v>720</v>
      </c>
      <c r="D2" s="2" t="s">
        <v>721</v>
      </c>
      <c r="E2" s="2" t="s">
        <v>114</v>
      </c>
      <c r="F2" s="2" t="s">
        <v>35</v>
      </c>
      <c r="G2" s="2" t="s">
        <v>722</v>
      </c>
      <c r="H2" s="2" t="s">
        <v>723</v>
      </c>
      <c r="I2" s="2" t="s">
        <v>115</v>
      </c>
      <c r="J2" s="2" t="s">
        <v>2</v>
      </c>
      <c r="K2" s="2" t="s">
        <v>35</v>
      </c>
      <c r="L2" s="2" t="s">
        <v>90</v>
      </c>
    </row>
    <row r="3" spans="1:12">
      <c r="A3" s="3" t="s">
        <v>708</v>
      </c>
    </row>
    <row r="4" spans="1:12">
      <c r="A4" s="4" t="s">
        <v>92</v>
      </c>
      <c r="B4" s="6" t="n">
        <v>4137908</v>
      </c>
      <c r="C4" s="6" t="n">
        <v>4291900</v>
      </c>
      <c r="D4" s="6" t="n">
        <v>4276037</v>
      </c>
      <c r="E4" s="6" t="n">
        <v>3925327</v>
      </c>
      <c r="F4" s="6" t="n">
        <v>3959786</v>
      </c>
      <c r="G4" s="6" t="n">
        <v>3784451</v>
      </c>
      <c r="H4" s="6" t="n">
        <v>3710018</v>
      </c>
      <c r="I4" s="6" t="n">
        <v>3415125</v>
      </c>
      <c r="J4" s="6" t="n">
        <v>16631172</v>
      </c>
      <c r="K4" s="6" t="n">
        <v>14869380</v>
      </c>
      <c r="L4" s="6" t="n">
        <v>13144413</v>
      </c>
    </row>
    <row r="5" spans="1:12">
      <c r="A5" s="3" t="s">
        <v>738</v>
      </c>
    </row>
    <row r="6" spans="1:12">
      <c r="A6" s="4" t="s">
        <v>94</v>
      </c>
      <c r="B6" s="5" t="n">
        <v>339316</v>
      </c>
      <c r="C6" s="5" t="n">
        <v>335299</v>
      </c>
      <c r="D6" s="5" t="n">
        <v>340630</v>
      </c>
      <c r="E6" s="5" t="n">
        <v>328297</v>
      </c>
      <c r="F6" s="5" t="n">
        <v>311599</v>
      </c>
      <c r="G6" s="5" t="n">
        <v>293204</v>
      </c>
      <c r="H6" s="5" t="n">
        <v>284220</v>
      </c>
      <c r="I6" s="5" t="n">
        <v>290504</v>
      </c>
      <c r="J6" s="5" t="n">
        <v>1343542</v>
      </c>
      <c r="K6" s="5" t="n">
        <v>1179527</v>
      </c>
      <c r="L6" s="5" t="n">
        <v>1064936</v>
      </c>
    </row>
    <row r="7" spans="1:12">
      <c r="A7" s="4" t="s">
        <v>95</v>
      </c>
      <c r="B7" s="5" t="n">
        <v>118950</v>
      </c>
      <c r="C7" s="5" t="n">
        <v>112772</v>
      </c>
      <c r="D7" s="5" t="n">
        <v>111845</v>
      </c>
      <c r="E7" s="5" t="n">
        <v>106043</v>
      </c>
      <c r="F7" s="5" t="n">
        <v>109374</v>
      </c>
      <c r="G7" s="5" t="n">
        <v>106177</v>
      </c>
      <c r="H7" s="5" t="n">
        <v>107749</v>
      </c>
      <c r="I7" s="5" t="n">
        <v>90104</v>
      </c>
      <c r="J7" s="5" t="n">
        <v>449610</v>
      </c>
      <c r="K7" s="5" t="n">
        <v>413404</v>
      </c>
      <c r="L7" s="5" t="n">
        <v>375061</v>
      </c>
    </row>
    <row r="8" spans="1:12">
      <c r="A8" s="4" t="s">
        <v>96</v>
      </c>
      <c r="B8" s="5" t="n">
        <v>3882391</v>
      </c>
      <c r="C8" s="5" t="n">
        <v>4045927</v>
      </c>
      <c r="D8" s="5" t="n">
        <v>4057029</v>
      </c>
      <c r="E8" s="5" t="n">
        <v>3733742</v>
      </c>
      <c r="F8" s="5" t="n">
        <v>3748910</v>
      </c>
      <c r="G8" s="5" t="n">
        <v>3589986</v>
      </c>
      <c r="H8" s="5" t="n">
        <v>3528198</v>
      </c>
      <c r="I8" s="5" t="n">
        <v>3227167</v>
      </c>
      <c r="J8" s="5" t="n">
        <v>15719089</v>
      </c>
      <c r="K8" s="5" t="n">
        <v>14094261</v>
      </c>
      <c r="L8" s="5" t="n">
        <v>12306882</v>
      </c>
    </row>
    <row r="9" spans="1:12">
      <c r="A9" s="4" t="s">
        <v>97</v>
      </c>
      <c r="B9" s="5" t="n">
        <v>255517</v>
      </c>
      <c r="C9" s="5" t="n">
        <v>245973</v>
      </c>
      <c r="D9" s="5" t="n">
        <v>219008</v>
      </c>
      <c r="E9" s="5" t="n">
        <v>191585</v>
      </c>
      <c r="F9" s="5" t="n">
        <v>210876</v>
      </c>
      <c r="G9" s="5" t="n">
        <v>194465</v>
      </c>
      <c r="H9" s="5" t="n">
        <v>181820</v>
      </c>
      <c r="I9" s="5" t="n">
        <v>187958</v>
      </c>
      <c r="J9" s="5" t="n">
        <v>912083</v>
      </c>
      <c r="K9" s="5" t="n">
        <v>775119</v>
      </c>
      <c r="L9" s="5" t="n">
        <v>837531</v>
      </c>
    </row>
    <row r="10" spans="1:12">
      <c r="A10" s="4" t="s">
        <v>98</v>
      </c>
      <c r="J10" s="5" t="n">
        <v>-31810</v>
      </c>
      <c r="K10" s="5" t="n">
        <v>-46656</v>
      </c>
      <c r="L10" s="5" t="n">
        <v>-25581</v>
      </c>
    </row>
    <row r="11" spans="1:12">
      <c r="A11" s="4" t="s">
        <v>99</v>
      </c>
      <c r="J11" s="5" t="n">
        <v>880273</v>
      </c>
      <c r="K11" s="5" t="n">
        <v>728463</v>
      </c>
      <c r="L11" s="5" t="n">
        <v>811950</v>
      </c>
    </row>
    <row r="12" spans="1:12">
      <c r="A12" s="4" t="s">
        <v>100</v>
      </c>
      <c r="J12" s="5" t="n">
        <v>215768</v>
      </c>
      <c r="K12" s="5" t="n">
        <v>223570</v>
      </c>
      <c r="L12" s="5" t="n">
        <v>298566</v>
      </c>
    </row>
    <row r="13" spans="1:12">
      <c r="A13" s="4" t="s">
        <v>101</v>
      </c>
      <c r="B13" s="5" t="n">
        <v>187150</v>
      </c>
      <c r="C13" s="5" t="n">
        <v>175895</v>
      </c>
      <c r="D13" s="5" t="n">
        <v>159163</v>
      </c>
      <c r="E13" s="5" t="n">
        <v>142297</v>
      </c>
      <c r="F13" s="5" t="n">
        <v>152556</v>
      </c>
      <c r="G13" s="5" t="n">
        <v>119186</v>
      </c>
      <c r="H13" s="5" t="n">
        <v>111071</v>
      </c>
      <c r="I13" s="5" t="n">
        <v>122080</v>
      </c>
      <c r="J13" s="5" t="n">
        <v>664505</v>
      </c>
      <c r="K13" s="5" t="n">
        <v>504893</v>
      </c>
      <c r="L13" s="5" t="n">
        <v>513384</v>
      </c>
    </row>
    <row r="14" spans="1:12">
      <c r="A14" s="4" t="s">
        <v>139</v>
      </c>
    </row>
    <row r="15" spans="1:12">
      <c r="A15" s="3" t="s">
        <v>738</v>
      </c>
    </row>
    <row r="16" spans="1:12">
      <c r="A16" s="4" t="s">
        <v>101</v>
      </c>
      <c r="B16" s="5" t="n">
        <v>-4200</v>
      </c>
      <c r="C16" s="5" t="n">
        <v>500</v>
      </c>
      <c r="D16" s="5" t="n">
        <v>6600</v>
      </c>
      <c r="E16" s="5" t="n">
        <v>2100</v>
      </c>
    </row>
    <row r="17" spans="1:12">
      <c r="A17" s="4" t="s">
        <v>735</v>
      </c>
    </row>
    <row r="18" spans="1:12">
      <c r="A18" s="3" t="s">
        <v>708</v>
      </c>
    </row>
    <row r="19" spans="1:12">
      <c r="A19" s="4" t="s">
        <v>92</v>
      </c>
      <c r="J19" s="5" t="n">
        <v>16698041</v>
      </c>
    </row>
    <row r="20" spans="1:12">
      <c r="A20" s="3" t="s">
        <v>738</v>
      </c>
    </row>
    <row r="21" spans="1:12">
      <c r="A21" s="4" t="s">
        <v>94</v>
      </c>
      <c r="J21" s="5" t="n">
        <v>1343159</v>
      </c>
    </row>
    <row r="22" spans="1:12">
      <c r="A22" s="4" t="s">
        <v>95</v>
      </c>
      <c r="J22" s="5" t="n">
        <v>449610</v>
      </c>
    </row>
    <row r="23" spans="1:12">
      <c r="A23" s="4" t="s">
        <v>96</v>
      </c>
      <c r="J23" s="5" t="n">
        <v>15792866</v>
      </c>
    </row>
    <row r="24" spans="1:12">
      <c r="A24" s="4" t="s">
        <v>97</v>
      </c>
      <c r="J24" s="5" t="n">
        <v>905175</v>
      </c>
    </row>
    <row r="25" spans="1:12">
      <c r="A25" s="4" t="s">
        <v>98</v>
      </c>
      <c r="J25" s="5" t="n">
        <v>-31810</v>
      </c>
    </row>
    <row r="26" spans="1:12">
      <c r="A26" s="4" t="s">
        <v>99</v>
      </c>
      <c r="J26" s="5" t="n">
        <v>873365</v>
      </c>
    </row>
    <row r="27" spans="1:12">
      <c r="A27" s="4" t="s">
        <v>100</v>
      </c>
      <c r="J27" s="5" t="n">
        <v>213882</v>
      </c>
    </row>
    <row r="28" spans="1:12">
      <c r="A28" s="4" t="s">
        <v>101</v>
      </c>
      <c r="J28" s="5" t="n">
        <v>659483</v>
      </c>
    </row>
    <row r="29" spans="1:12">
      <c r="A29" s="4" t="s">
        <v>736</v>
      </c>
    </row>
    <row r="30" spans="1:12">
      <c r="A30" s="3" t="s">
        <v>708</v>
      </c>
    </row>
    <row r="31" spans="1:12">
      <c r="A31" s="4" t="s">
        <v>92</v>
      </c>
      <c r="J31" s="5" t="n">
        <v>-66869</v>
      </c>
    </row>
    <row r="32" spans="1:12">
      <c r="A32" s="3" t="s">
        <v>738</v>
      </c>
    </row>
    <row r="33" spans="1:12">
      <c r="A33" s="4" t="s">
        <v>94</v>
      </c>
      <c r="J33" s="5" t="n">
        <v>383</v>
      </c>
    </row>
    <row r="34" spans="1:12">
      <c r="A34" s="4" t="s">
        <v>95</v>
      </c>
      <c r="J34" s="5" t="n">
        <v>0</v>
      </c>
    </row>
    <row r="35" spans="1:12">
      <c r="A35" s="4" t="s">
        <v>96</v>
      </c>
      <c r="J35" s="5" t="n">
        <v>-73777</v>
      </c>
    </row>
    <row r="36" spans="1:12">
      <c r="A36" s="4" t="s">
        <v>97</v>
      </c>
      <c r="J36" s="5" t="n">
        <v>6908</v>
      </c>
    </row>
    <row r="37" spans="1:12">
      <c r="A37" s="4" t="s">
        <v>98</v>
      </c>
      <c r="J37" s="5" t="n">
        <v>0</v>
      </c>
    </row>
    <row r="38" spans="1:12">
      <c r="A38" s="4" t="s">
        <v>99</v>
      </c>
      <c r="J38" s="5" t="n">
        <v>6908</v>
      </c>
    </row>
    <row r="39" spans="1:12">
      <c r="A39" s="4" t="s">
        <v>100</v>
      </c>
      <c r="J39" s="5" t="n">
        <v>1886</v>
      </c>
    </row>
    <row r="40" spans="1:12">
      <c r="A40" s="4" t="s">
        <v>101</v>
      </c>
      <c r="J40" s="5" t="n">
        <v>5022</v>
      </c>
    </row>
    <row r="41" spans="1:12">
      <c r="A41" s="4" t="s">
        <v>739</v>
      </c>
    </row>
    <row r="42" spans="1:12">
      <c r="A42" s="3" t="s">
        <v>708</v>
      </c>
    </row>
    <row r="43" spans="1:12">
      <c r="A43" s="4" t="s">
        <v>92</v>
      </c>
      <c r="B43" s="5" t="n">
        <v>3896750</v>
      </c>
      <c r="C43" s="5" t="n">
        <v>4028392</v>
      </c>
      <c r="D43" s="5" t="n">
        <v>3953139</v>
      </c>
      <c r="E43" s="5" t="n">
        <v>3637640</v>
      </c>
      <c r="F43" s="5" t="n">
        <v>3647167</v>
      </c>
      <c r="G43" s="5" t="n">
        <v>3433701</v>
      </c>
      <c r="H43" s="5" t="n">
        <v>3319995</v>
      </c>
      <c r="I43" s="5" t="n">
        <v>3102043</v>
      </c>
      <c r="J43" s="5" t="n">
        <v>15515921</v>
      </c>
      <c r="K43" s="5" t="n">
        <v>13502906</v>
      </c>
      <c r="L43" s="5" t="n">
        <v>11704745</v>
      </c>
    </row>
    <row r="44" spans="1:12">
      <c r="A44" s="3" t="s">
        <v>738</v>
      </c>
    </row>
    <row r="45" spans="1:12">
      <c r="A45" s="4" t="s">
        <v>110</v>
      </c>
      <c r="B45" s="5" t="n">
        <v>3207859</v>
      </c>
      <c r="C45" s="5" t="n">
        <v>3359520</v>
      </c>
      <c r="D45" s="5" t="n">
        <v>3313196</v>
      </c>
      <c r="E45" s="5" t="n">
        <v>3041602</v>
      </c>
      <c r="F45" s="5" t="n">
        <v>3042434</v>
      </c>
      <c r="G45" s="5" t="n">
        <v>2869616</v>
      </c>
      <c r="H45" s="5" t="n">
        <v>2781355</v>
      </c>
      <c r="I45" s="5" t="n">
        <v>2563885</v>
      </c>
      <c r="J45" s="5" t="n">
        <v>12922177</v>
      </c>
      <c r="K45" s="5" t="n">
        <v>11257290</v>
      </c>
      <c r="L45" s="5" t="n">
        <v>9549934</v>
      </c>
    </row>
    <row r="46" spans="1:12">
      <c r="A46" s="4" t="s">
        <v>740</v>
      </c>
    </row>
    <row r="47" spans="1:12">
      <c r="A47" s="3" t="s">
        <v>708</v>
      </c>
    </row>
    <row r="48" spans="1:12">
      <c r="A48" s="4" t="s">
        <v>92</v>
      </c>
      <c r="J48" s="5" t="n">
        <v>15462328</v>
      </c>
    </row>
    <row r="49" spans="1:12">
      <c r="A49" s="3" t="s">
        <v>738</v>
      </c>
    </row>
    <row r="50" spans="1:12">
      <c r="A50" s="4" t="s">
        <v>110</v>
      </c>
      <c r="J50" s="5" t="n">
        <v>12875875</v>
      </c>
    </row>
    <row r="51" spans="1:12">
      <c r="A51" s="4" t="s">
        <v>741</v>
      </c>
    </row>
    <row r="52" spans="1:12">
      <c r="A52" s="3" t="s">
        <v>708</v>
      </c>
    </row>
    <row r="53" spans="1:12">
      <c r="A53" s="4" t="s">
        <v>92</v>
      </c>
      <c r="J53" s="5" t="n">
        <v>53593</v>
      </c>
    </row>
    <row r="54" spans="1:12">
      <c r="A54" s="3" t="s">
        <v>738</v>
      </c>
    </row>
    <row r="55" spans="1:12">
      <c r="A55" s="4" t="s">
        <v>110</v>
      </c>
      <c r="J55" s="5" t="n">
        <v>46302</v>
      </c>
    </row>
    <row r="56" spans="1:12">
      <c r="A56" s="4" t="s">
        <v>111</v>
      </c>
    </row>
    <row r="57" spans="1:12">
      <c r="A57" s="3" t="s">
        <v>708</v>
      </c>
    </row>
    <row r="58" spans="1:12">
      <c r="A58" s="4" t="s">
        <v>92</v>
      </c>
      <c r="B58" s="5" t="n">
        <v>241158</v>
      </c>
      <c r="C58" s="5" t="n">
        <v>263508</v>
      </c>
      <c r="D58" s="5" t="n">
        <v>322898</v>
      </c>
      <c r="E58" s="5" t="n">
        <v>287687</v>
      </c>
      <c r="F58" s="5" t="n">
        <v>312619</v>
      </c>
      <c r="G58" s="5" t="n">
        <v>350750</v>
      </c>
      <c r="H58" s="5" t="n">
        <v>390023</v>
      </c>
      <c r="I58" s="5" t="n">
        <v>313082</v>
      </c>
      <c r="J58" s="5" t="n">
        <v>1115251</v>
      </c>
      <c r="K58" s="5" t="n">
        <v>1366474</v>
      </c>
      <c r="L58" s="5" t="n">
        <v>1439668</v>
      </c>
    </row>
    <row r="59" spans="1:12">
      <c r="A59" s="3" t="s">
        <v>738</v>
      </c>
    </row>
    <row r="60" spans="1:12">
      <c r="A60" s="4" t="s">
        <v>110</v>
      </c>
      <c r="B60" s="6" t="n">
        <v>216266</v>
      </c>
      <c r="C60" s="6" t="n">
        <v>238336</v>
      </c>
      <c r="D60" s="6" t="n">
        <v>291358</v>
      </c>
      <c r="E60" s="6" t="n">
        <v>257800</v>
      </c>
      <c r="F60" s="6" t="n">
        <v>285503</v>
      </c>
      <c r="G60" s="6" t="n">
        <v>320989</v>
      </c>
      <c r="H60" s="6" t="n">
        <v>354874</v>
      </c>
      <c r="I60" s="6" t="n">
        <v>282674</v>
      </c>
      <c r="J60" s="5" t="n">
        <v>1003760</v>
      </c>
      <c r="K60" s="6" t="n">
        <v>1244040</v>
      </c>
      <c r="L60" s="6" t="n">
        <v>1316951</v>
      </c>
    </row>
    <row r="61" spans="1:12">
      <c r="A61" s="4" t="s">
        <v>742</v>
      </c>
    </row>
    <row r="62" spans="1:12">
      <c r="A62" s="3" t="s">
        <v>708</v>
      </c>
    </row>
    <row r="63" spans="1:12">
      <c r="A63" s="4" t="s">
        <v>92</v>
      </c>
      <c r="J63" s="5" t="n">
        <v>1235713</v>
      </c>
    </row>
    <row r="64" spans="1:12">
      <c r="A64" s="3" t="s">
        <v>738</v>
      </c>
    </row>
    <row r="65" spans="1:12">
      <c r="A65" s="4" t="s">
        <v>110</v>
      </c>
      <c r="J65" s="5" t="n">
        <v>1124222</v>
      </c>
    </row>
    <row r="66" spans="1:12">
      <c r="A66" s="4" t="s">
        <v>743</v>
      </c>
    </row>
    <row r="67" spans="1:12">
      <c r="A67" s="3" t="s">
        <v>708</v>
      </c>
    </row>
    <row r="68" spans="1:12">
      <c r="A68" s="4" t="s">
        <v>92</v>
      </c>
      <c r="J68" s="5" t="n">
        <v>-120462</v>
      </c>
    </row>
    <row r="69" spans="1:12">
      <c r="A69" s="3" t="s">
        <v>738</v>
      </c>
    </row>
    <row r="70" spans="1:12">
      <c r="A70" s="4" t="s">
        <v>110</v>
      </c>
      <c r="J70" s="6" t="n">
        <v>-120462</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4</v>
      </c>
      <c r="B1" s="2" t="s">
        <v>2</v>
      </c>
      <c r="C1" s="2" t="s">
        <v>116</v>
      </c>
      <c r="D1" s="2" t="s">
        <v>35</v>
      </c>
    </row>
    <row r="2" spans="1:4">
      <c r="A2" s="3" t="s">
        <v>728</v>
      </c>
    </row>
    <row r="3" spans="1:4">
      <c r="A3" s="4" t="s">
        <v>729</v>
      </c>
      <c r="B3" s="6" t="n">
        <v>2162438</v>
      </c>
      <c r="C3" s="6" t="n">
        <v>2012212</v>
      </c>
      <c r="D3" s="6" t="n">
        <v>2113930</v>
      </c>
    </row>
    <row r="4" spans="1:4">
      <c r="A4" s="4" t="s">
        <v>39</v>
      </c>
      <c r="B4" s="5" t="n">
        <v>159635</v>
      </c>
      <c r="C4" s="5" t="n">
        <v>147764</v>
      </c>
      <c r="D4" s="5" t="n">
        <v>0</v>
      </c>
    </row>
    <row r="5" spans="1:4">
      <c r="A5" s="4" t="s">
        <v>40</v>
      </c>
      <c r="B5" s="5" t="n">
        <v>52386</v>
      </c>
      <c r="D5" s="5" t="n">
        <v>63116</v>
      </c>
    </row>
    <row r="6" spans="1:4">
      <c r="A6" s="4" t="s">
        <v>40</v>
      </c>
      <c r="C6" s="5" t="n">
        <v>67137</v>
      </c>
    </row>
    <row r="7" spans="1:4">
      <c r="A7" s="3" t="s">
        <v>730</v>
      </c>
    </row>
    <row r="8" spans="1:4">
      <c r="A8" s="4" t="s">
        <v>51</v>
      </c>
      <c r="B8" s="5" t="n">
        <v>971023</v>
      </c>
      <c r="C8" s="5" t="n">
        <v>943812</v>
      </c>
      <c r="D8" s="5" t="n">
        <v>1000305</v>
      </c>
    </row>
    <row r="9" spans="1:4">
      <c r="A9" s="4" t="s">
        <v>731</v>
      </c>
      <c r="B9" s="5" t="n">
        <v>153626</v>
      </c>
      <c r="C9" s="5" t="n">
        <v>107280</v>
      </c>
      <c r="D9" s="5" t="n">
        <v>105316</v>
      </c>
    </row>
    <row r="10" spans="1:4">
      <c r="A10" s="4" t="s">
        <v>732</v>
      </c>
      <c r="B10" s="5" t="n">
        <v>119820</v>
      </c>
      <c r="C10" s="5" t="n">
        <v>94811</v>
      </c>
      <c r="D10" s="5" t="n">
        <v>0</v>
      </c>
    </row>
    <row r="11" spans="1:4">
      <c r="A11" s="4" t="s">
        <v>733</v>
      </c>
      <c r="B11" s="5" t="n">
        <v>63410</v>
      </c>
      <c r="C11" s="5" t="n">
        <v>55477</v>
      </c>
      <c r="D11" s="5" t="n">
        <v>58229</v>
      </c>
    </row>
    <row r="12" spans="1:4">
      <c r="A12" s="4" t="s">
        <v>62</v>
      </c>
      <c r="B12" s="5" t="n">
        <v>35757</v>
      </c>
      <c r="C12" s="5" t="n">
        <v>48653</v>
      </c>
      <c r="D12" s="5" t="n">
        <v>45355</v>
      </c>
    </row>
    <row r="13" spans="1:4">
      <c r="A13" s="3" t="s">
        <v>734</v>
      </c>
    </row>
    <row r="14" spans="1:4">
      <c r="A14" s="4" t="s">
        <v>71</v>
      </c>
      <c r="B14" s="5" t="n">
        <v>3845593</v>
      </c>
      <c r="C14" s="5" t="n">
        <v>3446332</v>
      </c>
      <c r="D14" s="5" t="n">
        <v>3437093</v>
      </c>
    </row>
    <row r="15" spans="1:4">
      <c r="A15" s="4" t="s">
        <v>735</v>
      </c>
    </row>
    <row r="16" spans="1:4">
      <c r="A16" s="3" t="s">
        <v>728</v>
      </c>
    </row>
    <row r="17" spans="1:4">
      <c r="A17" s="4" t="s">
        <v>729</v>
      </c>
      <c r="B17" s="5" t="n">
        <v>2223632</v>
      </c>
      <c r="D17" s="5" t="n">
        <v>2113930</v>
      </c>
    </row>
    <row r="18" spans="1:4">
      <c r="A18" s="4" t="s">
        <v>39</v>
      </c>
      <c r="B18" s="5" t="n">
        <v>0</v>
      </c>
      <c r="D18" s="5" t="n">
        <v>0</v>
      </c>
    </row>
    <row r="19" spans="1:4">
      <c r="A19" s="4" t="s">
        <v>40</v>
      </c>
      <c r="B19" s="5" t="n">
        <v>50683</v>
      </c>
      <c r="D19" s="5" t="n">
        <v>63116</v>
      </c>
    </row>
    <row r="20" spans="1:4">
      <c r="A20" s="3" t="s">
        <v>730</v>
      </c>
    </row>
    <row r="21" spans="1:4">
      <c r="A21" s="4" t="s">
        <v>51</v>
      </c>
      <c r="B21" s="5" t="n">
        <v>1009758</v>
      </c>
      <c r="D21" s="5" t="n">
        <v>1000305</v>
      </c>
    </row>
    <row r="22" spans="1:4">
      <c r="A22" s="4" t="s">
        <v>731</v>
      </c>
      <c r="B22" s="5" t="n">
        <v>151280</v>
      </c>
      <c r="D22" s="5" t="n">
        <v>105316</v>
      </c>
    </row>
    <row r="23" spans="1:4">
      <c r="A23" s="4" t="s">
        <v>732</v>
      </c>
      <c r="B23" s="5" t="n">
        <v>0</v>
      </c>
      <c r="D23" s="5" t="n">
        <v>0</v>
      </c>
    </row>
    <row r="24" spans="1:4">
      <c r="A24" s="4" t="s">
        <v>733</v>
      </c>
      <c r="B24" s="5" t="n">
        <v>66116</v>
      </c>
      <c r="D24" s="5" t="n">
        <v>58229</v>
      </c>
    </row>
    <row r="25" spans="1:4">
      <c r="A25" s="4" t="s">
        <v>62</v>
      </c>
      <c r="B25" s="5" t="n">
        <v>30599</v>
      </c>
      <c r="D25" s="5" t="n">
        <v>45355</v>
      </c>
    </row>
    <row r="26" spans="1:4">
      <c r="A26" s="3" t="s">
        <v>734</v>
      </c>
    </row>
    <row r="27" spans="1:4">
      <c r="A27" s="4" t="s">
        <v>71</v>
      </c>
      <c r="B27" s="5" t="n">
        <v>3831332</v>
      </c>
      <c r="D27" s="6" t="n">
        <v>3437093</v>
      </c>
    </row>
    <row r="28" spans="1:4">
      <c r="A28" s="4" t="s">
        <v>736</v>
      </c>
    </row>
    <row r="29" spans="1:4">
      <c r="A29" s="3" t="s">
        <v>728</v>
      </c>
    </row>
    <row r="30" spans="1:4">
      <c r="A30" s="4" t="s">
        <v>729</v>
      </c>
      <c r="B30" s="5" t="n">
        <v>-61194</v>
      </c>
      <c r="C30" s="5" t="n">
        <v>-101718</v>
      </c>
    </row>
    <row r="31" spans="1:4">
      <c r="A31" s="4" t="s">
        <v>39</v>
      </c>
      <c r="B31" s="5" t="n">
        <v>159635</v>
      </c>
      <c r="C31" s="5" t="n">
        <v>147764</v>
      </c>
    </row>
    <row r="32" spans="1:4">
      <c r="A32" s="4" t="s">
        <v>40</v>
      </c>
      <c r="B32" s="5" t="n">
        <v>1703</v>
      </c>
      <c r="C32" s="5" t="n">
        <v>4021</v>
      </c>
    </row>
    <row r="33" spans="1:4">
      <c r="A33" s="3" t="s">
        <v>730</v>
      </c>
    </row>
    <row r="34" spans="1:4">
      <c r="A34" s="4" t="s">
        <v>51</v>
      </c>
      <c r="B34" s="5" t="n">
        <v>-38735</v>
      </c>
      <c r="C34" s="5" t="n">
        <v>-56493</v>
      </c>
    </row>
    <row r="35" spans="1:4">
      <c r="A35" s="4" t="s">
        <v>731</v>
      </c>
      <c r="B35" s="5" t="n">
        <v>2346</v>
      </c>
      <c r="C35" s="5" t="n">
        <v>1964</v>
      </c>
    </row>
    <row r="36" spans="1:4">
      <c r="A36" s="4" t="s">
        <v>732</v>
      </c>
      <c r="B36" s="5" t="n">
        <v>119820</v>
      </c>
      <c r="C36" s="5" t="n">
        <v>94811</v>
      </c>
    </row>
    <row r="37" spans="1:4">
      <c r="A37" s="4" t="s">
        <v>733</v>
      </c>
      <c r="B37" s="5" t="n">
        <v>-2706</v>
      </c>
      <c r="C37" s="5" t="n">
        <v>-2752</v>
      </c>
    </row>
    <row r="38" spans="1:4">
      <c r="A38" s="4" t="s">
        <v>62</v>
      </c>
      <c r="B38" s="5" t="n">
        <v>5158</v>
      </c>
      <c r="C38" s="5" t="n">
        <v>3298</v>
      </c>
    </row>
    <row r="39" spans="1:4">
      <c r="A39" s="3" t="s">
        <v>734</v>
      </c>
    </row>
    <row r="40" spans="1:4">
      <c r="A40" s="4" t="s">
        <v>71</v>
      </c>
      <c r="B40" s="6" t="n">
        <v>14261</v>
      </c>
      <c r="C40" s="6" t="n">
        <v>92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113</v>
      </c>
      <c r="J1" s="2" t="s">
        <v>1</v>
      </c>
    </row>
    <row r="2" spans="1:12">
      <c r="B2" s="2" t="s">
        <v>2</v>
      </c>
      <c r="C2" s="2" t="s">
        <v>720</v>
      </c>
      <c r="D2" s="2" t="s">
        <v>721</v>
      </c>
      <c r="E2" s="2" t="s">
        <v>114</v>
      </c>
      <c r="F2" s="2" t="s">
        <v>35</v>
      </c>
      <c r="G2" s="2" t="s">
        <v>722</v>
      </c>
      <c r="H2" s="2" t="s">
        <v>723</v>
      </c>
      <c r="I2" s="2" t="s">
        <v>115</v>
      </c>
      <c r="J2" s="2" t="s">
        <v>2</v>
      </c>
      <c r="K2" s="2" t="s">
        <v>35</v>
      </c>
      <c r="L2" s="2" t="s">
        <v>90</v>
      </c>
    </row>
    <row r="3" spans="1:12">
      <c r="A3" s="3" t="s">
        <v>746</v>
      </c>
    </row>
    <row r="4" spans="1:12">
      <c r="A4" s="4" t="s">
        <v>92</v>
      </c>
      <c r="B4" s="6" t="n">
        <v>4137908</v>
      </c>
      <c r="C4" s="6" t="n">
        <v>4291900</v>
      </c>
      <c r="D4" s="6" t="n">
        <v>4276037</v>
      </c>
      <c r="E4" s="6" t="n">
        <v>3925327</v>
      </c>
      <c r="F4" s="6" t="n">
        <v>3959786</v>
      </c>
      <c r="G4" s="6" t="n">
        <v>3784451</v>
      </c>
      <c r="H4" s="6" t="n">
        <v>3710018</v>
      </c>
      <c r="I4" s="6" t="n">
        <v>3415125</v>
      </c>
      <c r="J4" s="6" t="n">
        <v>16631172</v>
      </c>
      <c r="K4" s="6" t="n">
        <v>14869380</v>
      </c>
      <c r="L4" s="6" t="n">
        <v>13144413</v>
      </c>
    </row>
    <row r="5" spans="1:12">
      <c r="A5" s="4" t="s">
        <v>714</v>
      </c>
    </row>
    <row r="6" spans="1:12">
      <c r="A6" s="3" t="s">
        <v>746</v>
      </c>
    </row>
    <row r="7" spans="1:12">
      <c r="A7" s="4" t="s">
        <v>92</v>
      </c>
      <c r="J7" s="5" t="n">
        <v>11247900</v>
      </c>
      <c r="K7" s="5" t="n">
        <v>9728810</v>
      </c>
      <c r="L7" s="5" t="n">
        <v>8737716</v>
      </c>
    </row>
    <row r="8" spans="1:12">
      <c r="A8" s="4" t="s">
        <v>715</v>
      </c>
    </row>
    <row r="9" spans="1:12">
      <c r="A9" s="3" t="s">
        <v>746</v>
      </c>
    </row>
    <row r="10" spans="1:12">
      <c r="A10" s="4" t="s">
        <v>92</v>
      </c>
      <c r="J10" s="5" t="n">
        <v>2487744</v>
      </c>
      <c r="K10" s="5" t="n">
        <v>2140987</v>
      </c>
      <c r="L10" s="5" t="n">
        <v>1574686</v>
      </c>
    </row>
    <row r="11" spans="1:12">
      <c r="A11" s="4" t="s">
        <v>716</v>
      </c>
    </row>
    <row r="12" spans="1:12">
      <c r="A12" s="3" t="s">
        <v>746</v>
      </c>
    </row>
    <row r="13" spans="1:12">
      <c r="A13" s="4" t="s">
        <v>92</v>
      </c>
      <c r="J13" s="5" t="n">
        <v>2268900</v>
      </c>
      <c r="K13" s="5" t="n">
        <v>2415740</v>
      </c>
      <c r="L13" s="5" t="n">
        <v>2344131</v>
      </c>
    </row>
    <row r="14" spans="1:12">
      <c r="A14" s="4" t="s">
        <v>717</v>
      </c>
    </row>
    <row r="15" spans="1:12">
      <c r="A15" s="3" t="s">
        <v>746</v>
      </c>
    </row>
    <row r="16" spans="1:12">
      <c r="A16" s="4" t="s">
        <v>92</v>
      </c>
      <c r="J16" s="5" t="n">
        <v>626628</v>
      </c>
      <c r="K16" s="5" t="n">
        <v>583843</v>
      </c>
      <c r="L16" s="5" t="n">
        <v>487880</v>
      </c>
    </row>
    <row r="17" spans="1:12">
      <c r="A17" s="4" t="s">
        <v>739</v>
      </c>
    </row>
    <row r="18" spans="1:12">
      <c r="A18" s="3" t="s">
        <v>746</v>
      </c>
    </row>
    <row r="19" spans="1:12">
      <c r="A19" s="4" t="s">
        <v>92</v>
      </c>
      <c r="B19" s="5" t="n">
        <v>3896750</v>
      </c>
      <c r="C19" s="5" t="n">
        <v>4028392</v>
      </c>
      <c r="D19" s="5" t="n">
        <v>3953139</v>
      </c>
      <c r="E19" s="5" t="n">
        <v>3637640</v>
      </c>
      <c r="F19" s="5" t="n">
        <v>3647167</v>
      </c>
      <c r="G19" s="5" t="n">
        <v>3433701</v>
      </c>
      <c r="H19" s="5" t="n">
        <v>3319995</v>
      </c>
      <c r="I19" s="5" t="n">
        <v>3102043</v>
      </c>
      <c r="J19" s="5" t="n">
        <v>15515921</v>
      </c>
      <c r="K19" s="5" t="n">
        <v>13502906</v>
      </c>
      <c r="L19" s="5" t="n">
        <v>11704745</v>
      </c>
    </row>
    <row r="20" spans="1:12">
      <c r="A20" s="4" t="s">
        <v>747</v>
      </c>
    </row>
    <row r="21" spans="1:12">
      <c r="A21" s="3" t="s">
        <v>746</v>
      </c>
    </row>
    <row r="22" spans="1:12">
      <c r="A22" s="4" t="s">
        <v>92</v>
      </c>
      <c r="J22" s="5" t="n">
        <v>15515921</v>
      </c>
    </row>
    <row r="23" spans="1:12">
      <c r="A23" s="4" t="s">
        <v>748</v>
      </c>
    </row>
    <row r="24" spans="1:12">
      <c r="A24" s="3" t="s">
        <v>746</v>
      </c>
    </row>
    <row r="25" spans="1:12">
      <c r="A25" s="4" t="s">
        <v>92</v>
      </c>
      <c r="J25" s="5" t="n">
        <v>11247900</v>
      </c>
    </row>
    <row r="26" spans="1:12">
      <c r="A26" s="4" t="s">
        <v>749</v>
      </c>
    </row>
    <row r="27" spans="1:12">
      <c r="A27" s="3" t="s">
        <v>746</v>
      </c>
    </row>
    <row r="28" spans="1:12">
      <c r="A28" s="4" t="s">
        <v>92</v>
      </c>
      <c r="J28" s="5" t="n">
        <v>11247900</v>
      </c>
    </row>
    <row r="29" spans="1:12">
      <c r="A29" s="4" t="s">
        <v>750</v>
      </c>
    </row>
    <row r="30" spans="1:12">
      <c r="A30" s="3" t="s">
        <v>746</v>
      </c>
    </row>
    <row r="31" spans="1:12">
      <c r="A31" s="4" t="s">
        <v>92</v>
      </c>
      <c r="J31" s="5" t="n">
        <v>2487744</v>
      </c>
    </row>
    <row r="32" spans="1:12">
      <c r="A32" s="4" t="s">
        <v>751</v>
      </c>
    </row>
    <row r="33" spans="1:12">
      <c r="A33" s="3" t="s">
        <v>746</v>
      </c>
    </row>
    <row r="34" spans="1:12">
      <c r="A34" s="4" t="s">
        <v>92</v>
      </c>
      <c r="J34" s="5" t="n">
        <v>2487744</v>
      </c>
    </row>
    <row r="35" spans="1:12">
      <c r="A35" s="4" t="s">
        <v>752</v>
      </c>
    </row>
    <row r="36" spans="1:12">
      <c r="A36" s="3" t="s">
        <v>746</v>
      </c>
    </row>
    <row r="37" spans="1:12">
      <c r="A37" s="4" t="s">
        <v>92</v>
      </c>
      <c r="J37" s="5" t="n">
        <v>1153649</v>
      </c>
    </row>
    <row r="38" spans="1:12">
      <c r="A38" s="4" t="s">
        <v>753</v>
      </c>
    </row>
    <row r="39" spans="1:12">
      <c r="A39" s="3" t="s">
        <v>746</v>
      </c>
    </row>
    <row r="40" spans="1:12">
      <c r="A40" s="4" t="s">
        <v>92</v>
      </c>
      <c r="J40" s="5" t="n">
        <v>1153649</v>
      </c>
    </row>
    <row r="41" spans="1:12">
      <c r="A41" s="4" t="s">
        <v>754</v>
      </c>
    </row>
    <row r="42" spans="1:12">
      <c r="A42" s="3" t="s">
        <v>746</v>
      </c>
    </row>
    <row r="43" spans="1:12">
      <c r="A43" s="4" t="s">
        <v>92</v>
      </c>
      <c r="J43" s="5" t="n">
        <v>626628</v>
      </c>
    </row>
    <row r="44" spans="1:12">
      <c r="A44" s="4" t="s">
        <v>755</v>
      </c>
    </row>
    <row r="45" spans="1:12">
      <c r="A45" s="3" t="s">
        <v>746</v>
      </c>
    </row>
    <row r="46" spans="1:12">
      <c r="A46" s="4" t="s">
        <v>92</v>
      </c>
      <c r="J46" s="5" t="n">
        <v>626628</v>
      </c>
    </row>
    <row r="47" spans="1:12">
      <c r="A47" s="4" t="s">
        <v>111</v>
      </c>
    </row>
    <row r="48" spans="1:12">
      <c r="A48" s="3" t="s">
        <v>746</v>
      </c>
    </row>
    <row r="49" spans="1:12">
      <c r="A49" s="4" t="s">
        <v>92</v>
      </c>
      <c r="B49" s="6" t="n">
        <v>241158</v>
      </c>
      <c r="C49" s="6" t="n">
        <v>263508</v>
      </c>
      <c r="D49" s="6" t="n">
        <v>322898</v>
      </c>
      <c r="E49" s="6" t="n">
        <v>287687</v>
      </c>
      <c r="F49" s="6" t="n">
        <v>312619</v>
      </c>
      <c r="G49" s="6" t="n">
        <v>350750</v>
      </c>
      <c r="H49" s="6" t="n">
        <v>390023</v>
      </c>
      <c r="I49" s="6" t="n">
        <v>313082</v>
      </c>
      <c r="J49" s="5" t="n">
        <v>1115251</v>
      </c>
      <c r="K49" s="6" t="n">
        <v>1366474</v>
      </c>
      <c r="L49" s="6" t="n">
        <v>1439668</v>
      </c>
    </row>
    <row r="50" spans="1:12">
      <c r="A50" s="4" t="s">
        <v>756</v>
      </c>
    </row>
    <row r="51" spans="1:12">
      <c r="A51" s="3" t="s">
        <v>746</v>
      </c>
    </row>
    <row r="52" spans="1:12">
      <c r="A52" s="4" t="s">
        <v>92</v>
      </c>
      <c r="J52" s="5" t="n">
        <v>1115251</v>
      </c>
    </row>
    <row r="53" spans="1:12">
      <c r="A53" s="4" t="s">
        <v>757</v>
      </c>
    </row>
    <row r="54" spans="1:12">
      <c r="A54" s="3" t="s">
        <v>746</v>
      </c>
    </row>
    <row r="55" spans="1:12">
      <c r="A55" s="4" t="s">
        <v>92</v>
      </c>
      <c r="J55" s="5" t="n">
        <v>0</v>
      </c>
    </row>
    <row r="56" spans="1:12">
      <c r="A56" s="4" t="s">
        <v>758</v>
      </c>
    </row>
    <row r="57" spans="1:12">
      <c r="A57" s="3" t="s">
        <v>746</v>
      </c>
    </row>
    <row r="58" spans="1:12">
      <c r="A58" s="4" t="s">
        <v>92</v>
      </c>
      <c r="J58" s="5" t="n">
        <v>0</v>
      </c>
    </row>
    <row r="59" spans="1:12">
      <c r="A59" s="4" t="s">
        <v>759</v>
      </c>
    </row>
    <row r="60" spans="1:12">
      <c r="A60" s="3" t="s">
        <v>746</v>
      </c>
    </row>
    <row r="61" spans="1:12">
      <c r="A61" s="4" t="s">
        <v>92</v>
      </c>
      <c r="J61" s="5" t="n">
        <v>0</v>
      </c>
    </row>
    <row r="62" spans="1:12">
      <c r="A62" s="4" t="s">
        <v>760</v>
      </c>
    </row>
    <row r="63" spans="1:12">
      <c r="A63" s="3" t="s">
        <v>746</v>
      </c>
    </row>
    <row r="64" spans="1:12">
      <c r="A64" s="4" t="s">
        <v>92</v>
      </c>
      <c r="J64" s="5" t="n">
        <v>0</v>
      </c>
    </row>
    <row r="65" spans="1:12">
      <c r="A65" s="4" t="s">
        <v>761</v>
      </c>
    </row>
    <row r="66" spans="1:12">
      <c r="A66" s="3" t="s">
        <v>746</v>
      </c>
    </row>
    <row r="67" spans="1:12">
      <c r="A67" s="4" t="s">
        <v>92</v>
      </c>
      <c r="J67" s="5" t="n">
        <v>1115251</v>
      </c>
    </row>
    <row r="68" spans="1:12">
      <c r="A68" s="4" t="s">
        <v>762</v>
      </c>
    </row>
    <row r="69" spans="1:12">
      <c r="A69" s="3" t="s">
        <v>746</v>
      </c>
    </row>
    <row r="70" spans="1:12">
      <c r="A70" s="4" t="s">
        <v>92</v>
      </c>
      <c r="J70" s="5" t="n">
        <v>1115251</v>
      </c>
    </row>
    <row r="71" spans="1:12">
      <c r="A71" s="4" t="s">
        <v>763</v>
      </c>
    </row>
    <row r="72" spans="1:12">
      <c r="A72" s="3" t="s">
        <v>746</v>
      </c>
    </row>
    <row r="73" spans="1:12">
      <c r="A73" s="4" t="s">
        <v>92</v>
      </c>
      <c r="J73" s="5" t="n">
        <v>0</v>
      </c>
    </row>
    <row r="74" spans="1:12">
      <c r="A74" s="4" t="s">
        <v>764</v>
      </c>
    </row>
    <row r="75" spans="1:12">
      <c r="A75" s="3" t="s">
        <v>746</v>
      </c>
    </row>
    <row r="76" spans="1:12">
      <c r="A76" s="4" t="s">
        <v>92</v>
      </c>
      <c r="J76" s="6" t="n">
        <v>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765</v>
      </c>
      <c r="B1" s="2" t="s">
        <v>1</v>
      </c>
    </row>
    <row r="2" spans="1:2">
      <c r="B2" s="2" t="s">
        <v>2</v>
      </c>
    </row>
    <row r="3" spans="1:2">
      <c r="A3" s="4" t="s">
        <v>739</v>
      </c>
    </row>
    <row r="4" spans="1:2">
      <c r="A4" s="3" t="s">
        <v>746</v>
      </c>
    </row>
    <row r="5" spans="1:2">
      <c r="A5" s="4" t="s">
        <v>766</v>
      </c>
      <c r="B5" s="4" t="s">
        <v>767</v>
      </c>
    </row>
    <row r="6" spans="1:2">
      <c r="A6" s="4" t="s">
        <v>768</v>
      </c>
    </row>
    <row r="7" spans="1:2">
      <c r="A7" s="3" t="s">
        <v>746</v>
      </c>
    </row>
    <row r="8" spans="1:2">
      <c r="A8" s="4" t="s">
        <v>766</v>
      </c>
      <c r="B8" s="4" t="s">
        <v>769</v>
      </c>
    </row>
    <row r="9" spans="1:2">
      <c r="A9" s="4" t="s">
        <v>359</v>
      </c>
    </row>
    <row r="10" spans="1:2">
      <c r="A10" s="3" t="s">
        <v>746</v>
      </c>
    </row>
    <row r="11" spans="1:2">
      <c r="A11" s="4" t="s">
        <v>766</v>
      </c>
      <c r="B11" s="4" t="s">
        <v>43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5</v>
      </c>
    </row>
    <row r="2" spans="1:3">
      <c r="A2" s="3" t="s">
        <v>214</v>
      </c>
    </row>
    <row r="3" spans="1:3">
      <c r="A3" s="4" t="s">
        <v>72</v>
      </c>
      <c r="B3" s="6" t="n">
        <v>-71935</v>
      </c>
      <c r="C3" s="6" t="n">
        <v>-184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772</v>
      </c>
      <c r="C1" s="2" t="s">
        <v>116</v>
      </c>
    </row>
    <row r="2" spans="1:3">
      <c r="A2" s="3" t="s">
        <v>773</v>
      </c>
    </row>
    <row r="3" spans="1:3">
      <c r="A3" s="4" t="s">
        <v>774</v>
      </c>
      <c r="C3" s="6" t="n">
        <v>9239</v>
      </c>
    </row>
    <row r="4" spans="1:3">
      <c r="A4" s="4" t="s">
        <v>775</v>
      </c>
    </row>
    <row r="5" spans="1:3">
      <c r="A5" s="3" t="s">
        <v>773</v>
      </c>
    </row>
    <row r="6" spans="1:3">
      <c r="A6" s="4" t="s">
        <v>776</v>
      </c>
      <c r="B6" s="6" t="n">
        <v>265400</v>
      </c>
    </row>
    <row r="7" spans="1:3">
      <c r="A7" s="4" t="s">
        <v>777</v>
      </c>
      <c r="B7" s="6" t="n">
        <v>2733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113</v>
      </c>
      <c r="J1" s="2" t="s">
        <v>1</v>
      </c>
    </row>
    <row r="2" spans="1:12">
      <c r="B2" s="2" t="s">
        <v>2</v>
      </c>
      <c r="C2" s="2" t="s">
        <v>720</v>
      </c>
      <c r="D2" s="2" t="s">
        <v>721</v>
      </c>
      <c r="E2" s="2" t="s">
        <v>114</v>
      </c>
      <c r="F2" s="2" t="s">
        <v>35</v>
      </c>
      <c r="G2" s="2" t="s">
        <v>722</v>
      </c>
      <c r="H2" s="2" t="s">
        <v>723</v>
      </c>
      <c r="I2" s="2" t="s">
        <v>115</v>
      </c>
      <c r="J2" s="2" t="s">
        <v>2</v>
      </c>
      <c r="K2" s="2" t="s">
        <v>35</v>
      </c>
      <c r="L2" s="2" t="s">
        <v>90</v>
      </c>
    </row>
    <row r="3" spans="1:12">
      <c r="A3" s="3" t="s">
        <v>91</v>
      </c>
    </row>
    <row r="4" spans="1:12">
      <c r="A4" s="4" t="s">
        <v>92</v>
      </c>
      <c r="B4" s="6" t="n">
        <v>4137908</v>
      </c>
      <c r="C4" s="6" t="n">
        <v>4291900</v>
      </c>
      <c r="D4" s="6" t="n">
        <v>4276037</v>
      </c>
      <c r="E4" s="6" t="n">
        <v>3925327</v>
      </c>
      <c r="F4" s="6" t="n">
        <v>3959786</v>
      </c>
      <c r="G4" s="6" t="n">
        <v>3784451</v>
      </c>
      <c r="H4" s="6" t="n">
        <v>3710018</v>
      </c>
      <c r="I4" s="6" t="n">
        <v>3415125</v>
      </c>
      <c r="J4" s="6" t="n">
        <v>16631172</v>
      </c>
      <c r="K4" s="6" t="n">
        <v>14869380</v>
      </c>
      <c r="L4" s="6" t="n">
        <v>13144413</v>
      </c>
    </row>
    <row r="5" spans="1:12">
      <c r="A5" s="3" t="s">
        <v>93</v>
      </c>
    </row>
    <row r="6" spans="1:12">
      <c r="A6" s="4" t="s">
        <v>94</v>
      </c>
      <c r="B6" s="5" t="n">
        <v>339316</v>
      </c>
      <c r="C6" s="5" t="n">
        <v>335299</v>
      </c>
      <c r="D6" s="5" t="n">
        <v>340630</v>
      </c>
      <c r="E6" s="5" t="n">
        <v>328297</v>
      </c>
      <c r="F6" s="5" t="n">
        <v>311599</v>
      </c>
      <c r="G6" s="5" t="n">
        <v>293204</v>
      </c>
      <c r="H6" s="5" t="n">
        <v>284220</v>
      </c>
      <c r="I6" s="5" t="n">
        <v>290504</v>
      </c>
      <c r="J6" s="5" t="n">
        <v>1343542</v>
      </c>
      <c r="K6" s="5" t="n">
        <v>1179527</v>
      </c>
      <c r="L6" s="5" t="n">
        <v>1064936</v>
      </c>
    </row>
    <row r="7" spans="1:12">
      <c r="A7" s="4" t="s">
        <v>95</v>
      </c>
      <c r="B7" s="5" t="n">
        <v>118950</v>
      </c>
      <c r="C7" s="5" t="n">
        <v>112772</v>
      </c>
      <c r="D7" s="5" t="n">
        <v>111845</v>
      </c>
      <c r="E7" s="5" t="n">
        <v>106043</v>
      </c>
      <c r="F7" s="5" t="n">
        <v>109374</v>
      </c>
      <c r="G7" s="5" t="n">
        <v>106177</v>
      </c>
      <c r="H7" s="5" t="n">
        <v>107749</v>
      </c>
      <c r="I7" s="5" t="n">
        <v>90104</v>
      </c>
      <c r="J7" s="5" t="n">
        <v>449610</v>
      </c>
      <c r="K7" s="5" t="n">
        <v>413404</v>
      </c>
      <c r="L7" s="5" t="n">
        <v>375061</v>
      </c>
    </row>
    <row r="8" spans="1:12">
      <c r="A8" s="4" t="s">
        <v>96</v>
      </c>
      <c r="B8" s="5" t="n">
        <v>3882391</v>
      </c>
      <c r="C8" s="5" t="n">
        <v>4045927</v>
      </c>
      <c r="D8" s="5" t="n">
        <v>4057029</v>
      </c>
      <c r="E8" s="5" t="n">
        <v>3733742</v>
      </c>
      <c r="F8" s="5" t="n">
        <v>3748910</v>
      </c>
      <c r="G8" s="5" t="n">
        <v>3589986</v>
      </c>
      <c r="H8" s="5" t="n">
        <v>3528198</v>
      </c>
      <c r="I8" s="5" t="n">
        <v>3227167</v>
      </c>
      <c r="J8" s="5" t="n">
        <v>15719089</v>
      </c>
      <c r="K8" s="5" t="n">
        <v>14094261</v>
      </c>
      <c r="L8" s="5" t="n">
        <v>12306882</v>
      </c>
    </row>
    <row r="9" spans="1:12">
      <c r="A9" s="4" t="s">
        <v>97</v>
      </c>
      <c r="B9" s="5" t="n">
        <v>255517</v>
      </c>
      <c r="C9" s="5" t="n">
        <v>245973</v>
      </c>
      <c r="D9" s="5" t="n">
        <v>219008</v>
      </c>
      <c r="E9" s="5" t="n">
        <v>191585</v>
      </c>
      <c r="F9" s="5" t="n">
        <v>210876</v>
      </c>
      <c r="G9" s="5" t="n">
        <v>194465</v>
      </c>
      <c r="H9" s="5" t="n">
        <v>181820</v>
      </c>
      <c r="I9" s="5" t="n">
        <v>187958</v>
      </c>
      <c r="J9" s="5" t="n">
        <v>912083</v>
      </c>
      <c r="K9" s="5" t="n">
        <v>775119</v>
      </c>
      <c r="L9" s="5" t="n">
        <v>837531</v>
      </c>
    </row>
    <row r="10" spans="1:12">
      <c r="A10" s="4" t="s">
        <v>101</v>
      </c>
      <c r="B10" s="6" t="n">
        <v>187150</v>
      </c>
      <c r="C10" s="6" t="n">
        <v>175895</v>
      </c>
      <c r="D10" s="6" t="n">
        <v>159163</v>
      </c>
      <c r="E10" s="6" t="n">
        <v>142297</v>
      </c>
      <c r="F10" s="6" t="n">
        <v>152556</v>
      </c>
      <c r="G10" s="6" t="n">
        <v>119186</v>
      </c>
      <c r="H10" s="6" t="n">
        <v>111071</v>
      </c>
      <c r="I10" s="6" t="n">
        <v>122080</v>
      </c>
      <c r="J10" s="6" t="n">
        <v>664505</v>
      </c>
      <c r="K10" s="6" t="n">
        <v>504893</v>
      </c>
      <c r="L10" s="6" t="n">
        <v>513384</v>
      </c>
    </row>
    <row r="11" spans="1:12">
      <c r="A11" s="4" t="s">
        <v>104</v>
      </c>
      <c r="B11" s="7" t="n">
        <v>1.36</v>
      </c>
      <c r="C11" s="7" t="n">
        <v>1.27</v>
      </c>
      <c r="D11" s="7" t="n">
        <v>1.14</v>
      </c>
      <c r="E11" s="7" t="n">
        <v>1.02</v>
      </c>
      <c r="F11" s="7" t="n">
        <v>1.09</v>
      </c>
      <c r="G11" s="7" t="n">
        <v>0.85</v>
      </c>
      <c r="H11" s="7" t="n">
        <v>0.79</v>
      </c>
      <c r="I11" s="7" t="n">
        <v>0.86</v>
      </c>
      <c r="J11" s="7" t="n">
        <v>4.78</v>
      </c>
      <c r="K11" s="7" t="n">
        <v>3.59</v>
      </c>
      <c r="L11" s="7" t="n">
        <v>3.6</v>
      </c>
    </row>
    <row r="12" spans="1:12">
      <c r="A12" s="4" t="s">
        <v>105</v>
      </c>
      <c r="B12" s="7" t="n">
        <v>1.34</v>
      </c>
      <c r="C12" s="7" t="n">
        <v>1.25</v>
      </c>
      <c r="D12" s="7" t="n">
        <v>1.13</v>
      </c>
      <c r="E12" s="7" t="n">
        <v>1.01</v>
      </c>
      <c r="F12" s="7" t="n">
        <v>1.08</v>
      </c>
      <c r="G12" s="7" t="n">
        <v>0.85</v>
      </c>
      <c r="H12" s="7" t="n">
        <v>0.78</v>
      </c>
      <c r="I12" s="7" t="n">
        <v>0.86</v>
      </c>
      <c r="J12" s="7" t="n">
        <v>4.73</v>
      </c>
      <c r="K12" s="7" t="n">
        <v>3.57</v>
      </c>
      <c r="L12" s="7" t="n">
        <v>3.59</v>
      </c>
    </row>
    <row r="13" spans="1:12">
      <c r="A13" s="4" t="s">
        <v>106</v>
      </c>
      <c r="B13" s="5" t="n">
        <v>137797</v>
      </c>
      <c r="C13" s="5" t="n">
        <v>138797</v>
      </c>
      <c r="D13" s="5" t="n">
        <v>139464</v>
      </c>
      <c r="E13" s="5" t="n">
        <v>140032</v>
      </c>
      <c r="F13" s="5" t="n">
        <v>139572</v>
      </c>
      <c r="G13" s="5" t="n">
        <v>140422</v>
      </c>
      <c r="H13" s="5" t="n">
        <v>141061</v>
      </c>
      <c r="I13" s="5" t="n">
        <v>141484</v>
      </c>
      <c r="J13" s="5" t="n">
        <v>139010</v>
      </c>
      <c r="K13" s="5" t="n">
        <v>140610</v>
      </c>
      <c r="L13" s="5" t="n">
        <v>142706</v>
      </c>
    </row>
    <row r="14" spans="1:12">
      <c r="A14" s="4" t="s">
        <v>107</v>
      </c>
      <c r="B14" s="5" t="n">
        <v>1385</v>
      </c>
      <c r="C14" s="5" t="n">
        <v>1363</v>
      </c>
      <c r="D14" s="5" t="n">
        <v>1147</v>
      </c>
      <c r="E14" s="5" t="n">
        <v>1238</v>
      </c>
      <c r="F14" s="5" t="n">
        <v>1152</v>
      </c>
      <c r="G14" s="5" t="n">
        <v>600</v>
      </c>
      <c r="H14" s="5" t="n">
        <v>526</v>
      </c>
      <c r="I14" s="5" t="n">
        <v>374</v>
      </c>
      <c r="J14" s="5" t="n">
        <v>1395</v>
      </c>
      <c r="K14" s="5" t="n">
        <v>772</v>
      </c>
      <c r="L14" s="5" t="n">
        <v>285</v>
      </c>
    </row>
    <row r="15" spans="1:12">
      <c r="A15" s="4" t="s">
        <v>108</v>
      </c>
      <c r="B15" s="5" t="n">
        <v>139182</v>
      </c>
      <c r="C15" s="5" t="n">
        <v>140160</v>
      </c>
      <c r="D15" s="5" t="n">
        <v>140611</v>
      </c>
      <c r="E15" s="5" t="n">
        <v>141270</v>
      </c>
      <c r="F15" s="5" t="n">
        <v>140724</v>
      </c>
      <c r="G15" s="5" t="n">
        <v>141022</v>
      </c>
      <c r="H15" s="5" t="n">
        <v>141587</v>
      </c>
      <c r="I15" s="5" t="n">
        <v>141858</v>
      </c>
      <c r="J15" s="5" t="n">
        <v>140405</v>
      </c>
      <c r="K15" s="5" t="n">
        <v>141382</v>
      </c>
      <c r="L15" s="5" t="n">
        <v>142991</v>
      </c>
    </row>
    <row r="16" spans="1:12">
      <c r="A16" s="4" t="s">
        <v>779</v>
      </c>
      <c r="J16" s="6" t="n">
        <v>215768</v>
      </c>
      <c r="K16" s="6" t="n">
        <v>223570</v>
      </c>
      <c r="L16" s="6" t="n">
        <v>298566</v>
      </c>
    </row>
    <row r="17" spans="1:12">
      <c r="A17" s="4" t="s">
        <v>780</v>
      </c>
      <c r="F17" s="6" t="n">
        <v>19700</v>
      </c>
    </row>
    <row r="18" spans="1:12">
      <c r="A18" s="4" t="s">
        <v>781</v>
      </c>
      <c r="F18" s="5" t="n">
        <v>12100</v>
      </c>
    </row>
    <row r="19" spans="1:12">
      <c r="A19" s="4" t="s">
        <v>109</v>
      </c>
    </row>
    <row r="20" spans="1:12">
      <c r="A20" s="3" t="s">
        <v>91</v>
      </c>
    </row>
    <row r="21" spans="1:12">
      <c r="A21" s="4" t="s">
        <v>92</v>
      </c>
      <c r="B21" s="6" t="n">
        <v>3896750</v>
      </c>
      <c r="C21" s="6" t="n">
        <v>4028392</v>
      </c>
      <c r="D21" s="6" t="n">
        <v>3953139</v>
      </c>
      <c r="E21" s="6" t="n">
        <v>3637640</v>
      </c>
      <c r="F21" s="5" t="n">
        <v>3647167</v>
      </c>
      <c r="G21" s="6" t="n">
        <v>3433701</v>
      </c>
      <c r="H21" s="6" t="n">
        <v>3319995</v>
      </c>
      <c r="I21" s="6" t="n">
        <v>3102043</v>
      </c>
      <c r="J21" s="5" t="n">
        <v>15515921</v>
      </c>
      <c r="K21" s="5" t="n">
        <v>13502906</v>
      </c>
      <c r="L21" s="5" t="n">
        <v>11704745</v>
      </c>
    </row>
    <row r="22" spans="1:12">
      <c r="A22" s="3" t="s">
        <v>93</v>
      </c>
    </row>
    <row r="23" spans="1:12">
      <c r="A23" s="4" t="s">
        <v>110</v>
      </c>
      <c r="B23" s="5" t="n">
        <v>3207859</v>
      </c>
      <c r="C23" s="5" t="n">
        <v>3359520</v>
      </c>
      <c r="D23" s="5" t="n">
        <v>3313196</v>
      </c>
      <c r="E23" s="5" t="n">
        <v>3041602</v>
      </c>
      <c r="F23" s="5" t="n">
        <v>3042434</v>
      </c>
      <c r="G23" s="5" t="n">
        <v>2869616</v>
      </c>
      <c r="H23" s="5" t="n">
        <v>2781355</v>
      </c>
      <c r="I23" s="5" t="n">
        <v>2563885</v>
      </c>
      <c r="J23" s="5" t="n">
        <v>12922177</v>
      </c>
      <c r="K23" s="5" t="n">
        <v>11257290</v>
      </c>
      <c r="L23" s="5" t="n">
        <v>9549934</v>
      </c>
    </row>
    <row r="24" spans="1:12">
      <c r="A24" s="4" t="s">
        <v>111</v>
      </c>
    </row>
    <row r="25" spans="1:12">
      <c r="A25" s="3" t="s">
        <v>91</v>
      </c>
    </row>
    <row r="26" spans="1:12">
      <c r="A26" s="4" t="s">
        <v>92</v>
      </c>
      <c r="B26" s="5" t="n">
        <v>241158</v>
      </c>
      <c r="C26" s="5" t="n">
        <v>263508</v>
      </c>
      <c r="D26" s="5" t="n">
        <v>322898</v>
      </c>
      <c r="E26" s="5" t="n">
        <v>287687</v>
      </c>
      <c r="F26" s="5" t="n">
        <v>312619</v>
      </c>
      <c r="G26" s="5" t="n">
        <v>350750</v>
      </c>
      <c r="H26" s="5" t="n">
        <v>390023</v>
      </c>
      <c r="I26" s="5" t="n">
        <v>313082</v>
      </c>
      <c r="J26" s="5" t="n">
        <v>1115251</v>
      </c>
      <c r="K26" s="5" t="n">
        <v>1366474</v>
      </c>
      <c r="L26" s="5" t="n">
        <v>1439668</v>
      </c>
    </row>
    <row r="27" spans="1:12">
      <c r="A27" s="3" t="s">
        <v>93</v>
      </c>
    </row>
    <row r="28" spans="1:12">
      <c r="A28" s="4" t="s">
        <v>110</v>
      </c>
      <c r="B28" s="5" t="n">
        <v>216266</v>
      </c>
      <c r="C28" s="5" t="n">
        <v>238336</v>
      </c>
      <c r="D28" s="5" t="n">
        <v>291358</v>
      </c>
      <c r="E28" s="5" t="n">
        <v>257800</v>
      </c>
      <c r="F28" s="6" t="n">
        <v>285503</v>
      </c>
      <c r="G28" s="6" t="n">
        <v>320989</v>
      </c>
      <c r="H28" s="6" t="n">
        <v>354874</v>
      </c>
      <c r="I28" s="5" t="n">
        <v>282674</v>
      </c>
      <c r="J28" s="6" t="n">
        <v>1003760</v>
      </c>
      <c r="K28" s="6" t="n">
        <v>1244040</v>
      </c>
      <c r="L28" s="6" t="n">
        <v>1316951</v>
      </c>
    </row>
    <row r="29" spans="1:12">
      <c r="A29" s="4" t="s">
        <v>139</v>
      </c>
    </row>
    <row r="30" spans="1:12">
      <c r="A30" s="3" t="s">
        <v>93</v>
      </c>
    </row>
    <row r="31" spans="1:12">
      <c r="A31" s="4" t="s">
        <v>101</v>
      </c>
      <c r="B31" s="6" t="n">
        <v>-4200</v>
      </c>
      <c r="C31" s="6" t="n">
        <v>500</v>
      </c>
      <c r="D31" s="6" t="n">
        <v>6600</v>
      </c>
      <c r="E31" s="6" t="n">
        <v>2100</v>
      </c>
    </row>
    <row r="32" spans="1:12">
      <c r="A32" s="4" t="s">
        <v>782</v>
      </c>
    </row>
    <row r="33" spans="1:12">
      <c r="A33" s="3" t="s">
        <v>93</v>
      </c>
    </row>
    <row r="34" spans="1:12">
      <c r="A34" s="4" t="s">
        <v>779</v>
      </c>
      <c r="I34" s="6" t="n">
        <v>-137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5</v>
      </c>
      <c r="D2" s="2" t="s">
        <v>90</v>
      </c>
    </row>
    <row r="3" spans="1:4">
      <c r="A3" s="3" t="s">
        <v>784</v>
      </c>
    </row>
    <row r="4" spans="1:4">
      <c r="A4" s="4" t="s">
        <v>393</v>
      </c>
      <c r="B4" s="6" t="n">
        <v>42409</v>
      </c>
      <c r="C4" s="6" t="n">
        <v>39543</v>
      </c>
      <c r="D4" s="6" t="n">
        <v>43455</v>
      </c>
    </row>
    <row r="5" spans="1:4">
      <c r="A5" s="4" t="s">
        <v>785</v>
      </c>
      <c r="B5" s="5" t="n">
        <v>15634</v>
      </c>
      <c r="C5" s="5" t="n">
        <v>13489</v>
      </c>
      <c r="D5" s="5" t="n">
        <v>5136</v>
      </c>
    </row>
    <row r="6" spans="1:4">
      <c r="A6" s="4" t="s">
        <v>786</v>
      </c>
      <c r="B6" s="5" t="n">
        <v>-16912</v>
      </c>
      <c r="C6" s="5" t="n">
        <v>-10623</v>
      </c>
      <c r="D6" s="5" t="n">
        <v>-9048</v>
      </c>
    </row>
    <row r="7" spans="1:4">
      <c r="A7" s="4" t="s">
        <v>396</v>
      </c>
      <c r="B7" s="6" t="n">
        <v>41131</v>
      </c>
      <c r="C7" s="6" t="n">
        <v>42409</v>
      </c>
      <c r="D7" s="6" t="n">
        <v>395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1:11:09Z</dcterms:created>
  <dcterms:modified xmlns:dcterms="http://purl.org/dc/terms/" xmlns:xsi="http://www.w3.org/2001/XMLSchema-instance" xsi:type="dcterms:W3CDTF">2019-02-25T11:11:09Z</dcterms:modified>
</cp:coreProperties>
</file>